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BUSINESS COMBINATIONS AND ASSET" sheetId="11" state="visible" r:id="rId11"/>
    <sheet xmlns:r="http://schemas.openxmlformats.org/officeDocument/2006/relationships" name="RESTRUCTURING"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ACCRUED COMPENSATION AND BENEFI" sheetId="16" state="visible" r:id="rId16"/>
    <sheet xmlns:r="http://schemas.openxmlformats.org/officeDocument/2006/relationships" name="DEBT AND CREDIT ARRANG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EARNINGS PER SHARE" sheetId="20" state="visible" r:id="rId20"/>
    <sheet xmlns:r="http://schemas.openxmlformats.org/officeDocument/2006/relationships" name="BUSINESS SEGMENT"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AND ASS_2" sheetId="32" state="visible" r:id="rId32"/>
    <sheet xmlns:r="http://schemas.openxmlformats.org/officeDocument/2006/relationships" name="RESTRUCTURING (Tables)" sheetId="33" state="visible" r:id="rId33"/>
    <sheet xmlns:r="http://schemas.openxmlformats.org/officeDocument/2006/relationships" name="GOODWILL AND INTANGIBLE ASSETS " sheetId="34" state="visible" r:id="rId34"/>
    <sheet xmlns:r="http://schemas.openxmlformats.org/officeDocument/2006/relationships" name="FAIR VALUE OF FINANCIAL INSTR_2" sheetId="35" state="visible" r:id="rId35"/>
    <sheet xmlns:r="http://schemas.openxmlformats.org/officeDocument/2006/relationships" name="PROPERTY AND EQUIPMENT, NET (Ta" sheetId="36" state="visible" r:id="rId36"/>
    <sheet xmlns:r="http://schemas.openxmlformats.org/officeDocument/2006/relationships" name="ACCRUED COMPENSATION AND BENE_2" sheetId="37" state="visible" r:id="rId37"/>
    <sheet xmlns:r="http://schemas.openxmlformats.org/officeDocument/2006/relationships" name="DEBT AND CREDIT ARRANGEMENTS (T"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NET (LOSS) EARNINGS PER SHARE (" sheetId="41" state="visible" r:id="rId41"/>
    <sheet xmlns:r="http://schemas.openxmlformats.org/officeDocument/2006/relationships" name="BUSINESS SEGMENT (Tables)" sheetId="42" state="visible" r:id="rId42"/>
    <sheet xmlns:r="http://schemas.openxmlformats.org/officeDocument/2006/relationships" name="LEASE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SIGNIFICANT ACCOUNTING POLIC_15" sheetId="55" state="visible" r:id="rId55"/>
    <sheet xmlns:r="http://schemas.openxmlformats.org/officeDocument/2006/relationships" name="SIGNIFICANT ACCOUNTING POLIC_16" sheetId="56" state="visible" r:id="rId56"/>
    <sheet xmlns:r="http://schemas.openxmlformats.org/officeDocument/2006/relationships" name="SIGNIFICANT ACCOUNTING POLIC_17" sheetId="57" state="visible" r:id="rId57"/>
    <sheet xmlns:r="http://schemas.openxmlformats.org/officeDocument/2006/relationships" name="BUSINESS COMBINATIONS AND ASS_3" sheetId="58" state="visible" r:id="rId58"/>
    <sheet xmlns:r="http://schemas.openxmlformats.org/officeDocument/2006/relationships" name="BUSINESS COMBINATIONS AND ASS_4" sheetId="59" state="visible" r:id="rId59"/>
    <sheet xmlns:r="http://schemas.openxmlformats.org/officeDocument/2006/relationships" name="BUSINESS COMBINATIONS AND ASS_5" sheetId="60" state="visible" r:id="rId60"/>
    <sheet xmlns:r="http://schemas.openxmlformats.org/officeDocument/2006/relationships" name="BUSINESS COMBINATIONS AND ASS_6" sheetId="61" state="visible" r:id="rId61"/>
    <sheet xmlns:r="http://schemas.openxmlformats.org/officeDocument/2006/relationships" name="BUSINESS COMBINATIONS AND ASS_7" sheetId="62" state="visible" r:id="rId62"/>
    <sheet xmlns:r="http://schemas.openxmlformats.org/officeDocument/2006/relationships" name="RESTRUCTURING - Narrative (Deta" sheetId="63" state="visible" r:id="rId63"/>
    <sheet xmlns:r="http://schemas.openxmlformats.org/officeDocument/2006/relationships" name="RESTRUCTURING - Schedule of Res" sheetId="64" state="visible" r:id="rId64"/>
    <sheet xmlns:r="http://schemas.openxmlformats.org/officeDocument/2006/relationships" name="RESTRUCTURING - Schedule of R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PROPERTY AND EQUIPMENT, NET - S" sheetId="74" state="visible" r:id="rId74"/>
    <sheet xmlns:r="http://schemas.openxmlformats.org/officeDocument/2006/relationships" name="PROPERTY AND EQUIPMENT, NET - N" sheetId="75" state="visible" r:id="rId75"/>
    <sheet xmlns:r="http://schemas.openxmlformats.org/officeDocument/2006/relationships" name="ACCRUED COMPENSATION AND BENE_3" sheetId="76" state="visible" r:id="rId76"/>
    <sheet xmlns:r="http://schemas.openxmlformats.org/officeDocument/2006/relationships" name="DEBT AND CREDIT ARRANGEMENTS - " sheetId="77" state="visible" r:id="rId77"/>
    <sheet xmlns:r="http://schemas.openxmlformats.org/officeDocument/2006/relationships" name="DEBT AND CREDIT ARRANGEMENTS _2" sheetId="78" state="visible" r:id="rId78"/>
    <sheet xmlns:r="http://schemas.openxmlformats.org/officeDocument/2006/relationships" name="DEBT AND CREDIT ARRANGEMENTS _3" sheetId="79" state="visible" r:id="rId79"/>
    <sheet xmlns:r="http://schemas.openxmlformats.org/officeDocument/2006/relationships" name="DEBT AND CREDIT ARRANGEMENTS _4" sheetId="80" state="visible" r:id="rId80"/>
    <sheet xmlns:r="http://schemas.openxmlformats.org/officeDocument/2006/relationships" name="DEBT AND CREDIT ARRANGEMENTS _5" sheetId="81" state="visible" r:id="rId81"/>
    <sheet xmlns:r="http://schemas.openxmlformats.org/officeDocument/2006/relationships" name="INCOME TAXES - Income Taxes fro" sheetId="82" state="visible" r:id="rId82"/>
    <sheet xmlns:r="http://schemas.openxmlformats.org/officeDocument/2006/relationships" name="INCOME TAXES - Components of In" sheetId="83" state="visible" r:id="rId83"/>
    <sheet xmlns:r="http://schemas.openxmlformats.org/officeDocument/2006/relationships" name="INCOME TAXES - Components of _2" sheetId="84" state="visible" r:id="rId84"/>
    <sheet xmlns:r="http://schemas.openxmlformats.org/officeDocument/2006/relationships" name="INCOME TAXES - Reconciliation B"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STOCKHOLDERS' EQUITY - Stock Op" sheetId="88" state="visible" r:id="rId88"/>
    <sheet xmlns:r="http://schemas.openxmlformats.org/officeDocument/2006/relationships" name="STOCKHOLDERS' EQUITY - Restrict" sheetId="89" state="visible" r:id="rId89"/>
    <sheet xmlns:r="http://schemas.openxmlformats.org/officeDocument/2006/relationships" name="STOCKHOLDERS' EQUITY - Warrants" sheetId="90" state="visible" r:id="rId90"/>
    <sheet xmlns:r="http://schemas.openxmlformats.org/officeDocument/2006/relationships" name="STOCKHOLDERS' EQUITY - Schedule" sheetId="91" state="visible" r:id="rId91"/>
    <sheet xmlns:r="http://schemas.openxmlformats.org/officeDocument/2006/relationships" name="NET (LOSS) EARNINGS PER SHARE -" sheetId="92" state="visible" r:id="rId92"/>
    <sheet xmlns:r="http://schemas.openxmlformats.org/officeDocument/2006/relationships" name="NET (LOSS) EARNINGS PER SHARE_2" sheetId="93" state="visible" r:id="rId93"/>
    <sheet xmlns:r="http://schemas.openxmlformats.org/officeDocument/2006/relationships" name="BUSINESS SEGMENT - Narrative (D" sheetId="94" state="visible" r:id="rId94"/>
    <sheet xmlns:r="http://schemas.openxmlformats.org/officeDocument/2006/relationships" name="BUSINESS SEGMENT - Schedule of " sheetId="95" state="visible" r:id="rId95"/>
    <sheet xmlns:r="http://schemas.openxmlformats.org/officeDocument/2006/relationships" name="BUSINESS SEGMENT - Schedule o_2" sheetId="96" state="visible" r:id="rId96"/>
    <sheet xmlns:r="http://schemas.openxmlformats.org/officeDocument/2006/relationships" name="RELATED PARTY TRANSACTIONS (Det" sheetId="97" state="visible" r:id="rId97"/>
    <sheet xmlns:r="http://schemas.openxmlformats.org/officeDocument/2006/relationships" name="EMPLOYEE BENEFIT PLAN (Details)" sheetId="98" state="visible" r:id="rId98"/>
    <sheet xmlns:r="http://schemas.openxmlformats.org/officeDocument/2006/relationships" name="LEASES - Narrative (Details)" sheetId="99" state="visible" r:id="rId99"/>
    <sheet xmlns:r="http://schemas.openxmlformats.org/officeDocument/2006/relationships" name="LEASES - Schedule of Informatio" sheetId="100" state="visible" r:id="rId100"/>
    <sheet xmlns:r="http://schemas.openxmlformats.org/officeDocument/2006/relationships" name="LEASES - Schedule of Lease Cost" sheetId="101" state="visible" r:id="rId101"/>
    <sheet xmlns:r="http://schemas.openxmlformats.org/officeDocument/2006/relationships" name="LEASES - Schedule of Future Min" sheetId="102" state="visible" r:id="rId102"/>
    <sheet xmlns:r="http://schemas.openxmlformats.org/officeDocument/2006/relationships" name="COMMITMENTS AND CONTINGENCIES ("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2</t>
        </is>
      </c>
      <c r="C9" s="4" t="inlineStr">
        <is>
          <t xml:space="preserve"> </t>
        </is>
      </c>
      <c r="D9" s="4" t="inlineStr">
        <is>
          <t xml:space="preserve"> </t>
        </is>
      </c>
    </row>
    <row r="10">
      <c r="A10" s="4" t="inlineStr">
        <is>
          <t>Entity Registrant Name</t>
        </is>
      </c>
      <c r="B10" s="4" t="inlineStr">
        <is>
          <t>ORTHOPEDIATR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761833</t>
        </is>
      </c>
      <c r="C12" s="4" t="inlineStr">
        <is>
          <t xml:space="preserve"> </t>
        </is>
      </c>
      <c r="D12" s="4" t="inlineStr">
        <is>
          <t xml:space="preserve"> </t>
        </is>
      </c>
    </row>
    <row r="13">
      <c r="A13" s="4" t="inlineStr">
        <is>
          <t>Entity Address, Address Line One</t>
        </is>
      </c>
      <c r="B13" s="4" t="inlineStr">
        <is>
          <t>2850 Frontier Drive</t>
        </is>
      </c>
      <c r="C13" s="4" t="inlineStr">
        <is>
          <t xml:space="preserve"> </t>
        </is>
      </c>
      <c r="D13" s="4" t="inlineStr">
        <is>
          <t xml:space="preserve"> </t>
        </is>
      </c>
    </row>
    <row r="14">
      <c r="A14" s="4" t="inlineStr">
        <is>
          <t>Entity Address, City or Town</t>
        </is>
      </c>
      <c r="B14" s="4" t="inlineStr">
        <is>
          <t>Warsaw</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82</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268-6379</t>
        </is>
      </c>
      <c r="C18" s="4" t="inlineStr">
        <is>
          <t xml:space="preserve"> </t>
        </is>
      </c>
      <c r="D18" s="4" t="inlineStr">
        <is>
          <t xml:space="preserve"> </t>
        </is>
      </c>
    </row>
    <row r="19">
      <c r="A19" s="4" t="inlineStr">
        <is>
          <t>Title of 12(b) Security</t>
        </is>
      </c>
      <c r="B19" s="4" t="inlineStr">
        <is>
          <t>Common Stock, $0.00025 par value per share</t>
        </is>
      </c>
      <c r="C19" s="4" t="inlineStr">
        <is>
          <t xml:space="preserve"> </t>
        </is>
      </c>
      <c r="D19" s="4" t="inlineStr">
        <is>
          <t xml:space="preserve"> </t>
        </is>
      </c>
    </row>
    <row r="20">
      <c r="A20" s="4" t="inlineStr">
        <is>
          <t>Trading Symbol</t>
        </is>
      </c>
      <c r="B20" s="4" t="inlineStr">
        <is>
          <t>KID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3.4</v>
      </c>
    </row>
    <row r="33">
      <c r="A33" s="4" t="inlineStr">
        <is>
          <t>Entity Common Stock, Shares Outstanding</t>
        </is>
      </c>
      <c r="B33" s="4" t="inlineStr">
        <is>
          <t xml:space="preserve"> </t>
        </is>
      </c>
      <c r="C33" s="6" t="n">
        <v>24286590</v>
      </c>
      <c r="D33" s="4" t="inlineStr">
        <is>
          <t xml:space="preserve"> </t>
        </is>
      </c>
    </row>
    <row r="34">
      <c r="A34" s="4" t="inlineStr">
        <is>
          <t>Documents Incorporated by Reference</t>
        </is>
      </c>
      <c r="B34" s="4" t="inlineStr">
        <is>
          <t>DOCUMENTS INCORPORATED BY REFERENCE Portions of the registrant’s definitive proxy statement for its 2025 Annual Meeting of Stockholders are incorporated by reference into Part III of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142545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OrthoPediatrics Corp. and its wholly-owned subsidiaries (collectively, the “Company,” “we,” “our” or “us”). All intercompany balances and transactions have been eliminated.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235,564 and $197,742 as of December 31, 2024 and 2023, respectively.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stocking distributors in U.S. dollars, resulting in minimal foreign exchange transaction expense. Beginning in early 2017 and continuing through 2024,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ia. In order to further enhance our operations in Europe, we established operating companies in the Netherlands and Germany in March 2019 and April 2022, respectively. In 2023 and 2024, we hired operating and sales representatives in Germany and Australia, respectively, to better serve our customers. In 2024, we opened warehouses in Germany and Australia, and hired a European operations director to continue our growth in the European market.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restricted cash,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except for investments classified as asset backed securities or certificates of deposit which we identify as Level 2. These securities are predominately priced by third parties, either a pricing vendor or dealer. When a quoted price in an active market for an identical security is not available these third parties will utilize an alternative market approach, such as a recent trade or matrix pricing, or an income approach, such as a discounted cash flow pricing model that calculates values from observable inputs such as quoted interest rates, yield curves and other observable market information.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6 for further discussion of financial instruments that carried a fair value on a recurring and nonrecurring basis. Revenue from Contracts with Customers In accordance with ASC 606, " Revenue from Contracts with Customers ," revenue is recognized when our performance obligations under the terms of a contract with our customer are satisfied. This typically occurs when we transfer control of our products to the customer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specialized braces, O&amp;P clinic services and, to a much lesser extent, from the sale of our instruments. Sales of our implants and instruments in the United States are primarily to hospital accounts through independent sales agencies. We recognize revenue when our performance obligations under the terms of a contract with our customer are satisfied. For our implants and instruments,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hospital obtains control of the product, typically either upon shipment or delivery of the product dependent on the terms of the contract. Sales of our bracing products are sold to stocking distributors, hospitals, orthotist and other medical professionals or directly to end customers. For such sales, we consider our performance obligation to be settled upon shipment, and revenue is recognized at that time. For our O&amp;P clinics, we recognize revenue when our custom manufactured braces or other products are fitted to and accepted by patients. Revenue from these O&amp;P clinics is primarily derived from contracts with third party payors. At, or subsequent to delivery, an invoice is issued to the third-party payor, which primarily consists of commercial insurance companies, Medicare, Medicaid and private or patient pay individuals. Revenue is recognized for the amounts expected to be received from payors based on contractual reimbursement rates, which are net of estimated contractual discounts and other implicit price concessions. These revenue amounts are further revised as claims are adjudicated, which may result in additional disallowances, which are considered as part of the transaction price and recorded as a reduction of revenues. Revenue Recognition – International Outside of the United States, we sell our products, including our specialized brace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Beginning in early 2017 and continuing through 2024, we expanded operations and established legal entities outside the United States, permitting us to sell under an agency model direct to local hospitals internationally.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both certificate of deposits and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evaluates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There were no such losses recognized in the accompanying consolidated statements of operations. Additionally, the Company recognizes any previously unrealized gain or loss at the time the Company liquidates any of its investments based on the value at the time of liquidation. In 2024, 2023, and 2022, the Company recognized gains of $119, $1,437, and $1,550, respectively, that were previously unrealized. Restricted Cash In conjunction with the sale of Vilex, $1,250 was placed into a separate escrow account. This cash is reported as restricted cash on the December 31, 2024 and 2023 consolidated balance sheets. These funds were to remain restricted until August 31, 2021 at which time, they were to be released to the Company subject to no claims related to the purchase; however, due to the pending IMED Surgical litigation, the cash remains reported as restricted until the conclusion of the legal matter. See Note 17 - Commitments and Contingencies for further detail. The Company also maintains restricted cash of 625 Euro at its Netherlands entity for potential Italian tenders. Accounts Receivable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For O&amp;P clinic goods and services, accounts receivables are adjusted for unapplied cash and estimated allowances for implicit price concessions (like disallowed revenue and patient non-payments). These allowances are based on historical collection experience for different primary payor class groups (Medicare and non-Medicare). Management uses historical data to estimate collections by aging category and adjusts these estimates as needed based on trends and new information.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against the established reserve. The following table summarizes activity in our reserves recorded against accounts receivable: December 31, 2024 2023 2022 Balance at beginning of year $ 1,373 $ 1,056 $ 347 Adjustments charged to expense (income) 101 499 723 Write-offs &amp; other adjustments (1,132) (182) (174) Carrying amount as a result of acquisitions 803 — 160 Balance at end of year $ 1,145 $ 1,373 $ 1,056 Inventories, net Inventories are stated at the lower of cost or net realizable value, with cost determined using the first-in-first-out method. Inventories, which consist of implants and instruments held in our warehouses,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914, $995 and $1,011 for the years ended December 31, 2024, 2023 and 2022, respectively. We also incurred an additional charge during 2024 of $1,756 for excess and obsolete inventory in connection with our 2024 Restructuring Plan that is included within restructuring expense in the consolidated statement of operations. See Note 4 - Restructuring for additional information. Costs Related to Common Stock Offerings On August 15, 2022, we completed a public offering of our common stock and pre-funded warrants exercisable for an aggregate of up to 1,525,000 shares of common stock to Squadron Capital LLC (“Squadron”), our largest investor. Offering expenses of $293, primarily consisting of legal, accounting and other direct fees and costs related to the offering were recorded in stockholders' equity at the conclusion of our offering.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piFix, MD Ortho, Pega Medical, MedTech Concepts, Rhino, Boston O&amp;P, and O&amp;P clinics.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Goodwill is tested at the reporting unit level as defined in the Glossary to ASC 350. Per this definition, a reporting unit is an operating segment or one level below an operating segment. The Company has determined the reporting units to be our legacy surgical implants unit and the bracing reporting unit established with the acquisition of MD Ortho, Boston O&amp;P and O&amp;P clinics. The goodwill is considered to be impaired if we determine that the carrying value of either of our reporting units exceeds its respective fair value. No impairment charges were recorded in any of the years presented. The Company tests goodwill for impairment annually in the fourth quarter by either performing a qualitative evaluation or a quantitative test. The quantitative assessment for goodwill requires us to estimate the fair value of our two reporting units using either an income or market approach or a combination thereof. We have indefinite-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The calculation of the fair value of the trademark assets involves Level 3 fair value measurements. To estimate the fair value of the trademark asset and associated impairment, we utilized the relief-from-royalty method, which is a form of the income approach. This approach requires us to make significant estimates and assumptions including preparation of forecasted revenue, selection of a royalty rate and discount rate and estimate of the terminal year revenue growth rate. During 2024, 2023, and 2022, management determined that a triggering event occurred, indicating that it was more likely than not the fair value of the ApiFix trademark asset was less than the carrying value. As such, the company completed a quantitative analysis whereby we determined the fair value of the ApiFix trademark asset associated was below the carrying value. The primary reason for the impairment is the lower forecasted revenue of our ApiFix product than previously expected. We recorded impairment charges of $1,836, $985, and $3,609 for the years ended December 31, 2024, 2023 and 2022, respectively, to reduce the carrying amount of the intangible asset to its estimated fair value. No impairment charges were recorded in any of the other periods presented or for any other indefinite-lived trademark assets. Investments in Privately Held Companies The Company determines whether its investments in privately held compan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as a component of other expenses (income) in the consolidated statements of operations. Investments in privately held companies determined to be debt securities are accounted for as available-for-sale or held-to-maturity securities unless the fair value option is elected. The Company has investments of $2,180 as and $1,855 of December 31, 2024 and 2023, respectively. which are recorded within other non-current assets on its consolidated balance sheet. Acquisition Payable and Contingent Consideration 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income), net. Changes in the fair value of the contingent consideration are included in fair value adjustments of contingent consideration. Both are included as a component of other expenses (income) on the consolidated statements of operations. The amount of expense recorded was $661, $1,372 and $2,307 for the years ended December 31, 2024, 2023 and 2022, respectively related to the accretion of the acquisition installment payable. Adjustments in the fair value of the contingent consideration payment were recognized as income of $0, $2,980 and $25,930 for the years ended December 31, 2024, 2023 and 2022, respectively. Following the fourth year anniversary of our acquisition of ApiFix in April 2024, the sales performance period associated with our ApiFix system sales milestone ended, and no additional amounts were owed to the sellers. There is no additional contingent consideration owed as of December 31, 2024. Shipping and Handling Costs Shipping and handling costs that are billed to the customer are included in net revenue and were $1,385, $1,244 and $1,027, for the years ended December 31, 2024, 2023 and 2022, respectively. Shipping and handling costs that are not billed to the customer are included in sales and marketing expenses and were $6,827, $5,655 and $4,270, for the years ended December 31, 2024, 2023 and 2022, respectively. Cost of Revenue Cost of revenue consists primarily of products purchased from third-party suppliers, excess and obsolete inventory adjustments, inbound freight, royalties, material, labor and overhead related to the manufacturing of our braces. Our implants and instruments are manufactured to our specifications by third-party suppliers who meet our manufacturer qualifications standards. We purchase the raw materials to make our specialized bracing products in our facilities in Wayland, IA and Boston, MA. Our manufacturing sites as well as our third-party manufacturers are required to meet Food and Drug Administration (the “FDA”), International Organization for Standardization and other country-specific quality standards. The majority of our implants, instruments, and brace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including stock-based compensation,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2,395, $2,409 and $1,906 for the years ended December 31, 2024, 2023 and 2022,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including stock-based compensation.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In 2024 we adopted the 2024 Incentive Award Plan (the "2024 Plan") which replaced the 2017 Plan. The 2024 Plan provides for grants of options and restricted stock to officers, employees, consultants or directors of the Company. The 2024 Plan has authorized 1,629,000 shares for award. As of December 31, 2024, the 2024 Plan had 1,231,564 shares available for issuance. Options holders, upon vesting, may purchase common stock at the exercise price, which is the estimated fair value of our common stock on the date of grant. Option grants generally vest immediately or over a three-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The restricted stock that has been granted under the 2017 Plan typically vests at the end of a three-year period. Remaining grants under the 2017 Plan will vest by February 2027. Generally under the 2024 Plan, restricted stock vests at the end of a three-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Comprehensive Loss Comprehensive loss is defined as the change in equity during a period from transactions and other events and circumstances from non-owner sources. Comprehensive loss includes foreign currency translation adjustments and unrealized gains (losses) on marketable securiti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do not meet the more-likely-than-not recognition threshold, we recognize the largest amount of tax benefit that is more than 50% likely to be realized upon ultimate settlement with the related tax authority. Litigation and Contingen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formation on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76</v>
      </c>
      <c r="C4" s="7" t="n">
        <v>263</v>
      </c>
      <c r="D4" s="7" t="n">
        <v>148</v>
      </c>
    </row>
    <row r="5">
      <c r="A5" s="4" t="inlineStr">
        <is>
          <t>Cash paid for amounts included in the measurement of lease liabilities</t>
        </is>
      </c>
      <c r="B5" s="6" t="n">
        <v>2082</v>
      </c>
      <c r="C5" s="6" t="n">
        <v>305</v>
      </c>
      <c r="D5" s="6" t="n">
        <v>32</v>
      </c>
    </row>
    <row r="6">
      <c r="A6" s="4" t="inlineStr">
        <is>
          <t>Right-of-use assets obtained in exchange for new lease liabilities, including leases assumed through business combinations</t>
        </is>
      </c>
      <c r="B6" s="7" t="n">
        <v>8957</v>
      </c>
      <c r="C6" s="7" t="n">
        <v>706</v>
      </c>
      <c r="D6" s="7" t="n">
        <v>2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LEASES - Schedule of Lease Cos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recognized in Other non-current assets</t>
        </is>
      </c>
      <c r="B3" s="7" t="n">
        <v>8237</v>
      </c>
      <c r="C3" s="7" t="n">
        <v>1084</v>
      </c>
    </row>
    <row r="4">
      <c r="A4" s="4" t="inlineStr">
        <is>
          <t>Operating Lease, Right-of-Use Asset, Statement of Financial Position</t>
        </is>
      </c>
      <c r="B4" s="4" t="inlineStr">
        <is>
          <t>Other non-current assets</t>
        </is>
      </c>
      <c r="C4" s="4" t="inlineStr">
        <is>
          <t>Other non-current assets</t>
        </is>
      </c>
    </row>
    <row r="5">
      <c r="A5" s="4" t="inlineStr">
        <is>
          <t>Lease liabilities recognized in Other current liabilities</t>
        </is>
      </c>
      <c r="B5" s="7" t="n">
        <v>2120</v>
      </c>
      <c r="C5" s="7" t="n">
        <v>340</v>
      </c>
    </row>
    <row r="6">
      <c r="A6" s="4" t="inlineStr">
        <is>
          <t>Operating Lease, Liability, Current, Statement of Financial Position</t>
        </is>
      </c>
      <c r="B6" s="4" t="inlineStr">
        <is>
          <t>Other current liabilities</t>
        </is>
      </c>
      <c r="C6" s="4" t="inlineStr">
        <is>
          <t>Other current liabilities</t>
        </is>
      </c>
    </row>
    <row r="7">
      <c r="A7" s="4" t="inlineStr">
        <is>
          <t>Lease liabilities recognized in Other long-term liabilities</t>
        </is>
      </c>
      <c r="B7" s="7" t="n">
        <v>5661</v>
      </c>
      <c r="C7" s="7" t="n">
        <v>660</v>
      </c>
    </row>
    <row r="8">
      <c r="A8" s="4" t="inlineStr">
        <is>
          <t>Operating Lease, Liability, Current, Statement of Financial Position</t>
        </is>
      </c>
      <c r="B8" s="4" t="inlineStr">
        <is>
          <t>Other long-term liabilities</t>
        </is>
      </c>
      <c r="C8" s="4" t="inlineStr">
        <is>
          <t>Other long-term liabilities</t>
        </is>
      </c>
    </row>
    <row r="9">
      <c r="A9" s="4" t="inlineStr">
        <is>
          <t>Weighted-average remaining lease term</t>
        </is>
      </c>
      <c r="B9" s="4" t="inlineStr">
        <is>
          <t>4 years 6 months</t>
        </is>
      </c>
      <c r="C9" s="4" t="inlineStr">
        <is>
          <t>3 years 3 months 18 days</t>
        </is>
      </c>
    </row>
    <row r="10">
      <c r="A10" s="4" t="inlineStr">
        <is>
          <t>Weighted-average discount rate</t>
        </is>
      </c>
      <c r="B10" s="12" t="n">
        <v>0.112</v>
      </c>
      <c r="C10" s="12" t="n">
        <v>0.1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Future Minimum Lease Paymen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913</v>
      </c>
      <c r="C3" s="4" t="inlineStr">
        <is>
          <t xml:space="preserve"> </t>
        </is>
      </c>
    </row>
    <row r="4">
      <c r="A4" s="4" t="inlineStr">
        <is>
          <t>2026</t>
        </is>
      </c>
      <c r="B4" s="6" t="n">
        <v>2397</v>
      </c>
      <c r="C4" s="4" t="inlineStr">
        <is>
          <t xml:space="preserve"> </t>
        </is>
      </c>
    </row>
    <row r="5">
      <c r="A5" s="4" t="inlineStr">
        <is>
          <t>2027</t>
        </is>
      </c>
      <c r="B5" s="6" t="n">
        <v>1844</v>
      </c>
      <c r="C5" s="4" t="inlineStr">
        <is>
          <t xml:space="preserve"> </t>
        </is>
      </c>
    </row>
    <row r="6">
      <c r="A6" s="4" t="inlineStr">
        <is>
          <t>2028</t>
        </is>
      </c>
      <c r="B6" s="6" t="n">
        <v>1468</v>
      </c>
      <c r="C6" s="4" t="inlineStr">
        <is>
          <t xml:space="preserve"> </t>
        </is>
      </c>
    </row>
    <row r="7">
      <c r="A7" s="4" t="inlineStr">
        <is>
          <t>2029</t>
        </is>
      </c>
      <c r="B7" s="6" t="n">
        <v>1054</v>
      </c>
      <c r="C7" s="4" t="inlineStr">
        <is>
          <t xml:space="preserve"> </t>
        </is>
      </c>
    </row>
    <row r="8">
      <c r="A8" s="4" t="inlineStr">
        <is>
          <t>Thereafter</t>
        </is>
      </c>
      <c r="B8" s="6" t="n">
        <v>973</v>
      </c>
      <c r="C8" s="4" t="inlineStr">
        <is>
          <t xml:space="preserve"> </t>
        </is>
      </c>
    </row>
    <row r="9">
      <c r="A9" s="4" t="inlineStr">
        <is>
          <t>Total</t>
        </is>
      </c>
      <c r="B9" s="6" t="n">
        <v>10649</v>
      </c>
      <c r="C9" s="4" t="inlineStr">
        <is>
          <t xml:space="preserve"> </t>
        </is>
      </c>
    </row>
    <row r="10">
      <c r="A10" s="4" t="inlineStr">
        <is>
          <t>Less imputed interest</t>
        </is>
      </c>
      <c r="B10" s="6" t="n">
        <v>2868</v>
      </c>
      <c r="C10" s="4" t="inlineStr">
        <is>
          <t xml:space="preserve"> </t>
        </is>
      </c>
    </row>
    <row r="11">
      <c r="A11" s="4" t="inlineStr">
        <is>
          <t>Total</t>
        </is>
      </c>
      <c r="B11" s="7" t="n">
        <v>7781</v>
      </c>
      <c r="C11" s="7" t="n">
        <v>1000</v>
      </c>
    </row>
    <row r="12">
      <c r="A12" s="4" t="inlineStr">
        <is>
          <t>Operating Lease, Liability, Statement of Financial Position [Extensible Enumeration]</t>
        </is>
      </c>
      <c r="B12" s="4" t="inlineStr">
        <is>
          <t>Other current liabilities, Other long-term liabilities</t>
        </is>
      </c>
      <c r="C12" s="4" t="inlineStr">
        <is>
          <t>Other current liabilities, Other long-term 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 $ in Thousands</t>
        </is>
      </c>
      <c r="D1" s="2" t="inlineStr">
        <is>
          <t>1 Months Ended</t>
        </is>
      </c>
      <c r="E1" s="2" t="inlineStr">
        <is>
          <t>12 Months Ended</t>
        </is>
      </c>
    </row>
    <row r="2">
      <c r="B2" s="2" t="inlineStr">
        <is>
          <t>Jul. 20, 2021</t>
        </is>
      </c>
      <c r="C2" s="2" t="inlineStr">
        <is>
          <t>Dec. 31, 2019</t>
        </is>
      </c>
      <c r="D2" s="2" t="inlineStr">
        <is>
          <t>Jun. 30, 2019</t>
        </is>
      </c>
      <c r="E2" s="2" t="inlineStr">
        <is>
          <t>Dec. 31, 2024</t>
        </is>
      </c>
      <c r="F2" s="2" t="inlineStr">
        <is>
          <t>Dec. 31, 2023</t>
        </is>
      </c>
      <c r="G2" s="2" t="inlineStr">
        <is>
          <t>Dec. 31, 2022</t>
        </is>
      </c>
      <c r="H2" s="2" t="inlineStr">
        <is>
          <t>Dec. 31, 2021</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 remaining minimum amount commit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00</v>
      </c>
    </row>
    <row r="5">
      <c r="A5" s="4" t="inlineStr">
        <is>
          <t>Purchase obligation, year one</t>
        </is>
      </c>
      <c r="B5" s="4" t="inlineStr">
        <is>
          <t xml:space="preserve"> </t>
        </is>
      </c>
      <c r="C5" s="4" t="inlineStr">
        <is>
          <t xml:space="preserve"> </t>
        </is>
      </c>
      <c r="D5" s="4" t="inlineStr">
        <is>
          <t xml:space="preserve"> </t>
        </is>
      </c>
      <c r="E5" s="7" t="n">
        <v>1456</v>
      </c>
      <c r="F5" s="4" t="inlineStr">
        <is>
          <t xml:space="preserve"> </t>
        </is>
      </c>
      <c r="G5" s="4" t="inlineStr">
        <is>
          <t xml:space="preserve"> </t>
        </is>
      </c>
      <c r="H5" s="4" t="inlineStr">
        <is>
          <t xml:space="preserve"> </t>
        </is>
      </c>
    </row>
    <row r="6">
      <c r="A6" s="4" t="inlineStr">
        <is>
          <t>Cost of revenue</t>
        </is>
      </c>
      <c r="B6" s="4" t="inlineStr">
        <is>
          <t xml:space="preserve"> </t>
        </is>
      </c>
      <c r="C6" s="4" t="inlineStr">
        <is>
          <t xml:space="preserve"> </t>
        </is>
      </c>
      <c r="D6" s="4" t="inlineStr">
        <is>
          <t xml:space="preserve"> </t>
        </is>
      </c>
      <c r="E6" s="6" t="n">
        <v>56129</v>
      </c>
      <c r="F6" s="7" t="n">
        <v>37479</v>
      </c>
      <c r="G6" s="7" t="n">
        <v>31629</v>
      </c>
      <c r="H6" s="4" t="inlineStr">
        <is>
          <t xml:space="preserve"> </t>
        </is>
      </c>
    </row>
    <row r="7">
      <c r="A7" s="4" t="inlineStr">
        <is>
          <t>Mortgage balance</t>
        </is>
      </c>
      <c r="B7" s="4" t="inlineStr">
        <is>
          <t xml:space="preserve"> </t>
        </is>
      </c>
      <c r="C7" s="4" t="inlineStr">
        <is>
          <t xml:space="preserve"> </t>
        </is>
      </c>
      <c r="D7" s="4" t="inlineStr">
        <is>
          <t xml:space="preserve"> </t>
        </is>
      </c>
      <c r="E7" s="7" t="n">
        <v>77483</v>
      </c>
      <c r="F7" s="6" t="n">
        <v>11063</v>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Purchase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y agreement percentage</t>
        </is>
      </c>
      <c r="B10" s="4" t="inlineStr">
        <is>
          <t xml:space="preserve"> </t>
        </is>
      </c>
      <c r="C10" s="4" t="inlineStr">
        <is>
          <t xml:space="preserve"> </t>
        </is>
      </c>
      <c r="D10" s="4" t="inlineStr">
        <is>
          <t xml:space="preserve"> </t>
        </is>
      </c>
      <c r="E10" s="12" t="n">
        <v>0.005</v>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agreement percentage</t>
        </is>
      </c>
      <c r="B13" s="4" t="inlineStr">
        <is>
          <t xml:space="preserve"> </t>
        </is>
      </c>
      <c r="C13" s="4" t="inlineStr">
        <is>
          <t xml:space="preserve"> </t>
        </is>
      </c>
      <c r="D13" s="4" t="inlineStr">
        <is>
          <t xml:space="preserve"> </t>
        </is>
      </c>
      <c r="E13" s="11" t="n">
        <v>0.2</v>
      </c>
      <c r="F13" s="4" t="inlineStr">
        <is>
          <t xml:space="preserve"> </t>
        </is>
      </c>
      <c r="G13" s="4" t="inlineStr">
        <is>
          <t xml:space="preserve"> </t>
        </is>
      </c>
      <c r="H13" s="4" t="inlineStr">
        <is>
          <t xml:space="preserve"> </t>
        </is>
      </c>
    </row>
    <row r="14">
      <c r="A14" s="4" t="inlineStr">
        <is>
          <t>License agreements | FIREFLY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 lived intangible asset useful life extension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revenue</t>
        </is>
      </c>
      <c r="B17" s="4" t="inlineStr">
        <is>
          <t xml:space="preserve"> </t>
        </is>
      </c>
      <c r="C17" s="4" t="inlineStr">
        <is>
          <t xml:space="preserve"> </t>
        </is>
      </c>
      <c r="D17" s="4" t="inlineStr">
        <is>
          <t xml:space="preserve"> </t>
        </is>
      </c>
      <c r="E17" s="7" t="n">
        <v>1760</v>
      </c>
      <c r="F17" s="6" t="n">
        <v>2000</v>
      </c>
      <c r="G17" s="7" t="n">
        <v>1104</v>
      </c>
      <c r="H17" s="4" t="inlineStr">
        <is>
          <t xml:space="preserve"> </t>
        </is>
      </c>
    </row>
    <row r="18">
      <c r="A18" s="4" t="inlineStr">
        <is>
          <t>Acquisition note payable | Acquisition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Purchase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rtgage balance</t>
        </is>
      </c>
      <c r="B20" s="4" t="inlineStr">
        <is>
          <t xml:space="preserve"> </t>
        </is>
      </c>
      <c r="C20" s="4" t="inlineStr">
        <is>
          <t xml:space="preserve"> </t>
        </is>
      </c>
      <c r="D20" s="4" t="inlineStr">
        <is>
          <t xml:space="preserve"> </t>
        </is>
      </c>
      <c r="E20" s="6" t="n">
        <v>1372</v>
      </c>
      <c r="F20" s="7" t="n">
        <v>0</v>
      </c>
      <c r="G20" s="4" t="inlineStr">
        <is>
          <t xml:space="preserve"> </t>
        </is>
      </c>
      <c r="H20" s="4" t="inlineStr">
        <is>
          <t xml:space="preserve"> </t>
        </is>
      </c>
    </row>
    <row r="21">
      <c r="A21" s="4" t="inlineStr">
        <is>
          <t>Short-term debt</t>
        </is>
      </c>
      <c r="B21" s="4" t="inlineStr">
        <is>
          <t xml:space="preserve"> </t>
        </is>
      </c>
      <c r="C21" s="4" t="inlineStr">
        <is>
          <t xml:space="preserve"> </t>
        </is>
      </c>
      <c r="D21" s="4" t="inlineStr">
        <is>
          <t xml:space="preserve"> </t>
        </is>
      </c>
      <c r="E21" s="7" t="n">
        <v>737</v>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11" t="n">
        <v>0.05</v>
      </c>
      <c r="F22" s="4" t="inlineStr">
        <is>
          <t xml:space="preserve"> </t>
        </is>
      </c>
      <c r="G22" s="4" t="inlineStr">
        <is>
          <t xml:space="preserve"> </t>
        </is>
      </c>
      <c r="H22" s="4" t="inlineStr">
        <is>
          <t xml:space="preserve"> </t>
        </is>
      </c>
    </row>
    <row r="23">
      <c r="A23" s="4" t="inlineStr">
        <is>
          <t>Squadron | Team Note B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Purchase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on debt with affiliate</t>
        </is>
      </c>
      <c r="B25" s="4" t="inlineStr">
        <is>
          <t xml:space="preserve"> </t>
        </is>
      </c>
      <c r="C25" s="7"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ilex and Orth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Purchase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transferred</t>
        </is>
      </c>
      <c r="B28" s="4" t="inlineStr">
        <is>
          <t xml:space="preserve"> </t>
        </is>
      </c>
      <c r="C28" s="4" t="inlineStr">
        <is>
          <t xml:space="preserve"> </t>
        </is>
      </c>
      <c r="D28" s="7" t="n">
        <v>60000</v>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ASSET ACQUISITIONS</t>
        </is>
      </c>
      <c r="B4" s="4" t="inlineStr">
        <is>
          <t>BUSINESS COMBINATIONS AND ASSET ACQUISITIONS Boston Brace International, Inc. On January 5, 2024, the Company purchased all of the issued and outstanding share capital of Boston Brace International, Inc., a Massachusetts corporation ("Boston O&amp;P"). Boston O&amp;P has developed and manufactures pediatric orthotic and prosthetic devices, including non-surgical scoliosis treatment options, and provides related clinical services. Under the terms of the stock purchase agreement, the Company paid to the shareholders of Boston O&amp;P consideration of $21,535 in cash, after adjusting for closing net working capital, transaction expenses, and funded indebtedness. Additionally, certain employees and executives of Boston O&amp;P also received awards of restricted stock of the Company which will vest in three years subject to continuous service. The Restricted Stock Award Agreements were to approximately 170 individuals for an aggregate of approximately 83,000 shares representing approximately $2,500 (based on a share price of $30.12, which was the average closing price during the four-month period ending on January 4, 2024) and were granted pursuant to the Company’s 2017 Incentive Award Plan. The restricted stock is not considered part of the purchase consideration. The following table summarizes the total consideration paid for Boston O&amp;P and the allocation of purchase price to the estimated fair value of the assets acquired and liabilities assumed at the acquisition date: Fair value of estimated total acquisition consideration $ 21,535 Assets: Cash 1,310 Accounts receivable - trade 2,749 Inventories 1,075 Prepaid expenses and other current assets 447 Property and equipment 6,259 Amortizable intangible assets 2,963 Other intangible assets 3,610 Other non-current assets 2,987 Total assets 21,400 Liabilities: Accounts payable-trade 581 Other current liabilities 2,064 Long-term debt, including current portion 1,157 Deferred tax liability 2,617 Other non-current liabilities 1,803 Total liabilities 8,222 Less: total net assets 13,178 Goodwill $ 8,357 The fair value of identifiable intangible assets and certain long-lived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610 Indefinite Customer Relationships &amp; Other 2,963 12 years $ 6,573 The following table represents the unaudited pro forma net revenue and net loss assuming the acquisition of Boston O&amp;P occurred on January 1, 2023. Year Ended December 31, 2024 2023 Net revenue $ 205,158 $ 176,154 Net loss $ (37,849) $ (20,510) In 2024, Boston O&amp;P purchased all the issued and outstanding share capital or acquired the assets of multiple domestic orthotic and prosthetic device clinics. Total consideration for all O&amp;P clinics acquired during 2024 was approximately $4,818 in total consideration, which comprised of cash of $3,388 and promissory notes in the original principal amount of $1,430 payable in installment s with an interest rate of 5.0% per annum. We allocated $680 to customer relationship intangible assets and $3,367 to goodwill, and the rest to net working capital and other assets acquired and liabilities assumed. The allocation of the purchase price is considered preliminary. Rhino Pediatric Orthopedic Designs, Inc. On July 1, 2023, the Company completed an acquisition of assets, including inventory and certain intangible assets, of Rhino Pediatric Orthopedic Designs, Inc. ("Rhino"). Rhino's product portfolio included several pediatric orthopedic products in the bracing and soft goods space, including the Cruiser TM , Kicker TM , and Rhino Stomper TM . The Company paid $1,024 in total consideration for the assets which was comprised of $546 of cash, including $46 of transactions costs, and 11,133 shares of the Company’s common stock, par value $0.00025 per share, representing approximately $478 (based on closing price of $42.91 on July 1, 2023). Medtech Concepts LLC On May 1, 2023, the Company purchased all of the issued and outstanding membership interest of Medtech Concepts LLC, a Delaware limited liability company (“MedTech”). MedTech has developed an early-stage, pre-commercial enabling technology platform designed to increase efficiency in the perioperative environment. The solution combines hardware, software, and data analytics to help streamline operative care and support better decision making in the operating room. In the future, the Company believes this enabling technology platform will provide valuable intraoperative resources for surgeons that will improve decision making, drive operating room efficiency, and ultimately improve healthcare for children. The Company also expects that the acquisition will further support future market share gains for its implant systems, similar to what the Company has experienced with the FIREFLY® Technology and the 7D Surgical FLASH TM Navigation platform. No revenue was recorded from this platform in 2023 or 2024. The sellers of MedTech are being paid a purchase price of approximately $15,274 in the following manner: (i) cash in the aggregate amount of $3,000 was paid on May 1, 2023, the transaction closing date (the “Closing Date”); (ii) 43,751 unregistered shares of the Company’s common stock, par value $0.00025 per share, representing approximately $2,274 (based on a closing share price of $51.98 on May 1, 2023), were issued on the Closing Date; and (iii) an aggregate of $2,500 payable 50% in cash and 50% in shares of unregistered common stock, will be paid on each of the first four anniversaries of the Closing Date, all subject to the conditions set forth in the Membership Interest Purchase Agreement (as amended, the "Purchase Agreement") relating to the transaction. The Company concluded that the business acquired did not comprise an integrated set of activities that meet the definition of a business and therefore did not result in the acquisition of a business. Instead, the Company accounted for the transaction as an asset acquisition for accounting purposes. Under the Purchase Agreement, a number of future payments in the form of common stock are contingent on continued service through each applicable payment anniversary date. As such, these amounts have been excluded from measuring the cost of the acquisition. The result is $4,500 of stock compensation which will be recognized on a straight-line basis over the four-year service period. Future cash payments and stock issuances that are not contingent on continuous service are included in the calculation of consideration. The total consideration is $10,043 after discounting the future guaranteed fixed payments to their present value. Additionally, since this was treated as an asset acquisition, the Company included $97 of transaction costs in the total consideration. 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As result of this asset acquisition, the Company recorded a trademark asset in the amount of $520 with an indefinite useful life and an intellectual property asset relating to software acquired of $9,523 which is being amortized over a useful life of ten years. During the year ended December 31, 2024, the Company paid the first anniversary payment consisting of $1,250 in cash and issued 4,288 of the Company's common stock approximating $133 which reduced the amount of the acquisition installment payable on our consolidated balance sheet. The present value of the remaining acquisition installment payable is $3,799 as of December 31, 2024, of which $1,347 is recorded as a current liability. In addition, we issued 38,594 shares of our common stock to one individual on the first anniversary date in exchange for their continued service through the vesting date which had been accounted for as stock-based compensation expense in the post-combination consolidated financial statements. Kevin Unger, a member of the Company’s Board of Directors (the “Board”) through April 28, 2023, was one of the sellers in the transaction. As a result, the Board formed a special committee comprised of independent and disinterested directors (the “Special Committee”) with the exclusive authority to review, evaluate, and negotiate, or reject, the potential MedTech acquisition. The Purchase Agreement and the transactions contemplated thereby were approved by both the Special Committee and the full Board (with Mr. Unger abstain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4, we initiated a global restructuring plan (the "2024 Restructuring Plan"). The 2024 Restructuring Plan aims to improve operational efficiency, exit our physical site in Israel, and reduce costs by integrating the ApiFix product into the broader OP Scoliosis portfolio, and effect additional staff reduction across all of OrthoPediatrics Corp. The 2024 Restructuring Plan is expected to result in total restructuring charges of approximately $3,877. In 2024, we recognized expenses of $3,653 related to reducing the ApiFix portfolio inventory, reserving for excess inventory, and employee termination benefits. In 2025, we expect to expense $246 of retention bonuses as part of the 2024 Restructuring Plan. The Company's restructuring expenses are comprised of the following: Year Ended December 31, 2024 Severance and employee costs $ 1,196 Write-down of inventory and property and equipment 1,771 Other exit costs 686 Balance at December 31, 2024 $ 3,653 The following table summarizes the changes in our accrued restructuring balance, which is included in accrued expenses and other current liabilities in the accompanying consolidated balance sheets. Such costs are all expected to be paid by December 31, 2025. Accrued Restructuring Balance Balance at December 31, 2023 $ — Restructuring charges 1,306 Payments (234) Balance at December 31, 2024 $ 1,0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two reporting units, a legacy surgical implants unit and a bracing reporting unit established with the acquisition of MD Ortho, and perform a quantitative test on each. The assumptions used in evaluating goodwill for impairment are subject to change and are tracked against historical results by management. The Company elected to perform a qualitative analysis for its reporting units as of October 1, 2024. The Company determined, after performing the qualitative analysis that there was no evidence that it is more likely than not that the fair value of its reporting units were less than the carrying amount, therefore, it was not necessary to perform a quantitative impairment test. Changes in the carrying amount of goodwill were as follows: Total Goodwill at January 1, 2024 $ 83,699 Boston O&amp;P acquisition 8,357 Other clinic acquisitions 3,367 Foreign currency translation impact (1,579) Goodwill at December 31, 2024 $ 93,844 Intangible Assets As of December 31, 2024, the balances of amortizable intangible assets were as follows: Weighted-Average Amortization Period Gross Intangible Assets Accumulated Amortization Impairment Net Intangible Assets Patents 10.2 years $ 45,064 $ (13,984) $ — $ 31,080 Intellectual Property 8.2 years 16,027 (4,065) — 11,962 Customer Relationships &amp; Other 11.5 years 21,850 (4,783) — 17,067 License agreements 2.7 years 10,710 (6,392) — 4,318 Total amortizable assets $ 93,651 $ (29,224) $ — $ 64,427 As of December 31, 2023, the balances of amortizable intangible assets were as follows: Weighted-Average Amortization Period Gross Intangible Assets Accumulated Amortization Impairment Net Intangible Assets Patents 11.2 years $ 45,646 $ (11,008) $ — $ 34,638 Intellectual Property 9.1 years 16,026 (2,524) — 13,502 Customer Relationships &amp; Other 12.4 years 18,862 (3,270) — 15,592 License agreements 3.8 years 10,733 (5,190) — 5,543 Total amortizable assets $ 91,267 $ (21,992) $ — $ 69,275 Amortization expense was $7,812, $7,149 and $5,977 for the years ended December 31, 2024, 2023 and 2022, respectively. Future amortization expenses are expected as follows: Year Ending December 31: 2025 $ 7,676 2026 7,669 2027 7,264 2028 6,319 2029 6,186 Thereafter 29,313 Total $ 64,427 Licenses are tied to product launches and do not begin amortizing until the product is launched to the market. Anticipated market launches are expected to occur through 2026 for products for which we previously obtained licensing rights. Trademarks are recorded as indefinite-lived intangible assets in the amounts of $16,752 and $15,287 as of December 31, 2024 and 2023, respectively. In 2022, we acquired trademarks associated with MD Ortho and Pega Medical for approximately $2,410 and $3,878, respectively. In 2023, we acquired trademarks associated with MedTech and Rhino for approximately $520 and $140, respectively. In 2024, we acquired trademarks associated with Boston O&amp;P for approximately $3,610. Trademarks are recorded in other intangible assets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The following tables summarize the assets and liabilities measured at fair value on a recurring basis as of December 31, 2024 and 2023, respectively. December 31, 2024 Level 1 Level 2 Level 3 Total Financial Assets Short-term Investments Corporate Bonds $ 10,598 $ — $ — $ 10,598 Treasury Bonds $ 9,274 $ — $ — $ 9,274 Asset-Backed Securities $ 4,889 $ — $ — $ 4,889 Exchange Trade Mutual Funds $ 252 $ — $ — $ 252 December 31, 2023 Level 1 Level 2 Level 3 Total Financial Assets Short term Investments Certificates of Deposit $ — $ 25,792 $ — $ 25,792 Exchange Trade Mutual Funds $ 5,015 $ — $ — $ 5,015 Treasury Bonds $ 18,235 $ — $ — $ 18,235 Other $ 207 $ — $ — $ 207 The Company's level 1 assets consist of short-term, liquid investments with original maturity of three months or less at inception and other short term investments which are comprised of exchange traded mutual funds and marketable securities with a maturity date greater than 3 months. The Company's level 2 assets pertain to certificates of deposit. These securities are predominately priced by third parties, either by a pricing vendor or dealer with significant inputs observable in active markets. The Company's Level 3 instruments consist of contingent consideration. The fair value of the contingent consideration liability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forecasted annual revenues, expected volatility and discount rates. The adjustments in the fair value of the contingent consideration payments resulted in income of $0, $2,980 and $25,930 for the years ended December 31, 2024, 2023 and 2022, respectively. The following table summarizes the change in fair value of the Level 3 instrument: Total Balance at December 31, 2022 $ 2,980 Change in fair value of contingent consideration (2,980) Balance at December 31, 2023 — Change in fair value of contingent consideration — Balance at December 31, 2024 $ — The recurring Level 3 fair value measurements of the contingent consideration liability associated with the ApiFix system sales milestone include the following significant unobservable inputs as of December 31, 2023 and 2022, respectively: December 31, December 31, Valuation techniques Present value discount rate (1) — % 16.6 % Volatility factor — % 48.0 % Expected Years 0.4 years 1.4 years (1) The present value discount rate includes estimated risk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4 2023 Land $ 2,350 $ 1,725 Building and building improvements 11,318 5,870 Computer equipment and software 5,029 5,828 Office and other equipment 6,377 5,821 Instruments 60,878 53,093 Sample inventory 3,419 2,780 Construction in progress 7,342 5,519 96,713 80,636 Less: accumulated depreciation (46,117) (39,588) Total property and equipment, net $ 50,596 $ 41,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Dec. 31, 2024</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December 31, 2024 2023 Accrued compensation and related costs $ 6,368 $ 4,279 Accrued commissions 7,520 7,046 Total accrued compensation and benefits $ 13,888 $ 11,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4</t>
        </is>
      </c>
    </row>
    <row r="3">
      <c r="A3" s="3" t="inlineStr">
        <is>
          <t>Debt Disclosure [Abstract]</t>
        </is>
      </c>
      <c r="B3" s="4" t="inlineStr">
        <is>
          <t xml:space="preserve"> </t>
        </is>
      </c>
    </row>
    <row r="4">
      <c r="A4" s="4" t="inlineStr">
        <is>
          <t>DEBT AND CREDIT ARRANGEMENTS</t>
        </is>
      </c>
      <c r="B4" s="4" t="inlineStr">
        <is>
          <t xml:space="preserve">DEBT AND CREDIT ARRANGEMENTS Long-term debt consisted of the following: December 31, 2024 2023 Term loan and Final Payment $ 25,500 $ 10,300 Convertible note 50,000 — Mortgage payable to affiliate 611 763 Acquisition note payable 1,372 — Total debt 77,483 11,063 Less: debt discount and issuance costs 3,630 1,003 Less: current maturities 897 152 Long-term debt, net of current maturities $ 72,956 $ 9,908 Braidwell Term Loan On August 5, 2024, the Company and its wholly owned domestic subsidiaries, as borrowers (collectively, the “Credit Parties”), entered into that certain Credit Agreement and Guaranty (the “Term Loan Agreement”), by and among the Credit Parties, any additional borrowers from time to time party thereto, any guarantors from time to time party thereto, one or more funds managed by Braidwell LP (“Braidwell”), as lenders, the other lenders from time to time party thereto (together with Braidwell, the “Term Lenders”), and Wilmington Trust, National Association, as agent (the “Term Agent”). The Term Loan Agreement provides for (i) an initial term loan facility in the initial principal amount of $25,000, which was funded in its entirety on August 12, 2024 and (ii) a delayed draw term loan facility (the “DDTL”) in an aggregate principal amount not to exceed $25,000, which, subject to certain conditions set forth in the Term Loan Agreement, may be drawn until August 5, 2025. Loans borrowed pursuant to the Term Loan Agreement (the “Term Loans”) bear interest at a rate per annum equal to SOFR Interest Rate (as defined in the Term Loan Agreement and with a floor of 3.25%) plus 6.50%. The Company has the option to make a payment-in-kind interest payment equal to 1.00% per annum of the interest rate. The Term Loans do not amortize and will be interest-only until the August 5, 2029 maturity date, at which time all unpaid principal and accrued and unpaid interest, fees and expenses due under the Term Loan Agreement will become due and payable. The Company is obligated to pay certain upfront fees and agency fees in connection with the Term Loan Agreement. The Company may pay all or a portion of the outstanding principal and accrued and unpaid interest under the Term Loan Agreement at any time upon prior notice to the Term Lenders subject to (i) a repayment fee schedule of, depending on when the repayment is made, 3.00% of the principal amount of any such repayment during the first 12 months of the Term Loan Agreement or applicable DDTL funding date, 2.00% of the principal amount of any such repayment during months 13 through 24 of the Term Loan Agreement or applicable DDTL funding date, 1.00% of the principal amount of any such repayment during months 25 through 36 of the Term Loan Agreement or applicable DDTL funding date, and —% thereafter and (ii) an exit fee equal to 2.00% of the principal amount of any such repayment ("Final Payment"). The Term Loan Agreement contains customary mandatory prepayment provisions. Once repaid or prepaid, the Term Loans may not be reborrowed. The Term Loan Agreement includes customary conditions to borrowing, representations and warranties and covenants, including affirmative covenants and negative covenants that restrict the Credit Parties’ and their subsidiaries’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Term Loan Agreement also has financial covenants requiring the Credit Parties to (i) maintain at all times unrestricted cash held in US accounts subject to Lenders’ first priority lien equal to at least 25% of the aggregate principal amount of any outstanding Term Loans and (ii) maintain certain minimum net product sales over a trailing twelve-month period as set forth therein. The Term Loan Agreement also contains customary events of default, including among other things, the Credit Parties’ failure to make any principal or interest payments when due, the occurrence of certain bankruptcy or insolvency events, or the Credit Parties’ breach of the covenants under the Term Loan Agreement. Upon the occurrence of an event of default, the Term Lenders may, among other things, accelerate the Credit Parties’ obligations under the Term Loan Agreement. As security for their obligations under the Term Loan Agreement, the Credit Parties granted the Term Agent a continuing first priority security interest in substantially all of their assets (including intellectual property), subject to certain customary exceptions. Braidwell Convertible Note In addition to the Term Loans, on August 5, 2024, the Company entered into a Purchase Agreement (the “Purchase Agreement”) with Braidwell Transaction Holdings LLC – Series 10 (the “Purchaser”), whereby the Purchaser agreed to purchase $50,000 in aggregate principal amount of the Company’s 4.75% Convertible Senior Notes due February 15, 2030 (the “Notes”) for an aggregate purchase price of $49,500. The Notes were issued pursuant to, and are governed by, an indenture (the “Indenture”), dated as of August 12, 2024, between the Company and U.S. Bank Trust Company, National Association, as trustee (the “Trustee”). The Notes represent the Company’s senior, unsecured obligations and are (i) equal in right of payment with the Company’s existing and future senior, unsecured indebtedness; (ii) senior in right of payment to the Company’s existing and future indebtedness that is expressly subordinated to the Notes; and (iii) effectively subordinated to the Company’s existing and future secured indebtedness, to the extent of the value of the collateral securing that indebtedness. The Notes accrue interest at a rate of 4.75% per annum, payable quarterly in arrears on February 15, May 15, August 15, and November 15 of each year, beginning on November 15, 2024. The Notes will mature on February 15, 2030, unless earlier repurchased, redeemed, or converted. Before November 15, 2029, noteholders will have the right to convert their Notes only upon the occurrence of certain events, including, but not limited to, the Company’s common stock trading above 130% of the conversion price for a specified period, the Notes per $1 in principal amount trading below 98% of the product of the trading price of the Company’s common stock and the conversion rate, and certain fundamental changes to corporate structure. From and after November 15, 2029,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24.4021 shares of common stock per $1 principal amount of Notes, which represents an initial conversion price of approximately $40.98 per share of common stock.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at the Company’s option at any time, and from time to time, on or after February 21, 2028 and on or before the 30th scheduled trading day immediately before the maturity date, at a cash redemption price equal to the principal amount of the Notes to be redeemed, plus accrued and unpaid interest, if any, to, but excluding, the redemption date, but only if (i) the Notes are Freely Tradable (as defined in the Indenture) and any accrued and unpaid additional interest pursuant to the Notes has been paid as of the redemption date, and (ii) the last reported sale price per share of the Company’s common stock exceeds 14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bligation to convert a note in accordance with the Indenture upon the exercise of the conversion right with respect thereto, if not cured within two business days after its occurrence; (v) a default by the Company in its other obligations or agreements under the Indenture or the Notes if such default is not cured or waived within 60 days after notice is given in accordance with the Indenture; (vi) certain defaults by the Company or any of its significant subsidiaries with respect to indebtedness for borrowed money of at least $25,000; (vii) the rendering of certain judgments against the Company or any of its significant subsidiaries for the payment of at least $25,000 where such judgments are not discharged or stayed within 60 days after the date on which the right to appeal has expired or on which all rights to appeal have been extinguished; and (vi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The debt facilities replaced the $80,000 Credit, Security, and Guaranty Agreement with MidCap Funding IV Trust and MidCap Financial Trust and other parties named therein, dated December 29, 2023 (the "MidCap Credit Agreement"). There was approximately $10,000 outstanding under the MidCap Credit Agreement and it was terminated in connection with the Term Loan Agreement. MidCap Credit Agreement Borrowings under the MidCap Credit Agreement accrued interest at an annual rate equal to the greater of (a) One Month Term SOFR SOFR Borrowings under the MidCap Credit Agreement were made under a term loan (the "MidCap Term Loan") of $10,000 and a Revolving Loan of $50,000, payable, jointly and severally, by the Company and each of its subsidiaries party thereto. The MidCap Term Loan and Revolving Loan matured at the earlier of (i) December 1, 2028; (ii) the occurrence of any transaction or series of transactions pursuant to which any person or entity in the aggregate acquire(s) 35% or more of the voting capital stock of the Company; (iii) a change in the majority of the Company’s Board of Directors over a 12-month period; (iv) the Company ceases to own directly or indirectly, 100% of the capital stock of any of its subsidiaries (with the exception of any subsidiaries permitted to be dissolved, merged or otherwise disposed of by the MidCap Credit Agreement), or (v) the occurrence of a change in control, fundamental change, deemed liquidation event or terms of similar import under any document or instrument governing or relating to debt of or equity interests of the Company. No amounts were drawn under the Revolving Loan as of December 31, 2023 or at any time during 2024. Borrowings under the MidCap Credit Agreement were secured by a security interest in the Company’s and other Borrowers' assets. The MidCap Credit Agreement provided for customary events of default. If an event of default is not cured within the time periods specified (if any), the Lenders and Agent would have had the right to accelerate the Company’s payment of principal and interest in addition to other rights and remedies. The MidCap Credit Agreement included certain customary non-financial covenants, and also include certain financial covenants related to the Company achieving minimum revenue targets over a trailing twelve month period and maintaining minimum liquidity of $10,000. The MidCap Credit Agreement was amended on May 3, 2024 to clarify the inputs into the financial covenant calculations. As a result of the termination of the MidCap Credit Agreement, the Company recorded a loss on the extinguishment of debt in the amount of $3,230 on the consolidated statement of operations for the year ended December 31, 2024. Squadron Revolver The MidCap Credit Agreement replaced the Fourth Amended and Restated Loan and Security Agreement with Squadron Capital, LLC ("Squadron"), (as amended, the "Squadron Loan Agreement"), which provided the Company with a $50,000 revolving credit facility. There was no indebtedness outstanding under the Squadron Loan Agreement when it was terminated in connection with the MidCap Credit Agreement on December 31, 2023. Borrowings under the Squadron Loan Agreement accrued interest at an annual rate equal to the greater of (a) six month SOFR LIBOR Borrowings under the Squadron Loan Agreement were made under a Second Amended and Restated Revolving Note, dated June 13, 2022 (the “Amended Revolving Note”), payable, jointly and severally, by the Company and each of its subsidiaries party thereto. The Amended Revolving Note matured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Borrowings under the Squadron Loan Agreement were secured by substantially all of the Company's assets and were unconditionally guaranteed by each of its subsidiaries with the exception of Vilex in Tennessee, Inc. ("Vilex"). There were no traditional financial covenants associated with the Squadron Loan Agreement. However, there were negative covenants that prohibited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each case subject to certain exceptions. Other Debt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24 and 2023, the mortgage balance was $611 and $763, respectively, of which current principal due of $160 and $152, respectively, was included in current portion of long-term debt. Interest expense relating to notes payable to Squadron and mortgage note payable with Tawani wa s $35, $42 and $525 for the years ended December 31, 2024, 2023 and 2022, respectively. At December 31, 2024, the aggregate future principal payments on our debt arrangements, including the Final Payment, are as follows: Year Ending December 31: 2025 $ 898 2026 527 2027 451 2028 107 2029 25,500 Thereafter 50,000 Total $ 77,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otal income tax benefit for the years ended December 31, 2024, 2023 and 2022 was allocated as follows: 2024 2023 2022 Total income tax benefit $ (4,107) $ (338) $ (4,947) For the years ended December 31, 2024, 2023 and 2022 loss before taxes of the Company consists of the following: 2024 2023 2022 Domestic $ (27,327) $ (12,582) $ 6,451 Foreign (14,602) (8,730) (10,140) Total $ (41,929) $ (21,312) $ (3,689) The components of income tax benefit for the years ended December 31, 2024, 2023 and 2022 are as follows: 2024 2023 2022 Current: Federal $ — $ — $ — State 104 85 68 Foreign 525 740 17 629 825 85 Deferred: Federal $ — $ — $ — State — — — Foreign (2,107) (1,163) (2,018) Decrease in valuation allowance (2,629) — (3,014) Total income tax benefit $ (4,107) $ (338) $ (4,947) The reconciliation between the effective tax rate and the statutory tax rate is as follows: December 31, 2024 2023 2022 Federal statutory rate 21.0 % 21.0 % 21.0 % State statutory rate, net of federal benefit 1.8 % 1.2 % (6.3) % Effect of foreign rates different from statutory 0.5 % 0.2 % 6.4 % Change in state rate 0.4 % (0.3) % 0.9 % Excess tax benefits from stock plans (1.2) % (0.2) % 9.6 % Nondeductible/nontaxable or other items 9.3 % (3.3) % (22.1) % Unborn foreign tax deduction (1.7) % (0.5) % 6.8 % US benefit of foreign branches 8.0 % 8.6 % 64.4 % Nondeductible executive compensation (0.1) % (1.0) % (4.4) % Change in valuation allowance (28.2) % (24.1) % 57.8 % Income tax benefit 9.8 % 1.6 % 134.1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depreciation and amortization, interest expense, stock-based compensation and net operating loss carryforwards. The deferred tax assets and liabilities consisted of the following at December 31, 2024 and 2023: 2024 2023 Deferred tax assets: Inventories, net $ 4,236 $ 5,979 Stock-based compensation 4,996 3,158 Loss carryforwards 50,831 42,199 Credit carryforwards 176 176 Interest carryforward 534 134 Lease liabilities 2,103 615 Other 1,360 507 Total deferred tax assets 64,236 52,768 Valuation allowance (53,742) (41,927) Net deferred tax assets 10,494 10,841 Deferred tax liabilities: Intangibles (8,726) (14,426) Property and equipment (2,933) (1,898) Right-of-use assets (2,216) — Total deferred tax liabilities (13,875) (16,324) Deferred tax liabilities, net $ (3,381) $ (5,483) The deferred tax assets were fully offset by a valuation allowance at December 31, 2024 and 2023, with the exception of certain deferred tax liabilities in Canada in 2024 and Canada and Israel in 2023. The Company has recorded a tax benefit during the years ended December 31, 2024 and 2023, for losses generated in certain foreign jurisdictions. As of December 31, 2024, we had available federal, state and foreign tax loss carryforwards of $136,597, $85,383 and $35,172, respectively. We had available federal tax credits of $176. Net operating losses ("NOL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23,920 in losses generated prior to the ownership change date will be available to be utilized after applying the limitation. The estimated annual limitation is $1,062.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4. Such objective evidence limits the ability to consider other subjective evidence, such as our projections for future growth. As a result, a full valuation continues to be recorded against the Company's net deferred tax assets, with the exception of Canada and Israel. We are subject to taxation in the United States, Indiana and various other state and international jurisdictions. As of December 31, 2024, all tax years from 2008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recorded as a componen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22 6,638 $ 30.97 1.3 Forfeited or expired (1,072) $ 30.97 Exercised (2,010) $ 30.97 Outstanding at December 31, 2022 3,556 $ 30.97 0.7 Forfeited or expired (2,886) $ 30.97 Exercised (670) $ 30.97 Outstanding at December 31, 2023 — $ — — Outstanding at December 31, 2024 — $ — — Options generally include a time-based vesting schedule permitting the options to vest ratably over three years. At December 31, 2024 and 2023, all options were fully vested. No stock options were granted during any of the years presented. There was no stock-based compensation expense on stock options for all periods presented. Restricted Stock Our restricted stock activity and related information are summarized as follows: Restricted Stock Awards Weighted-Average Remaining Contractual Terms (in Years) Restricted Stock Units Weighted-Average Remaining Contractual Terms (in Years) Outstanding at January 1, 2022 368,446 1.1 — — Granted 216,881 11,634 Forfeited (28,344) (1,554) Outstanding at Vested (153,659) — Outstanding at December 31, 2022 403,324 1.4 10,080 2.5 Granted 311,689 4,005 Forfeited (6,800) (234) Outstanding at Vested (115,760) — Outstanding at December 31, 2023 592,453 1.6 13,851 1.7 Granted 560,252 7,900 Forfeited (12,503) (200) Vested (96,009) — Outstanding at December 31, 2024 1,044,193 1.5 21,551 1.2 At December 31, 2024, there was $18,753 of unrecognized compensation expense remaining related to our service-based restricted stock awards. The unrecognized compensation cost is expected to be recognized over a weighted average period of 1.5 years. Stock-based compensation expense on restricted stock amounted to $13,548, $10,526 and $6,679 for the years ended December 31, 2024, 2023 and 2022, respectively, and is classified as follows: Year Ended December 31, 2024 2023 2022 Sales and marketing $ 1,774 $ 1,422 $ 1,041 General and administrative 10,502 8,405 5,200 Research and development 1,170 699 438 Restructuring 102 — — Total $ 13,548 $ 10,526 $ 6,679 In connection with its approval of the Term Loan Agreement, Purchase Agreement, the Indenture and Notes, on August 2, 2024, the Board of Directors of the Company also approved a stock repurchase program of up to $5,000 in aggregate investment of the Company’s outstanding common stock, contingent upon the closing of the Term Loan and the Notes. The stock repurchases may, at the discretion of management, be made from time to time, through solicited or unsolicited transactions in the open market, in privately negotiated transactions or pursuant to a Rule 10b5-1 plan all as effected in accordance with Rule 10b-18 under the Securities Exchange Act of 1934, as amended. The Company is not obligated to purchase any shares under the program, and the program may be discontinued at any time. No shares have been purchased under this program as of December 31, 2024. The dollar limit on repurchases under the program after December 31, 2024 was reduced to $250 per annum.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Indianapolis, India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NET (LOSS) EARNINGS PER SHARE</t>
        </is>
      </c>
      <c r="B4" s="4" t="inlineStr">
        <is>
          <t>NET (LOSS) EARNINGS PER SHARE The following is a reconciliation of basic and diluted net (loss) earnings per share attributable to common stockholders: Year Ended December 31, 2024 2023 2022 Net (loss) income $ (37,822) $ (20,974) $ 1,258 Less: Earnings allocated to participating securities — — 23 Net (loss) income available to common shareholders $ (37,822) $ (20,974) $ 1,235 Denominator for basic and diluted net (loss) income per share Weighted average shares outstanding for basic 23,077,704 22,675,477 20,704,556 Weighted average shares outstanding for diluted 23,077,704 22,675,477 20,947,727 (Loss) earnings per share: Basic $ (1.64) $ (0.92) $ 0.06 Diluted $ (1.64) $ (0.92) $ 0.06 Our basic and diluted net income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For the periods presented with a net loss the weighted average shares outstanding remains consistent between basic and diluted as the effect would have been anti-dilutive. The following table shows the contingently issuable and convertible equity shares that were excluded from the calculation of diluted net earnings (loss) per share because their effect would have been anti-dilutive: Year Ended December 31, 2024 2023 2022 Restricted stock 1,065,744 606,304 413,404 Stock options — — 3,556 1,065,744 606,304 416,960 The contingently issuable shares in the table above do not include shares of our common stock associated with our obligation to issue a variable number of our common shares as a result of our recent acquisitions, or our convertible note. As of December 31, 2024, we are obligated to issue additional shares of our common stock to the sellers of MedTech. See Note 3 - Business Combinations and Asset Acquisitions for additional information. We are obligated to issue additional shares of our common stock to Braidwell in the event that our convertible note is converted into shares of common stock. See Note 9 - Debt and Credit Arrang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4</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OrthoPediatrics, which designs, develops and markets anatomically appropriate specialized braces,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The Chief Executive Officer is regularly provided with consolidated expenses consistent with those presented in the consolidated statements of operation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24 or 2023. Disaggregated revenue - product sales by source were as follows: Year Ended December 31, Product sales by geographic location: 2024 2023 2022 U.S. $ 161,163 $ 111,010 $ 92,419 International 43,564 37,722 29,870 Total $ 204,727 $ 148,732 $ 122,289 Year Ended December 31, Product sales by category: 2024 2023 2022 Trauma and deformity $ 145,126 $ 106,781 $ 85,055 Scoliosis 55,153 37,933 33,428 Sports medicine/other 4,448 4,018 3,806 Total $ 204,727 $ 148,732 $ 122,289 No individual country with sales originating outside of the United States accounted for more than 10% of consolidated revenue for the years ended December 31, 2024,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addition to the expired debt and credit agreements and mortgage with Squadron and its affiliate (refer to Note 9), we currently use Structure Medical, LLC (“Structure Medical”) as one of our suppliers. Structure Medical 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OrthoPediatrics Corp. matches our employees' 401(k) contributions up to 4%. Employees of MD Ortho and Boston O&amp;amp;P receive contribution matches up to 3% of their salary. For the years ended December 31, 2024, 2023 and 2022, the total 401(k) match resulted in expense of $1,130, $900 and $7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of December 31, 2024, and 2023 we have recorded an operating lease liability of $7,781 and $1,000, respectively, and a corresponding right-of-use asset of $8,237 and $1,084, respectively, on our consolidated balance sheets. The increase during 2024 is primarily the result of our Boston O&amp;P acquisition and our subsequent O&amp;P clinic acquisitions where office space is leased at or in close proximity to pediatric hospitals to better serve our patients. Short-term lease costs were not material for the years ended December 31, 2024, 2023 or 2022. The components of lease expense and supplemental cash flow information were as follows for the years ended December 31, 2024, 2023 and 2022: For the Years Ended December 31, 2024 2023 2022 Operating lease cost $ 1,776 $ 263 $ 148 Cash paid for amounts included in the measurement of lease liabilities $ 2,082 $ 305 $ 32 Right-of-use assets obtained in exchange for new lease liabilities, including leases assumed through business combinations $ 8,957 $ 706 $ 213 Supplemental balance sheet information related to our operating leases as of December 31, 2024 and 2023 includes: As of December 31, 2024 2023 Right-of-use assets recognized in Other non-current assets $ 8,237 $ 1,084 Lease liabilities recognized in Other current liabilities 2,120 340 Lease liabilities recognized in Other long-term liabilities 5,661 660 Weighted-average remaining lease term 4.5 years 3.3 years Weighted-average discount rate 11.2% 11.7% Our future minimum lease payments as of December 31, 2024 were: For the Years Ended December 31, 2025 $ 2,913 2026 2,397 2027 1,844 2028 1,468 2029 1,054 Thereafter 973 Total 10,649 Less imputed interest 2,868 Total $ 7,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and certain other defendants, were named in a lawsuit filed by IMED Surgical, LLC, a New Jersey company ("IMED"), in Broward County, Florida Circuit Court. In the lawsuit, IMED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IMED. IMED, among other things, requests that the defendants be ordered to convey and assign to IMED all of their rights, title and interests in and to the ’377 Patent and seeks certain compensatory, consequential and unjust enrichment damages from Orthex and the unrelated defendants. On May 13, 2021, the Court ordered the lawsuit stayed pending arbitration. To the extent IMED desires to further pursue the matter, it must first do so through a separate arbitration proceeding. In mid-November 2021, IMED initiated an arbitration proceeding; however, IMED failed to pay the fees it was required to pay for the arbitration to continue, resulting in the arbitration panel terminating the arbitration proceedings in mid-October 2022. In connection with the stay order, the Court also ordered the Company, Orthex and Squadron to give notice to IMED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On February 3, 2023, the Court partially lifted the stay in this case for the sole purpose of, as clarified by the Court's order on March 7, 2023, "permitting any party to argue any motion challenging the events that occurred which led to the arbitration panel's termination order." No filing was made in response to that order. No further filings were made in this case until October 30, 2023, when defendants filed a motion to dismiss. On December 12, 2023, the Court ordered IMED has until March 13, 2024, to appear before the Court and show cause why this case should not be dismissed for failure to pursue arbitration consistent with the Court’s orders. On March 13, 2024, a hearing took place to discuss the status of IMED’s effort to re-initiate arbitration. Thereafter, on March 25, 2024, the Court ordered, if, by April 27, 2024, IMED has not begun arbitration, resolved this case, or substantiated (in the form of an attorney and client declaration) that it has executed an agreement with a litigation funder to pay for arbitration proceedings, to pay the balance due to the subject arbitration association and to re-instate the arbitration, the Court will dismiss this case without prejudice. On April 26, 2024, IMED informed the Court it has executed an agreement with a litigation funder to pay for arbitration proceedings, to pay the balance due to the subject arbitration association, and to reinstate the arbitration, and is in the final stages of resolving the balance due to the subject arbitration association. On September 20, 2024, the Court dismissed IMED’s lawsuit, without prejudice, for failure to prosecute. However, contemporaneously, IMED re-initiated arbitration. Although we believe the Company has strong defenses to the IMED arbitration and we intend to vigorously defend the claims asserted against us, arbitration can involve complex factual and legal questions, and an adverse resolution of such proceedings could have a material adverse effect on our business, operating results and financial condition. Boston O&amp;P Litigation This lawsuit arises from the alleged wrongful death of a patient following his January 2016, tracheal and laryngeal resection procedure at Boston Children’s Hospital, which was performed by two physicians named as defendants in the suit. The Plaintiffs allege that as a result of the patient’s post-operative care, which included placing his neck in a position of flexion in a modified brace provided by Boston O&amp;P, the patient was paralyzed, and years later, he died due to complications caused by his paralysis. The Company acquired all of the outstanding shares of Boston O&amp;P on January 5, 2024 as described more fully under Note 3 - Business Combinations and Asset Acquisitions. The lawsuit commenced in December 2018, in Suffolk Superior Court in Boston, Massachusetts. The Plaintiffs assert counts of negligence against each individual defendant, lack of informed consent against the physician defendants, failure to warn, breach of warranty and alleged improper use against Boston O&amp;P, and loss of consortium against all defendants. Trial is currently scheduled to begin in December 2025. Although we believe Boston O&amp;P has strong defenses to this lawsuit and we intend to vigorously defend the claims asserted against us, litigation can involve complex factual and legal questions, and an adverse resolution of such proceedings could have a material adverse effect on our business, operating results and financial condition. As part of the Company's purchase of Boston O&amp;P, the selling equityholders of Boston O&amp;P expressly agreed to indemnify the Company for any claims related to this lawsuit pursuant to the Stock Purchase Agreement.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agreed to a minimum purchase commitment for the first twelve months of that agreement. As of December 31, 2021 the remaining balance of the commitment was $1,900. During the year ended December 31, 2022, 2023, and 2024, the Company met the minimum purchase commitment as required for the first twelve months of the agreement. Additionally, the contract requires future purchase commitments based upon a percentage of historical purchases. As a result and as of December 31, 2024, the Company has a minimum purchase commitment for approximately $1,456 for the year ending December 31, 2025.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During the years ended December 31, 2024, 2023 and 2022, the Company did not reach the minimum performance metrics. As such, the Company recorded $1,760, $2,000 and $1,104 as a component of cost of revenue for the shortfall which occurred during 2024, 2023 and 2022, respectively. Clinic acquisition promissory notes As of result of multiple O&amp;P clinic acquisitions in 2024, as part of the consideration transferred, the Company is contracted to pay promissory notes to the previous owners. As of December 31, 2024, we had $1,372 remaining in present value, of which $737 is classified as short-term on the consolidated balance sheet. The payments are paid in installments with an interest rate of 5.0% per annum. Royalties As of December 31, 2024, we are contracted to pay royalties to individuals and entities that provide research and development services, which range from 0.5% to 20% of sales. Currently, we have no minimum royalty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7822</v>
      </c>
      <c r="C4" s="7" t="n">
        <v>-20974</v>
      </c>
      <c r="D4" s="7" t="n">
        <v>125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combat the ever-present cyber risks, the Company maintains a comprehensive cybersecurity program, which includes ongoing employee training, annual risk assessments and a comprehensive cybersecurity environment meant to detect, prevent, and limit unauthorized or harmful actions across our information technology environment. We operate in the medical device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and partner with a third-party hosted provider. Our cybersecurity program is aligned with industry standards, such as the National Institute of Standards and Technology (“NIST”) Cybersecurity Framework. We use various tools and methodologies to manage cybersecurity risk that are tested on a regular cadence. We also monitor and evaluate our cybersecurity performance on an ongoing basis through regular vulnerability scans, penetration tests and threat intelligence feeds. We require third-party service providers with access to personal, confidential, or proprietary information to implement and maintain comprehensive cybersecurity practices consistent with applicable legal standards.</t>
        </is>
      </c>
    </row>
    <row r="5">
      <c r="A5" s="4" t="inlineStr">
        <is>
          <t>Cybersecurity Risk Management Processes Integrated [Flag]</t>
        </is>
      </c>
      <c r="B5" s="4" t="inlineStr">
        <is>
          <t>true</t>
        </is>
      </c>
    </row>
    <row r="6">
      <c r="A6" s="4" t="inlineStr">
        <is>
          <t>Cybersecurity Risk Management Processes Integrated [Text Block]</t>
        </is>
      </c>
      <c r="B6" s="4" t="inlineStr">
        <is>
          <t>We operate in the medical device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to identify and assess the cybersecurity threats that could affect our business and information systems and partner with a third-party hosted provider. Our cybersecurity program is aligned with industry standards, such as the National Institute of Standards and Technology (“NIST”) Cybersecurity Framework.  We use various tools and methodologies to manage cybersecurity risk that are tested on a regular cadence. We also monitor and evaluate our cybersecurity performance on an ongoing basis through regular vulnerability scans, penetration tests and threat intelligence feeds.  We require third-party service providers with access to personal, confidential, or proprietary information to implement and maintain comprehensive cybersecurity practices consistent with applicable legal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VP of Information Technology has expertise in the following areas which assist in assessing and managing applicable cybersecurity risk: extensive IT experience including endpoint detection, security, incident management and response, vulnerability management and response, event management and response, and network security segmentation. The VP of Information Technology provides regular reports on ongoing risk and mitigation practices to our COO and CFO, who then reports to the Board. Our incident response policy, which is updated from time to time, provides that management reports to the Board in the event of any detected material incident and regularly updates them on the mitigation and remediation steps being taken in connection with the Company’s response. The Board considers cybersecurity risks in business strategy by getting updates on cybersecurity risk assessment. It assesses the experience of management personnel responsible for preventing, mitigating, detecting, and remediating any cyber incidents, including the VP of Information Technology as well as third-party </t>
        </is>
      </c>
    </row>
    <row r="11">
      <c r="A11" s="4" t="inlineStr">
        <is>
          <t>Cybersecurity Risk Board Committee or Subcommittee Responsible for Oversight [Text Block]</t>
        </is>
      </c>
      <c r="B11" s="4" t="inlineStr">
        <is>
          <t>The VP of Information Technology provides regular reports on ongoing risk and mitigation practices to our COO and CFO, who then reports to the Board. Our incident response policy, which is updated from time to time, provides that management reports to the Board in the event of any detected material incident and regularly updates them on the mitigation and remediation steps being taken in connection with the Company’s response.</t>
        </is>
      </c>
    </row>
    <row r="12">
      <c r="A12" s="4" t="inlineStr">
        <is>
          <t>Cybersecurity Risk Process for Informing Board Committee or Subcommittee Responsible for Oversight [Text Block]</t>
        </is>
      </c>
      <c r="B12" s="4" t="inlineStr">
        <is>
          <t xml:space="preserve">The VP of Information Technology provides regular reports on ongoing risk and mitigation practices to our COO and CFO, who then reports to the Board. Our incident response policy, which is updated from time to time, provides that management reports to the Board in the event of any detected material incident and regularly updates them on the mitigation and remediation steps being taken in connection with the Company’s response. The Board considers cybersecurity risks in business strategy by getting updates on cybersecurity risk assessment. It assesses the experience of management personnel responsible for preventing, mitigating, detecting, and remediating any cyber incidents, including the VP of Information Technology as well as third-party </t>
        </is>
      </c>
    </row>
    <row r="13">
      <c r="A13" s="4" t="inlineStr">
        <is>
          <t>Cybersecurity Risk Role of Management [Text Block]</t>
        </is>
      </c>
      <c r="B13" s="4" t="inlineStr">
        <is>
          <t xml:space="preserve">Our VP of Information Technology has expertise in the following areas which assist in assessing and managing applicable cybersecurity risk: extensive IT experience including endpoint detection, security, incident management and response, vulnerability management and response, event management and response, and network security segmentation. The VP of Information Technology provides regular reports on ongoing risk and mitigation practices to our COO and CFO, who then reports to the Board. Our incident response policy, which is updated from time to time, provides that management reports to the Board in the event of any detected material incident and regularly updates them on the mitigation and remediation steps being taken in connection with the Company’s response. The Board considers cybersecurity risks in business strategy by getting updates on cybersecurity risk assessment. It assesses the experience of management personnel responsible for preventing, mitigating, detecting, and remediating any cyber incidents, including the VP of Information Technology as well as third-par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P of Information Technology provides regular reports on ongoing risk and mitigation practices to our COO and CFO, who then reports to the Board. Our incident response policy, which is updated from time to time, provides that management reports to the Board in the event of any detected material incident and regularly updates them on the mitigation and remediation steps being taken in connection with the Company’s response.</t>
        </is>
      </c>
    </row>
    <row r="16">
      <c r="A16" s="4" t="inlineStr">
        <is>
          <t>Cybersecurity Risk Management Expertise of Management Responsible [Text Block]</t>
        </is>
      </c>
      <c r="B16" s="4" t="inlineStr">
        <is>
          <t>Our VP of Information Technology has expertise in the following areas which assist in assessing and managing applicable cybersecurity risk: extensive IT experience including endpoint detection, security, incident management and response, vulnerability management and response, event management and response, and network security segmentation.</t>
        </is>
      </c>
    </row>
    <row r="17">
      <c r="A17" s="4" t="inlineStr">
        <is>
          <t>Cybersecurity Risk Process for Informing Management or Committees Responsible [Text Block]</t>
        </is>
      </c>
      <c r="B17" s="4" t="inlineStr">
        <is>
          <t>The VP of Information Technology provides regular reports on ongoing risk and mitigation practices to our COO and CFO, who then reports to the Board. Our incident response policy, which is updated from time to time, provides that management reports to the Board in the event of any detected material incident and regularly updates them on the mitigation and remediation steps being taken in connection with the Company’s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t>
        </is>
      </c>
      <c r="B3" s="7" t="n">
        <v>43820</v>
      </c>
      <c r="C3" s="7" t="n">
        <v>31055</v>
      </c>
    </row>
    <row r="4">
      <c r="A4" s="4" t="inlineStr">
        <is>
          <t>Restricted cash</t>
        </is>
      </c>
      <c r="B4" s="6" t="n">
        <v>1957</v>
      </c>
      <c r="C4" s="6" t="n">
        <v>1972</v>
      </c>
    </row>
    <row r="5">
      <c r="A5" s="4" t="inlineStr">
        <is>
          <t>Short-term investments</t>
        </is>
      </c>
      <c r="B5" s="6" t="n">
        <v>25013</v>
      </c>
      <c r="C5" s="6" t="n">
        <v>49251</v>
      </c>
    </row>
    <row r="6">
      <c r="A6" s="4" t="inlineStr">
        <is>
          <t>Accounts receivable - trade, net of allowances of $1,145 and $1,373, respectively</t>
        </is>
      </c>
      <c r="B6" s="6" t="n">
        <v>42357</v>
      </c>
      <c r="C6" s="6" t="n">
        <v>34617</v>
      </c>
    </row>
    <row r="7">
      <c r="A7" s="4" t="inlineStr">
        <is>
          <t>Inventories, net</t>
        </is>
      </c>
      <c r="B7" s="6" t="n">
        <v>117005</v>
      </c>
      <c r="C7" s="6" t="n">
        <v>105851</v>
      </c>
    </row>
    <row r="8">
      <c r="A8" s="4" t="inlineStr">
        <is>
          <t>Prepaid expenses and other current assets</t>
        </is>
      </c>
      <c r="B8" s="6" t="n">
        <v>7021</v>
      </c>
      <c r="C8" s="6" t="n">
        <v>3750</v>
      </c>
    </row>
    <row r="9">
      <c r="A9" s="4" t="inlineStr">
        <is>
          <t>Total current assets</t>
        </is>
      </c>
      <c r="B9" s="6" t="n">
        <v>237173</v>
      </c>
      <c r="C9" s="6" t="n">
        <v>226496</v>
      </c>
    </row>
    <row r="10">
      <c r="A10" s="4" t="inlineStr">
        <is>
          <t>Property and equipment, net</t>
        </is>
      </c>
      <c r="B10" s="6" t="n">
        <v>50596</v>
      </c>
      <c r="C10" s="6" t="n">
        <v>41048</v>
      </c>
    </row>
    <row r="11">
      <c r="A11" s="3" t="inlineStr">
        <is>
          <t>Other assets:</t>
        </is>
      </c>
      <c r="B11" s="4" t="inlineStr">
        <is>
          <t xml:space="preserve"> </t>
        </is>
      </c>
      <c r="C11" s="4" t="inlineStr">
        <is>
          <t xml:space="preserve"> </t>
        </is>
      </c>
    </row>
    <row r="12">
      <c r="A12" s="4" t="inlineStr">
        <is>
          <t>Amortizable intangible assets, net</t>
        </is>
      </c>
      <c r="B12" s="6" t="n">
        <v>64427</v>
      </c>
      <c r="C12" s="6" t="n">
        <v>69275</v>
      </c>
    </row>
    <row r="13">
      <c r="A13" s="4" t="inlineStr">
        <is>
          <t>Goodwill</t>
        </is>
      </c>
      <c r="B13" s="6" t="n">
        <v>93844</v>
      </c>
      <c r="C13" s="6" t="n">
        <v>83699</v>
      </c>
    </row>
    <row r="14">
      <c r="A14" s="4" t="inlineStr">
        <is>
          <t>Other intangible assets</t>
        </is>
      </c>
      <c r="B14" s="6" t="n">
        <v>16752</v>
      </c>
      <c r="C14" s="6" t="n">
        <v>15287</v>
      </c>
    </row>
    <row r="15">
      <c r="A15" s="4" t="inlineStr">
        <is>
          <t>Other non-current assets</t>
        </is>
      </c>
      <c r="B15" s="6" t="n">
        <v>10417</v>
      </c>
      <c r="C15" s="6" t="n">
        <v>2940</v>
      </c>
    </row>
    <row r="16">
      <c r="A16" s="4" t="inlineStr">
        <is>
          <t>Total other assets</t>
        </is>
      </c>
      <c r="B16" s="6" t="n">
        <v>185440</v>
      </c>
      <c r="C16" s="6" t="n">
        <v>171201</v>
      </c>
    </row>
    <row r="17">
      <c r="A17" s="4" t="inlineStr">
        <is>
          <t>Total assets</t>
        </is>
      </c>
      <c r="B17" s="6" t="n">
        <v>473209</v>
      </c>
      <c r="C17" s="6" t="n">
        <v>438745</v>
      </c>
    </row>
    <row r="18">
      <c r="A18" s="3" t="inlineStr">
        <is>
          <t>Current liabilities:</t>
        </is>
      </c>
      <c r="B18" s="4" t="inlineStr">
        <is>
          <t xml:space="preserve"> </t>
        </is>
      </c>
      <c r="C18" s="4" t="inlineStr">
        <is>
          <t xml:space="preserve"> </t>
        </is>
      </c>
    </row>
    <row r="19">
      <c r="A19" s="4" t="inlineStr">
        <is>
          <t>Accounts payable - trade</t>
        </is>
      </c>
      <c r="B19" s="6" t="n">
        <v>8908</v>
      </c>
      <c r="C19" s="6" t="n">
        <v>12649</v>
      </c>
    </row>
    <row r="20">
      <c r="A20" s="4" t="inlineStr">
        <is>
          <t>Accrued compensation and benefits</t>
        </is>
      </c>
      <c r="B20" s="6" t="n">
        <v>13888</v>
      </c>
      <c r="C20" s="6" t="n">
        <v>11325</v>
      </c>
    </row>
    <row r="21">
      <c r="A21" s="4" t="inlineStr">
        <is>
          <t>Current portion of long-term debt with affiliate</t>
        </is>
      </c>
      <c r="B21" s="6" t="n">
        <v>160</v>
      </c>
      <c r="C21" s="6" t="n">
        <v>152</v>
      </c>
    </row>
    <row r="22">
      <c r="A22" s="4" t="inlineStr">
        <is>
          <t>Current portion of acquisition installment payable</t>
        </is>
      </c>
      <c r="B22" s="6" t="n">
        <v>1347</v>
      </c>
      <c r="C22" s="6" t="n">
        <v>10149</v>
      </c>
    </row>
    <row r="23">
      <c r="A23" s="4" t="inlineStr">
        <is>
          <t>Other current liabilities</t>
        </is>
      </c>
      <c r="B23" s="6" t="n">
        <v>9659</v>
      </c>
      <c r="C23" s="6" t="n">
        <v>7391</v>
      </c>
    </row>
    <row r="24">
      <c r="A24" s="4" t="inlineStr">
        <is>
          <t>Total current liabilities</t>
        </is>
      </c>
      <c r="B24" s="6" t="n">
        <v>33962</v>
      </c>
      <c r="C24" s="6" t="n">
        <v>41666</v>
      </c>
    </row>
    <row r="25">
      <c r="A25" s="3" t="inlineStr">
        <is>
          <t>Long-term liabilities:</t>
        </is>
      </c>
      <c r="B25" s="4" t="inlineStr">
        <is>
          <t xml:space="preserve"> </t>
        </is>
      </c>
      <c r="C25" s="4" t="inlineStr">
        <is>
          <t xml:space="preserve"> </t>
        </is>
      </c>
    </row>
    <row r="26">
      <c r="A26" s="4" t="inlineStr">
        <is>
          <t>Long-term convertible note</t>
        </is>
      </c>
      <c r="B26" s="6" t="n">
        <v>47913</v>
      </c>
      <c r="C26" s="6" t="n">
        <v>0</v>
      </c>
    </row>
    <row r="27">
      <c r="A27" s="4" t="inlineStr">
        <is>
          <t>Other long-term debt, net of current portion</t>
        </is>
      </c>
      <c r="B27" s="6" t="n">
        <v>635</v>
      </c>
      <c r="C27" s="6" t="n">
        <v>0</v>
      </c>
    </row>
    <row r="28">
      <c r="A28" s="4" t="inlineStr">
        <is>
          <t>Acquisition installment payable, net of current portion</t>
        </is>
      </c>
      <c r="B28" s="6" t="n">
        <v>2452</v>
      </c>
      <c r="C28" s="6" t="n">
        <v>3551</v>
      </c>
    </row>
    <row r="29">
      <c r="A29" s="4" t="inlineStr">
        <is>
          <t>Deferred income taxes</t>
        </is>
      </c>
      <c r="B29" s="6" t="n">
        <v>3381</v>
      </c>
      <c r="C29" s="6" t="n">
        <v>5483</v>
      </c>
    </row>
    <row r="30">
      <c r="A30" s="4" t="inlineStr">
        <is>
          <t>Other long-term liabilities</t>
        </is>
      </c>
      <c r="B30" s="6" t="n">
        <v>5892</v>
      </c>
      <c r="C30" s="6" t="n">
        <v>1112</v>
      </c>
    </row>
    <row r="31">
      <c r="A31" s="4" t="inlineStr">
        <is>
          <t>Total long-term liabilities</t>
        </is>
      </c>
      <c r="B31" s="6" t="n">
        <v>84681</v>
      </c>
      <c r="C31" s="6" t="n">
        <v>20054</v>
      </c>
    </row>
    <row r="32">
      <c r="A32" s="4" t="inlineStr">
        <is>
          <t>Total liabilities</t>
        </is>
      </c>
      <c r="B32" s="6" t="n">
        <v>118643</v>
      </c>
      <c r="C32" s="6" t="n">
        <v>61720</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25 par value; 50,000,000 shares authorized; 24,217,508 shares and 23,378,408 shares issued and outstanding as of December 31, 2024 and December 31, 2023, respectively</t>
        </is>
      </c>
      <c r="B35" s="6" t="n">
        <v>6</v>
      </c>
      <c r="C35" s="6" t="n">
        <v>6</v>
      </c>
    </row>
    <row r="36">
      <c r="A36" s="4" t="inlineStr">
        <is>
          <t>Additional paid-in capital</t>
        </is>
      </c>
      <c r="B36" s="6" t="n">
        <v>600897</v>
      </c>
      <c r="C36" s="6" t="n">
        <v>580287</v>
      </c>
    </row>
    <row r="37">
      <c r="A37" s="4" t="inlineStr">
        <is>
          <t>Accumulated deficit</t>
        </is>
      </c>
      <c r="B37" s="6" t="n">
        <v>-235564</v>
      </c>
      <c r="C37" s="6" t="n">
        <v>-197742</v>
      </c>
    </row>
    <row r="38">
      <c r="A38" s="4" t="inlineStr">
        <is>
          <t>Accumulated other comprehensive loss</t>
        </is>
      </c>
      <c r="B38" s="6" t="n">
        <v>-10773</v>
      </c>
      <c r="C38" s="6" t="n">
        <v>-5526</v>
      </c>
    </row>
    <row r="39">
      <c r="A39" s="4" t="inlineStr">
        <is>
          <t>Total stockholders' equity</t>
        </is>
      </c>
      <c r="B39" s="6" t="n">
        <v>354566</v>
      </c>
      <c r="C39" s="6" t="n">
        <v>377025</v>
      </c>
    </row>
    <row r="40">
      <c r="A40" s="4" t="inlineStr">
        <is>
          <t>Total liabilities and stockholders' equity</t>
        </is>
      </c>
      <c r="B40" s="6" t="n">
        <v>473209</v>
      </c>
      <c r="C40" s="6" t="n">
        <v>438745</v>
      </c>
    </row>
    <row r="41">
      <c r="A41" s="4" t="inlineStr">
        <is>
          <t>Nonrelated Party</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Long-term term loan</t>
        </is>
      </c>
      <c r="B43" s="6" t="n">
        <v>23957</v>
      </c>
      <c r="C43" s="6" t="n">
        <v>9297</v>
      </c>
    </row>
    <row r="44">
      <c r="A44" s="4" t="inlineStr">
        <is>
          <t>Related Party</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Long-term term loan</t>
        </is>
      </c>
      <c r="B46" s="7" t="n">
        <v>451</v>
      </c>
      <c r="C46" s="7" t="n">
        <v>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OrthoPediatrics Corp. and its wholly-owned subsidiaries (collectively, the “Company,” “we,” “our” or “us”). All intercompany balances and transactions have been eliminated. </t>
        </is>
      </c>
    </row>
    <row r="5">
      <c r="A5" s="4" t="inlineStr">
        <is>
          <t>Use of Estimates</t>
        </is>
      </c>
      <c r="B5" s="4" t="inlineStr">
        <is>
          <t>Use of Estimates</t>
        </is>
      </c>
    </row>
    <row r="6">
      <c r="A6" s="4" t="inlineStr">
        <is>
          <t>Foreign Currency Transactions</t>
        </is>
      </c>
      <c r="B6" s="4" t="inlineStr">
        <is>
          <t xml:space="preserve">Foreign Currency Transactions We currently bill our international stocking distributors in U.S. dollars, resulting in minimal foreign exchange transaction expense. Beginning in early 2017 and continuing through 2024, we expanded operations and established legal entities outside the United States, permitting us to sell under an agency model direct to local hospitals internationally. The </t>
        </is>
      </c>
    </row>
    <row r="7">
      <c r="A7" s="4" t="inlineStr">
        <is>
          <t>Fair Value of Financial Instruments</t>
        </is>
      </c>
      <c r="B7" s="4" t="inlineStr">
        <is>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is>
      </c>
    </row>
    <row r="8">
      <c r="A8" s="4" t="inlineStr">
        <is>
          <t>Revenue from Contracts with Customers</t>
        </is>
      </c>
      <c r="B8" s="4" t="inlineStr">
        <is>
          <t xml:space="preserve">Revenue from Contracts with Customers In accordance with ASC 606, " Revenue from Contracts with Customers ," revenue is recognized when our performance obligations under the terms of a contract with our customer are satisfied. This typically occurs when we transfer control of our products to the customer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specialized braces, O&amp;P clinic services and, to a much lesser extent, from the sale of our instruments. Sales of our implants and instruments in the United States are primarily to hospital accounts through independent sales agencies. We recognize revenue when our performance obligations under the terms of a contract with our customer are satisfied. For our implants and instruments,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hospital obtains control of the product, typically either upon shipment or delivery of the product dependent on the terms of the contract. Sales of our bracing products are sold to stocking distributors, hospitals, orthotist and other medical professionals or directly to end customers. For such sales, we consider our performance obligation to be settled upon shipment, and revenue is recognized at that time. For our O&amp;P clinics, we recognize revenue when our custom manufactured braces or other products are fitted to and accepted by patients. Revenue from these O&amp;P clinics is primarily derived from contracts with third party payors. At, or subsequent to delivery, an invoice is issued to the third-party payor, which primarily consists of commercial insurance companies, Medicare, Medicaid and private or patient pay individuals. Revenue is recognized for the amounts expected to be received from payors based on contractual reimbursement rates, which are net of estimated contractual discounts and other implicit price concessions. These revenue amounts are further revised as claims are adjudicated, which may result in additional disallowances, which are considered as part of the transaction price and recorded as a reduction of revenues. Revenue Recognition – International Outside of the United States, we sell our products, including our specialized brace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t>
        </is>
      </c>
    </row>
    <row r="9">
      <c r="A9" s="4" t="inlineStr">
        <is>
          <t>Cash, Cash Equivalents and Short Term Investments</t>
        </is>
      </c>
      <c r="B9" s="4" t="inlineStr">
        <is>
          <t xml:space="preserve">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both certificate of deposits and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evaluates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There were no such losses recognized in the accompanying consolidated statements of operations. Additionally, the Company recognizes any previously unrealized gain or loss at the time the Company liquidates any of its investments based on the value at the time of liquidation. In 2024, 2023, and 2022, the Company recognized gains of $119, $1,437, and $1,550, respectively, that were previously unrealized. Restricted Cash In conjunction with the sale of Vilex, $1,250 was placed into a separate escrow account. This cash is reported as restricted cash on the December 31, 2024 and 2023 consolidated balance sheets. These funds were to remain restricted until August 31, 2021 at which time, they were to be released to the Company subject to no claims related to the purchase; however, due to the pending IMED Surgical litigation, the cash remains reported as </t>
        </is>
      </c>
    </row>
    <row r="10">
      <c r="A10" s="4" t="inlineStr">
        <is>
          <t>Accounts Receivable</t>
        </is>
      </c>
      <c r="B10" s="4" t="inlineStr">
        <is>
          <t>Accounts Receivable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For O&amp;P clinic goods and services, accounts receivables are adjusted for unapplied cash and estimated allowances for implicit price concessions (like disallowed revenue and patient non-payments). These allowances are based on historical collection experience for different primary payor class groups (Medicare and non-Medicare). Management uses historical data to estimate collections by aging category and adjusts these estimates as needed based on trends and new information.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against the established reserve.</t>
        </is>
      </c>
    </row>
    <row r="11">
      <c r="A11" s="4" t="inlineStr">
        <is>
          <t>Inventories, net</t>
        </is>
      </c>
      <c r="B11" s="4" t="inlineStr">
        <is>
          <t xml:space="preserve">Inventories, net Inventories are stated at the lower of cost or net realizable value, with cost determined using the first-in-first-out method. Inventories, which consist of implants and instruments held in our warehouses,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13">
      <c r="A13" s="4" t="inlineStr">
        <is>
          <t>Amortizable Intangible Assets, net</t>
        </is>
      </c>
      <c r="B13" s="4" t="inlineStr">
        <is>
          <t xml:space="preserve">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piFix, MD Ortho, Pega Medical, MedTech Concepts, Rhino, Boston O&amp;P, and O&amp;P clinics.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t>
        </is>
      </c>
    </row>
    <row r="14">
      <c r="A14" s="4" t="inlineStr">
        <is>
          <t>Goodwill and 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Goodwill is tested at the reporting unit level as defined in the Glossary to ASC 350. Per this definition, a reporting unit is an operating segment or one level below an operating segment. The Company has determined the reporting units to be our legacy surgical implants unit and the bracing reporting unit established with the acquisition of MD Ortho, Boston O&amp;P and O&amp;P clinics. The goodwill is considered to be impaired if we determine that the carrying value of either of our reporting units exceeds its respective fair value. No impairment charges were recorded in any of the years presented. The Company tests goodwill for impairment annually in the fourth quarter by either performing a qualitative evaluation or a quantitative test. The quantitative assessment for goodwill requires us to estimate the fair value of our two reporting units using either an income or market approach or a combination thereof. </t>
        </is>
      </c>
    </row>
    <row r="15">
      <c r="A15" s="4" t="inlineStr">
        <is>
          <t>Investments in Privately Held Companies</t>
        </is>
      </c>
      <c r="B15" s="4" t="inlineStr">
        <is>
          <t>Investments in Privately Held Companies The Company determines whether its investments in privately held compan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as a component of other expenses (income) in the consolidated statements of operations.</t>
        </is>
      </c>
    </row>
    <row r="16">
      <c r="A16" s="4" t="inlineStr">
        <is>
          <t>Acquisition Payable and Contingent Consideration</t>
        </is>
      </c>
      <c r="B16" s="4" t="inlineStr">
        <is>
          <t>Acquisition Payable and Contingent Consideration</t>
        </is>
      </c>
    </row>
    <row r="17">
      <c r="A17" s="4" t="inlineStr">
        <is>
          <t>Shipping and Handling Costs</t>
        </is>
      </c>
      <c r="B17" s="4" t="inlineStr">
        <is>
          <t>Shipping and Handling Costs Shipping and handling costs that are billed to the customer are included in net revenue and were $1,385, $1,244 and $1,027, for the years ended December 31, 2024, 2023 and 2022, respectively. Shipping and handling costs that are not billed to the customer are included in sales and marketing expenses and were $6,827, $5,655 and $4,270, for the years ended December 31, 2024, 2023 and 2022, respectively.</t>
        </is>
      </c>
    </row>
    <row r="18">
      <c r="A18" s="4" t="inlineStr">
        <is>
          <t>Cost of Revenue</t>
        </is>
      </c>
      <c r="B18" s="4" t="inlineStr">
        <is>
          <t>Cost of Revenue</t>
        </is>
      </c>
    </row>
    <row r="19">
      <c r="A19" s="4" t="inlineStr">
        <is>
          <t>Sales and Marketing Expenses</t>
        </is>
      </c>
      <c r="B19" s="4" t="inlineStr">
        <is>
          <t>Sales and Marketing Expenses</t>
        </is>
      </c>
    </row>
    <row r="20">
      <c r="A20" s="4" t="inlineStr">
        <is>
          <t>Advertising Costs</t>
        </is>
      </c>
      <c r="B20" s="4" t="inlineStr">
        <is>
          <t xml:space="preserve">Advertising Costs </t>
        </is>
      </c>
    </row>
    <row r="21">
      <c r="A21" s="4" t="inlineStr">
        <is>
          <t>Research and Development Costs</t>
        </is>
      </c>
      <c r="B21" s="4" t="inlineStr">
        <is>
          <t>Research and Development Costs</t>
        </is>
      </c>
    </row>
    <row r="22">
      <c r="A22" s="4" t="inlineStr">
        <is>
          <t>Stock-Based Compensation</t>
        </is>
      </c>
      <c r="B22" s="4" t="inlineStr">
        <is>
          <t xml:space="preserve">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In 2024 we adopted the 2024 Incentive Award Plan (the "2024 Plan") which replaced the 2017 Plan. The 2024 Plan provides for grants of options and restricted stock to officers, employees, consultants or directors of the Company. The 2024 Plan has authorized 1,629,000 shares for award. As of December 31, 2024, the 2024 Plan had 1,231,564 shares available for issuance. Options holders, upon vesting, may purchase common stock at the exercise price, which is the estimated fair value of our common stock on the date of grant. Option grants generally vest immediately or over a three-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The restricted stock that has been granted under the 2017 Plan typically vests at the end of a three-year period. Remaining grants under the 2017 Plan will vest by February 2027. Generally under the 2024 Plan, restricted stock vests at the end of a three-year period. We have elected to recognize the reversal of stock compensation expense when a restricted stock forfeiture occurs as opposed to estimating future forfeitures. </t>
        </is>
      </c>
    </row>
    <row r="23">
      <c r="A23" s="4" t="inlineStr">
        <is>
          <t>Comprehensive Loss</t>
        </is>
      </c>
      <c r="B23" s="4" t="inlineStr">
        <is>
          <t>Comprehensive Loss Comprehensive loss is defined as the change in equity during a period from transactions and other events and circumstances from non-owner sources. Comprehensive loss includes foreign currency translation adjustments and unrealized gains (losses) on marketable securities.</t>
        </is>
      </c>
    </row>
    <row r="24">
      <c r="A24" s="4" t="inlineStr">
        <is>
          <t>Income Taxes</t>
        </is>
      </c>
      <c r="B24"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5">
      <c r="A25" s="4" t="inlineStr">
        <is>
          <t>Litigation and Contingencies</t>
        </is>
      </c>
      <c r="B25" s="4" t="inlineStr">
        <is>
          <t>Litigation and Contingencies Accruals for litigation and contingencies are reflected in the consolidated financial statements based on</t>
        </is>
      </c>
    </row>
    <row r="26">
      <c r="A26" s="4" t="inlineStr">
        <is>
          <t>Debt Issuance Costs</t>
        </is>
      </c>
      <c r="B26" s="4" t="inlineStr">
        <is>
          <t>Debt Issuance Costs</t>
        </is>
      </c>
    </row>
    <row r="27">
      <c r="A27" s="4" t="inlineStr">
        <is>
          <t>Leases</t>
        </is>
      </c>
      <c r="B27" s="4" t="inlineStr">
        <is>
          <t>Leases At the inception of a contractual arrangement, the Company determines whether the contract is or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the Company considers its current interest rate on its secured Term Loan, adjusted as necessary based on the lease term and the Company’s credit spread. The Company records lease liabilities within current liabilities or long-term liabilities based upon the length of time associated with the lease payments. The Company records its operating lease right-of-use assets within other non-current assets. The Company has elected to account for lease and non-lease components together as a single lease component for all underlying assets.</t>
        </is>
      </c>
    </row>
    <row r="28">
      <c r="A28" s="4" t="inlineStr">
        <is>
          <t>Reclassification</t>
        </is>
      </c>
      <c r="B28" s="4" t="inlineStr">
        <is>
          <t>Reclassification</t>
        </is>
      </c>
    </row>
    <row r="29">
      <c r="A29" s="4" t="inlineStr">
        <is>
          <t>Recent Accounting Pronouncements</t>
        </is>
      </c>
      <c r="B29" s="4" t="inlineStr">
        <is>
          <t>Recent Accounting Pronouncements In October 2023, the Financial Accounting Standards Board ("FASB") issued Accounting Standards Update ("ASU") No. 2023-06 " Disclosure Improvements - Codification Amendments in Response to SEC's Disclosure Update and Simplification Initiative ." This amendment modifies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Amendments in this ASU should be applied prospectively. The Company continues to analyze this ASU. The update is specific to disclosures and, therefore, is not expected to have a material impact to the consolidated financial statements. In November 2023, the FASB issued ASU No. 2023-07, " Segment Reporting (Topic 280): Improvements to Reportable Segment Disclosures ."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We adopted this ASU for the annual period ended December 31, 2024 retrospectively for all periods presented. See Note 13 - Business Segments for additional information. In December 2023, the FASB issued ASU No. 2023-09, " Income Taxes (Topic 740): Improvements to Income Tax Disclosures " (ASU 2023-09), which enhances the transparency and decision usefulness of income tax disclosures. The ASU is effective for public companies for fiscal years beginning on or after December 15, 2024, with early adoption permitted. The amendments in ASU 2023-09 should be applied on a prospective basis. Retrospective application is permitted. We are currently evaluating the effect of this ASU on our consolidated financial statements and disclosures. In November 2024, the FASB issued ASU No. 2024-03, "Disaggregation of Income Statemen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in Allowance for Doubtful Accounts</t>
        </is>
      </c>
      <c r="B4" s="4" t="inlineStr">
        <is>
          <t xml:space="preserve">The following table summarizes activity in our reserves recorded against accounts receivable: December 31, 2024 2023 2022 Balance at beginning of year $ 1,373 $ 1,056 $ 347 Adjustments charged to expense (income) 101 499 723 Write-offs &amp; other adjustments (1,132) (182) (174) Carrying amount as a result of acquisitions 803 — 160 Balance at end of year $ 1,145 $ 1,373 $ 1,056 </t>
        </is>
      </c>
    </row>
    <row r="5">
      <c r="A5" s="4" t="inlineStr">
        <is>
          <t>Schedule of Property and Equipment, Depreciable Lives</t>
        </is>
      </c>
      <c r="B5" s="4" t="inlineStr">
        <is>
          <t xml:space="preserve">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4 2023 Land $ 2,350 $ 1,725 Building and building improvements 11,318 5,870 Computer equipment and software 5,029 5,828 Office and other equipment 6,377 5,821 Instruments 60,878 53,093 Sample inventory 3,419 2,780 Construction in progress 7,342 5,519 96,713 80,636 Less: accumulated depreciation (46,117) (39,588) Total property and equipment, net $ 50,596 $ 41,048 </t>
        </is>
      </c>
    </row>
    <row r="6">
      <c r="A6" s="4" t="inlineStr">
        <is>
          <t>Schedule of Reclassifications</t>
        </is>
      </c>
      <c r="B6" s="4" t="inlineStr">
        <is>
          <t xml:space="preserve">The following tables present the impact of the reclassification on our consolidated statements of operations for the years ended December 31, 2023 and 2022: Year Ended December 31, 2023 2022 Sales and marketing (prior presentation) $ 51,402 $ 45,053 Reclassification 1,422 1,041 Sales and marketing (new presentation) $ 52,824 $ 46,094 Year Ended December 31, 2023 2022 General and administrative (prior presentation) $ 75,421 $ 59,383 Reclassification (2,121) (1,479) General and administrative (new presentation) $ 73,300 $ 57,904 Year Ended December 31, 2023 2022 Research and development (prior presentation) $ 10,196 $ 8,014 Reclassification 699 438 Research and development (new presentation) $ 10,895 $ 8,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paid for Boston O&amp;P and the allocation of purchase price to the estimated fair value of the assets acquired and liabilities assumed at the acquisition date: Fair value of estimated total acquisition consideration $ 21,535 Assets: Cash 1,310 Accounts receivable - trade 2,749 Inventories 1,075 Prepaid expenses and other current assets 447 Property and equipment 6,259 Amortizable intangible assets 2,963 Other intangible assets 3,610 Other non-current assets 2,987 Total assets 21,400 Liabilities: Accounts payable-trade 581 Other current liabilities 2,064 Long-term debt, including current portion 1,157 Deferred tax liability 2,617 Other non-current liabilities 1,803 Total liabilities 8,222 Less: total net assets 13,178 Goodwill $ 8,357 </t>
        </is>
      </c>
    </row>
    <row r="5">
      <c r="A5" s="4" t="inlineStr">
        <is>
          <t>Schedule of Finite-Lived Intangible Assets Acquired as Part of Business Combination</t>
        </is>
      </c>
      <c r="B5" s="4" t="inlineStr">
        <is>
          <t xml:space="preserve">The fair value of identifiable intangible assets and certain long-lived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610 Indefinite Customer Relationships &amp; Other 2,963 12 years $ 6,573 </t>
        </is>
      </c>
    </row>
    <row r="6">
      <c r="A6" s="4" t="inlineStr">
        <is>
          <t>Schedule of Business Acquisition, Pro Forma Information</t>
        </is>
      </c>
      <c r="B6" s="4" t="inlineStr">
        <is>
          <t>The following table represents the unaudited pro forma net revenue and net loss assuming the acquisition of Boston O&amp;P occurred on January 1, 2023. Year Ended December 31, 2024 2023 Net revenue $ 205,158 $ 176,154 Net loss $ (37,849) $ (20,510)</t>
        </is>
      </c>
    </row>
    <row r="7">
      <c r="A7" s="4" t="inlineStr">
        <is>
          <t>Schedule of Asset Acquisition</t>
        </is>
      </c>
      <c r="B7" s="4" t="inlineStr">
        <is>
          <t xml:space="preserve">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s restructuring expenses are comprised of the following: Year Ended December 31, 2024 Severance and employee costs $ 1,196 Write-down of inventory and property and equipment 1,771 Other exit costs 686 Balance at December 31, 2024 $ 3,653 </t>
        </is>
      </c>
    </row>
    <row r="5">
      <c r="A5" s="4" t="inlineStr">
        <is>
          <t>Schedule of Restructuring Reserve by Type of Cost</t>
        </is>
      </c>
      <c r="B5" s="4" t="inlineStr">
        <is>
          <t xml:space="preserve">The following table summarizes the changes in our accrued restructuring balance, which is included in accrued expenses and other current liabilities in the accompanying consolidated balance sheets. Such costs are all expected to be paid by December 31, 2025. Accrued Restructuring Balance Balance at December 31, 2023 $ — Restructuring charges 1,306 Payments (234) Balance at December 31, 2024 $ 1,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were as follows: Total Goodwill at January 1, 2024 $ 83,699 Boston O&amp;P acquisition 8,357 Other clinic acquisitions 3,367 Foreign currency translation impact (1,579) Goodwill at December 31, 2024 $ 93,844 </t>
        </is>
      </c>
    </row>
    <row r="5">
      <c r="A5" s="4" t="inlineStr">
        <is>
          <t>Schedule of the Balances of Amortizable Intangible Assets</t>
        </is>
      </c>
      <c r="B5" s="4" t="inlineStr">
        <is>
          <t xml:space="preserve">As of December 31, 2024, the balances of amortizable intangible assets were as follows: Weighted-Average Amortization Period Gross Intangible Assets Accumulated Amortization Impairment Net Intangible Assets Patents 10.2 years $ 45,064 $ (13,984) $ — $ 31,080 Intellectual Property 8.2 years 16,027 (4,065) — 11,962 Customer Relationships &amp; Other 11.5 years 21,850 (4,783) — 17,067 License agreements 2.7 years 10,710 (6,392) — 4,318 Total amortizable assets $ 93,651 $ (29,224) $ — $ 64,427 As of December 31, 2023, the balances of amortizable intangible assets were as follows: Weighted-Average Amortization Period Gross Intangible Assets Accumulated Amortization Impairment Net Intangible Assets Patents 11.2 years $ 45,646 $ (11,008) $ — $ 34,638 Intellectual Property 9.1 years 16,026 (2,524) — 13,502 Customer Relationships &amp; Other 12.4 years 18,862 (3,270) — 15,592 License agreements 3.8 years 10,733 (5,190) — 5,543 Total amortizable assets $ 91,267 $ (21,992) $ — $ 69,275 </t>
        </is>
      </c>
    </row>
    <row r="6">
      <c r="A6" s="4" t="inlineStr">
        <is>
          <t>Schedule of Amortization Expense of Amortizable Intangible Assets</t>
        </is>
      </c>
      <c r="B6" s="4" t="inlineStr">
        <is>
          <t xml:space="preserve">Future amortization expenses are expected as follows: Year Ending December 31: 2025 $ 7,676 2026 7,669 2027 7,264 2028 6,319 2029 6,186 Thereafter 29,313 Total $ 64,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assets and liabilities measured at fair value on a recurring basis as of December 31, 2024 and 2023, respectively. December 31, 2024 Level 1 Level 2 Level 3 Total Financial Assets Short-term Investments Corporate Bonds $ 10,598 $ — $ — $ 10,598 Treasury Bonds $ 9,274 $ — $ — $ 9,274 Asset-Backed Securities $ 4,889 $ — $ — $ 4,889 Exchange Trade Mutual Funds $ 252 $ — $ — $ 252 December 31, 2023 Level 1 Level 2 Level 3 Total Financial Assets Short term Investments Certificates of Deposit $ — $ 25,792 $ — $ 25,792 Exchange Trade Mutual Funds $ 5,015 $ — $ — $ 5,015 Treasury Bonds $ 18,235 $ — $ — $ 18,235 Other $ 207 $ — $ — $ 207 </t>
        </is>
      </c>
    </row>
    <row r="5">
      <c r="A5" s="4" t="inlineStr">
        <is>
          <t>Schedule of Fair Value, Liabilities Measured on Recurring Basis, Unobservable Input Reconciliation</t>
        </is>
      </c>
      <c r="B5" s="4" t="inlineStr">
        <is>
          <t xml:space="preserve">The following table summarizes the change in fair value of the Level 3 instrument: Total Balance at December 31, 2022 $ 2,980 Change in fair value of contingent consideration (2,980) Balance at December 31, 2023 — Change in fair value of contingent consideration — Balance at December 31, 2024 $ — </t>
        </is>
      </c>
    </row>
    <row r="6">
      <c r="A6" s="4" t="inlineStr">
        <is>
          <t>Schedule of Fair Value Measurement Inputs and Valuation Techniques</t>
        </is>
      </c>
      <c r="B6" s="4" t="inlineStr">
        <is>
          <t>The recurring Level 3 fair value measurements of the contingent consideration liability associated with the ApiFix system sales milestone include the following significant unobservable inputs as of December 31, 2023 and 2022, respectively: December 31, December 31, Valuation techniques Present value discount rate (1) — % 16.6 % Volatility factor — % 48.0 % Expected Years 0.4 years 1.4 years (1) The present value discount rate includes estimated risk premi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4 2023 Land $ 2,350 $ 1,725 Building and building improvements 11,318 5,870 Computer equipment and software 5,029 5,828 Office and other equipment 6,377 5,821 Instruments 60,878 53,093 Sample inventory 3,419 2,780 Construction in progress 7,342 5,519 96,713 80,636 Less: accumulated depreciation (46,117) (39,588) Total property and equipment, net $ 50,596 $ 41,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December 31, 2024 2023 Accrued compensation and related costs $ 6,368 $ 4,279 Accrued commissions 7,520 7,046 Total accrued compensation and benefits $ 13,888 $ 11,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CREDIT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4 2023 Term loan and Final Payment $ 25,500 $ 10,300 Convertible note 50,000 — Mortgage payable to affiliate 611 763 Acquisition note payable 1,372 — Total debt 77,483 11,063 Less: debt discount and issuance costs 3,630 1,003 Less: current maturities 897 152 Long-term debt, net of current maturities $ 72,956 $ 9,908 </t>
        </is>
      </c>
    </row>
    <row r="5">
      <c r="A5" s="4" t="inlineStr">
        <is>
          <t>Schedule of Aggregate Future Principal Payments</t>
        </is>
      </c>
      <c r="B5" s="4" t="inlineStr">
        <is>
          <t xml:space="preserve">At December 31, 2024, the aggregate future principal payments on our debt arrangements, including the Final Payment, are as follows: Year Ending December 31: 2025 $ 898 2026 527 2027 451 2028 107 2029 25,500 Thereafter 50,000 Total $ 77,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t>
        </is>
      </c>
      <c r="B4" s="4" t="inlineStr">
        <is>
          <t>Total income tax benefit for the years ended December 31, 2024, 2023 and 2022 was allocated as follows: 2024 2023 2022 Total income tax benefit $ (4,107) $ (338) $ (4,947) The components of income tax benefit for the years ended December 31, 2024, 2023 and 2022 are as follows: 2024 2023 2022 Current: Federal $ — $ — $ — State 104 85 68 Foreign 525 740 17 629 825 85 Deferred: Federal $ — $ — $ — State — — — Foreign (2,107) (1,163) (2,018) Decrease in valuation allowance (2,629) — (3,014) Total income tax benefit $ (4,107) $ (338) $ (4,947)</t>
        </is>
      </c>
    </row>
    <row r="5">
      <c r="A5" s="4" t="inlineStr">
        <is>
          <t>Schedule of Income before Income Tax, Domestic and Foreign</t>
        </is>
      </c>
      <c r="B5" s="4" t="inlineStr">
        <is>
          <t>For the years ended December 31, 2024, 2023 and 2022 loss before taxes of the Company consists of the following: 2024 2023 2022 Domestic $ (27,327) $ (12,582) $ 6,451 Foreign (14,602) (8,730) (10,140) Total $ (41,929) $ (21,312) $ (3,689)</t>
        </is>
      </c>
    </row>
    <row r="6">
      <c r="A6" s="4" t="inlineStr">
        <is>
          <t>Schedule of Reconciliation Between the Effective Tax Rate and the Statutory Tax Rate</t>
        </is>
      </c>
      <c r="B6" s="4" t="inlineStr">
        <is>
          <t>The reconciliation between the effective tax rate and the statutory tax rate is as follows: December 31, 2024 2023 2022 Federal statutory rate 21.0 % 21.0 % 21.0 % State statutory rate, net of federal benefit 1.8 % 1.2 % (6.3) % Effect of foreign rates different from statutory 0.5 % 0.2 % 6.4 % Change in state rate 0.4 % (0.3) % 0.9 % Excess tax benefits from stock plans (1.2) % (0.2) % 9.6 % Nondeductible/nontaxable or other items 9.3 % (3.3) % (22.1) % Unborn foreign tax deduction (1.7) % (0.5) % 6.8 % US benefit of foreign branches 8.0 % 8.6 % 64.4 % Nondeductible executive compensation (0.1) % (1.0) % (4.4) % Change in valuation allowance (28.2) % (24.1) % 57.8 % Income tax benefit 9.8 % 1.6 % 134.1 %</t>
        </is>
      </c>
    </row>
    <row r="7">
      <c r="A7" s="4" t="inlineStr">
        <is>
          <t>Schedule of Deferred Tax Assets and Liabilities</t>
        </is>
      </c>
      <c r="B7" s="4" t="inlineStr">
        <is>
          <t>The deferred tax assets and liabilities consisted of the following at December 31, 2024 and 2023: 2024 2023 Deferred tax assets: Inventories, net $ 4,236 $ 5,979 Stock-based compensation 4,996 3,158 Loss carryforwards 50,831 42,199 Credit carryforwards 176 176 Interest carryforward 534 134 Lease liabilities 2,103 615 Other 1,360 507 Total deferred tax assets 64,236 52,768 Valuation allowance (53,742) (41,927) Net deferred tax assets 10,494 10,841 Deferred tax liabilities: Intangibles (8,726) (14,426) Property and equipment (2,933) (1,898) Right-of-use assets (2,216) — Total deferred tax liabilities (13,875) (16,324) Deferred tax liabilities, net $ (3,381) $ (5,4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145</v>
      </c>
      <c r="C3" s="7" t="n">
        <v>1373</v>
      </c>
    </row>
    <row r="4">
      <c r="A4" s="4" t="inlineStr">
        <is>
          <t>Common stock, par value (in dollars per share)</t>
        </is>
      </c>
      <c r="B4" s="8" t="n">
        <v>0.00025</v>
      </c>
      <c r="C4" s="8" t="n">
        <v>0.00025</v>
      </c>
    </row>
    <row r="5">
      <c r="A5" s="4" t="inlineStr">
        <is>
          <t>Common stock, shares authorized (in shares)</t>
        </is>
      </c>
      <c r="B5" s="6" t="n">
        <v>50000000</v>
      </c>
      <c r="C5" s="6" t="n">
        <v>50000000</v>
      </c>
    </row>
    <row r="6">
      <c r="A6" s="4" t="inlineStr">
        <is>
          <t>Common stock, shares issued (in shares)</t>
        </is>
      </c>
      <c r="B6" s="6" t="n">
        <v>24217508</v>
      </c>
      <c r="C6" s="6" t="n">
        <v>23378408</v>
      </c>
    </row>
    <row r="7">
      <c r="A7" s="4" t="inlineStr">
        <is>
          <t>Common stock, shares outstanding (in shares)</t>
        </is>
      </c>
      <c r="B7" s="6" t="n">
        <v>24217508</v>
      </c>
      <c r="C7" s="6" t="n">
        <v>23378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Our stock option activity and related information are summarized as follows: Options Weighted-Average Exercise Price Weighted-Average Remaining Contractual Terms (in Years) Outstanding at January 1, 2022 6,638 $ 30.97 1.3 Forfeited or expired (1,072) $ 30.97 Exercised (2,010) $ 30.97 Outstanding at December 31, 2022 3,556 $ 30.97 0.7 Forfeited or expired (2,886) $ 30.97 Exercised (670) $ 30.97 Outstanding at December 31, 2023 — $ — — Outstanding at December 31, 2024 — $ — —</t>
        </is>
      </c>
    </row>
    <row r="5">
      <c r="A5" s="4" t="inlineStr">
        <is>
          <t>Schedule of Restricted Stock Activity</t>
        </is>
      </c>
      <c r="B5" s="4" t="inlineStr">
        <is>
          <t>Our restricted stock activity and related information are summarized as follows: Restricted Stock Awards Weighted-Average Remaining Contractual Terms (in Years) Restricted Stock Units Weighted-Average Remaining Contractual Terms (in Years) Outstanding at January 1, 2022 368,446 1.1 — — Granted 216,881 11,634 Forfeited (28,344) (1,554) Outstanding at Vested (153,659) — Outstanding at December 31, 2022 403,324 1.4 10,080 2.5 Granted 311,689 4,005 Forfeited (6,800) (234) Outstanding at Vested (115,760) — Outstanding at December 31, 2023 592,453 1.6 13,851 1.7 Granted 560,252 7,900 Forfeited (12,503) (200) Vested (96,009) — Outstanding at December 31, 2024 1,044,193 1.5 21,551 1.2</t>
        </is>
      </c>
    </row>
    <row r="6">
      <c r="A6" s="4" t="inlineStr">
        <is>
          <t>Schedule of Share Based Payment Arrangement Expense</t>
        </is>
      </c>
      <c r="B6" s="4" t="inlineStr">
        <is>
          <t xml:space="preserve">Stock-based compensation expense on restricted stock amounted to $13,548, $10,526 and $6,679 for the years ended December 31, 2024, 2023 and 2022, respectively, and is classified as follows: Year Ended December 31, 2024 2023 2022 Sales and marketing $ 1,774 $ 1,422 $ 1,041 General and administrative 10,502 8,405 5,200 Research and development 1,170 699 438 Restructuring 102 — — Total $ 13,548 $ 10,526 $ 6,6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Net Loss Per Share Attributable to Common Stockholders</t>
        </is>
      </c>
      <c r="B4" s="4" t="inlineStr">
        <is>
          <t xml:space="preserve">The following is a reconciliation of basic and diluted net (loss) earnings per share attributable to common stockholders: Year Ended December 31, 2024 2023 2022 Net (loss) income $ (37,822) $ (20,974) $ 1,258 Less: Earnings allocated to participating securities — — 23 Net (loss) income available to common shareholders $ (37,822) $ (20,974) $ 1,235 Denominator for basic and diluted net (loss) income per share Weighted average shares outstanding for basic 23,077,704 22,675,477 20,704,556 Weighted average shares outstanding for diluted 23,077,704 22,675,477 20,947,727 (Loss) earnings per share: Basic $ (1.64) $ (0.92) $ 0.06 Diluted $ (1.64) $ (0.92) $ 0.06 </t>
        </is>
      </c>
    </row>
    <row r="5">
      <c r="A5" s="4" t="inlineStr">
        <is>
          <t>Schedule of Antidilutive Shares Excluded from the Calculation of Diluted Net Loss Per Share</t>
        </is>
      </c>
      <c r="B5" s="4" t="inlineStr">
        <is>
          <t xml:space="preserve">The following table shows the contingently issuable and convertible equity shares that were excluded from the calculation of diluted net earnings (loss) per share because their effect would have been anti-dilutive: Year Ended December 31, 2024 2023 2022 Restricted stock 1,065,744 606,304 413,404 Stock options — — 3,556 1,065,744 606,304 416,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Product Sales by Geographic Location</t>
        </is>
      </c>
      <c r="B4" s="4" t="inlineStr">
        <is>
          <t xml:space="preserve">Disaggregated revenue - product sales by source were as follows: Year Ended December 31, Product sales by geographic location: 2024 2023 2022 U.S. $ 161,163 $ 111,010 $ 92,419 International 43,564 37,722 29,870 Total $ 204,727 $ 148,732 $ 122,289 </t>
        </is>
      </c>
    </row>
    <row r="5">
      <c r="A5" s="4" t="inlineStr">
        <is>
          <t>Schedule of Segment Reporting Information, by Segment</t>
        </is>
      </c>
      <c r="B5" s="4" t="inlineStr">
        <is>
          <t xml:space="preserve">Year Ended December 31, Product sales by category: 2024 2023 2022 Trauma and deformity $ 145,126 $ 106,781 $ 85,055 Scoliosis 55,153 37,933 33,428 Sports medicine/other 4,448 4,018 3,806 Total $ 204,727 $ 148,732 $ 122,2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on Leases</t>
        </is>
      </c>
      <c r="B4" s="4" t="inlineStr">
        <is>
          <t>Short-term lease costs were not material for the years ended December 31, 2024, 2023 or 2022. The components of lease expense and supplemental cash flow information were as follows for the years ended December 31, 2024, 2023 and 2022: For the Years Ended December 31, 2024 2023 2022 Operating lease cost $ 1,776 $ 263 $ 148 Cash paid for amounts included in the measurement of lease liabilities $ 2,082 $ 305 $ 32 Right-of-use assets obtained in exchange for new lease liabilities, including leases assumed through business combinations $ 8,957 $ 706 $ 213 Supplemental balance sheet information related to our operating leases as of December 31, 2024 and 2023 includes: As of December 31, 2024 2023 Right-of-use assets recognized in Other non-current assets $ 8,237 $ 1,084 Lease liabilities recognized in Other current liabilities 2,120 340 Lease liabilities recognized in Other long-term liabilities 5,661 660 Weighted-average remaining lease term 4.5 years 3.3 years Weighted-average discount rate 11.2% 11.7%</t>
        </is>
      </c>
    </row>
    <row r="5">
      <c r="A5" s="4" t="inlineStr">
        <is>
          <t>Schedule of Future Minimum Lease Payments for Operating Leases</t>
        </is>
      </c>
      <c r="B5" s="4" t="inlineStr">
        <is>
          <t xml:space="preserve">Our future minimum lease payments as of December 31, 2024 were: For the Years Ended December 31, 2025 $ 2,913 2026 2,397 2027 1,844 2028 1,468 2029 1,054 Thereafter 973 Total 10,649 Less imputed interest 2,868 Total $ 7,7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7" t="n">
        <v>235564</v>
      </c>
      <c r="C3" s="7" t="n">
        <v>1977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Cash Equivalents and Short Term Investmen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alized gain on investment</t>
        </is>
      </c>
      <c r="B4" s="7" t="n">
        <v>119</v>
      </c>
      <c r="C4" s="7" t="n">
        <v>1437</v>
      </c>
      <c r="D4" s="7" t="n">
        <v>15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stricted Cash (Details) € in Thousands, $ in Thousands</t>
        </is>
      </c>
      <c r="B1" s="2" t="inlineStr">
        <is>
          <t>Dec. 31, 2024 USD ($)</t>
        </is>
      </c>
      <c r="C1" s="2" t="inlineStr">
        <is>
          <t>Dec. 31, 2024 EUR (€)</t>
        </is>
      </c>
      <c r="D1" s="2" t="inlineStr">
        <is>
          <t>Dec. 31, 2023 USD ($)</t>
        </is>
      </c>
    </row>
    <row r="2">
      <c r="A2" s="3" t="inlineStr">
        <is>
          <t>Accounting Policies [Abstract]</t>
        </is>
      </c>
      <c r="B2" s="4" t="inlineStr">
        <is>
          <t xml:space="preserve"> </t>
        </is>
      </c>
      <c r="C2" s="4" t="inlineStr">
        <is>
          <t xml:space="preserve"> </t>
        </is>
      </c>
      <c r="D2" s="4" t="inlineStr">
        <is>
          <t xml:space="preserve"> </t>
        </is>
      </c>
    </row>
    <row r="3">
      <c r="A3" s="4" t="inlineStr">
        <is>
          <t>Escrow deposit</t>
        </is>
      </c>
      <c r="B3" s="7" t="n">
        <v>1250</v>
      </c>
      <c r="C3" s="4" t="inlineStr">
        <is>
          <t xml:space="preserve"> </t>
        </is>
      </c>
      <c r="D3" s="7" t="n">
        <v>1250</v>
      </c>
    </row>
    <row r="4">
      <c r="A4" s="4" t="inlineStr">
        <is>
          <t>Restricted cash</t>
        </is>
      </c>
      <c r="B4" s="7" t="n">
        <v>1957</v>
      </c>
      <c r="C4" s="10" t="n">
        <v>625</v>
      </c>
      <c r="D4" s="7" t="n">
        <v>1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and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7" t="n">
        <v>1373</v>
      </c>
      <c r="C4" s="7" t="n">
        <v>1056</v>
      </c>
      <c r="D4" s="7" t="n">
        <v>347</v>
      </c>
    </row>
    <row r="5">
      <c r="A5" s="4" t="inlineStr">
        <is>
          <t>Adjustments charged to expense (income)</t>
        </is>
      </c>
      <c r="B5" s="6" t="n">
        <v>101</v>
      </c>
      <c r="C5" s="6" t="n">
        <v>499</v>
      </c>
      <c r="D5" s="6" t="n">
        <v>723</v>
      </c>
    </row>
    <row r="6">
      <c r="A6" s="4" t="inlineStr">
        <is>
          <t>Write-offs &amp; other adjustments</t>
        </is>
      </c>
      <c r="B6" s="6" t="n">
        <v>-1132</v>
      </c>
      <c r="C6" s="6" t="n">
        <v>-182</v>
      </c>
      <c r="D6" s="6" t="n">
        <v>-174</v>
      </c>
    </row>
    <row r="7">
      <c r="A7" s="4" t="inlineStr">
        <is>
          <t>Carrying amount as a result of acquisitions</t>
        </is>
      </c>
      <c r="B7" s="6" t="n">
        <v>803</v>
      </c>
      <c r="C7" s="6" t="n">
        <v>0</v>
      </c>
      <c r="D7" s="6" t="n">
        <v>160</v>
      </c>
    </row>
    <row r="8">
      <c r="A8" s="4" t="inlineStr">
        <is>
          <t>Balance at end of year</t>
        </is>
      </c>
      <c r="B8" s="7" t="n">
        <v>1145</v>
      </c>
      <c r="C8" s="7" t="n">
        <v>1373</v>
      </c>
      <c r="D8" s="7" t="n">
        <v>10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net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harges for obsolete inventory</t>
        </is>
      </c>
      <c r="B4" s="7" t="n">
        <v>914</v>
      </c>
      <c r="C4" s="7" t="n">
        <v>995</v>
      </c>
      <c r="D4" s="7" t="n">
        <v>1011</v>
      </c>
    </row>
    <row r="5">
      <c r="A5" s="4" t="inlineStr">
        <is>
          <t>2024 Restructuring Plan</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Charges for obsolete inventory</t>
        </is>
      </c>
      <c r="B7" s="7" t="n">
        <v>175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Costs Related to Common Stock Offerings (Details) - Public Offering - Squadron - Common Stock shares in Thousands, $ in Thousands</t>
        </is>
      </c>
      <c r="B1" s="2" t="inlineStr">
        <is>
          <t>Aug. 15, 2022 USD ($) shares</t>
        </is>
      </c>
    </row>
    <row r="2">
      <c r="A2" s="3" t="inlineStr">
        <is>
          <t>Class of Stock</t>
        </is>
      </c>
      <c r="B2" s="4" t="inlineStr">
        <is>
          <t xml:space="preserve"> </t>
        </is>
      </c>
    </row>
    <row r="3">
      <c r="A3" s="4" t="inlineStr">
        <is>
          <t>Warrants and rights outstanding (shares) | shares</t>
        </is>
      </c>
      <c r="B3" s="6" t="n">
        <v>1525</v>
      </c>
    </row>
    <row r="4">
      <c r="A4" s="4" t="inlineStr">
        <is>
          <t>Initial public offering costs, capitalized | $</t>
        </is>
      </c>
      <c r="B4" s="7" t="n">
        <v>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204727</v>
      </c>
      <c r="C4" s="7" t="n">
        <v>148732</v>
      </c>
      <c r="D4" s="7" t="n">
        <v>122289</v>
      </c>
    </row>
    <row r="5">
      <c r="A5" s="4" t="inlineStr">
        <is>
          <t>Cost of revenue</t>
        </is>
      </c>
      <c r="B5" s="6" t="n">
        <v>56129</v>
      </c>
      <c r="C5" s="6" t="n">
        <v>37479</v>
      </c>
      <c r="D5" s="6" t="n">
        <v>31629</v>
      </c>
    </row>
    <row r="6">
      <c r="A6" s="4" t="inlineStr">
        <is>
          <t>Gross profit</t>
        </is>
      </c>
      <c r="B6" s="6" t="n">
        <v>148598</v>
      </c>
      <c r="C6" s="6" t="n">
        <v>111253</v>
      </c>
      <c r="D6" s="6" t="n">
        <v>9066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64296</v>
      </c>
      <c r="C8" s="6" t="n">
        <v>52824</v>
      </c>
      <c r="D8" s="6" t="n">
        <v>46094</v>
      </c>
    </row>
    <row r="9">
      <c r="A9" s="4" t="inlineStr">
        <is>
          <t>General and administrative</t>
        </is>
      </c>
      <c r="B9" s="6" t="n">
        <v>102789</v>
      </c>
      <c r="C9" s="6" t="n">
        <v>73300</v>
      </c>
      <c r="D9" s="6" t="n">
        <v>57904</v>
      </c>
    </row>
    <row r="10">
      <c r="A10" s="4" t="inlineStr">
        <is>
          <t>Tradename impairment</t>
        </is>
      </c>
      <c r="B10" s="6" t="n">
        <v>1836</v>
      </c>
      <c r="C10" s="6" t="n">
        <v>985</v>
      </c>
      <c r="D10" s="6" t="n">
        <v>3609</v>
      </c>
    </row>
    <row r="11">
      <c r="A11" s="4" t="inlineStr">
        <is>
          <t>Restructuring</t>
        </is>
      </c>
      <c r="B11" s="6" t="n">
        <v>3653</v>
      </c>
      <c r="C11" s="6" t="n">
        <v>0</v>
      </c>
      <c r="D11" s="6" t="n">
        <v>0</v>
      </c>
    </row>
    <row r="12">
      <c r="A12" s="4" t="inlineStr">
        <is>
          <t>Research and development</t>
        </is>
      </c>
      <c r="B12" s="6" t="n">
        <v>11034</v>
      </c>
      <c r="C12" s="6" t="n">
        <v>10895</v>
      </c>
      <c r="D12" s="6" t="n">
        <v>8452</v>
      </c>
    </row>
    <row r="13">
      <c r="A13" s="4" t="inlineStr">
        <is>
          <t>Total operating expenses</t>
        </is>
      </c>
      <c r="B13" s="6" t="n">
        <v>183608</v>
      </c>
      <c r="C13" s="6" t="n">
        <v>138004</v>
      </c>
      <c r="D13" s="6" t="n">
        <v>116059</v>
      </c>
    </row>
    <row r="14">
      <c r="A14" s="4" t="inlineStr">
        <is>
          <t>Operating loss</t>
        </is>
      </c>
      <c r="B14" s="6" t="n">
        <v>-35010</v>
      </c>
      <c r="C14" s="6" t="n">
        <v>-26751</v>
      </c>
      <c r="D14" s="6" t="n">
        <v>-25399</v>
      </c>
    </row>
    <row r="15">
      <c r="A15" s="3" t="inlineStr">
        <is>
          <t>Other expenses (income):</t>
        </is>
      </c>
      <c r="B15" s="4" t="inlineStr">
        <is>
          <t xml:space="preserve"> </t>
        </is>
      </c>
      <c r="C15" s="4" t="inlineStr">
        <is>
          <t xml:space="preserve"> </t>
        </is>
      </c>
      <c r="D15" s="4" t="inlineStr">
        <is>
          <t xml:space="preserve"> </t>
        </is>
      </c>
    </row>
    <row r="16">
      <c r="A16" s="4" t="inlineStr">
        <is>
          <t>Interest expense (income), net</t>
        </is>
      </c>
      <c r="B16" s="6" t="n">
        <v>2621</v>
      </c>
      <c r="C16" s="6" t="n">
        <v>-198</v>
      </c>
      <c r="D16" s="6" t="n">
        <v>2424</v>
      </c>
    </row>
    <row r="17">
      <c r="A17" s="4" t="inlineStr">
        <is>
          <t>Loss on early extinguishment of debt</t>
        </is>
      </c>
      <c r="B17" s="6" t="n">
        <v>3230</v>
      </c>
      <c r="C17" s="6" t="n">
        <v>0</v>
      </c>
      <c r="D17" s="6" t="n">
        <v>0</v>
      </c>
    </row>
    <row r="18">
      <c r="A18" s="4" t="inlineStr">
        <is>
          <t>Fair value adjustment of contingent consideration</t>
        </is>
      </c>
      <c r="B18" s="6" t="n">
        <v>0</v>
      </c>
      <c r="C18" s="6" t="n">
        <v>-2980</v>
      </c>
      <c r="D18" s="6" t="n">
        <v>-25930</v>
      </c>
    </row>
    <row r="19">
      <c r="A19" s="4" t="inlineStr">
        <is>
          <t>Other expense (income)</t>
        </is>
      </c>
      <c r="B19" s="6" t="n">
        <v>1068</v>
      </c>
      <c r="C19" s="6" t="n">
        <v>-2261</v>
      </c>
      <c r="D19" s="6" t="n">
        <v>1796</v>
      </c>
    </row>
    <row r="20">
      <c r="A20" s="4" t="inlineStr">
        <is>
          <t>Total other expenses (income), net</t>
        </is>
      </c>
      <c r="B20" s="6" t="n">
        <v>6919</v>
      </c>
      <c r="C20" s="6" t="n">
        <v>-5439</v>
      </c>
      <c r="D20" s="6" t="n">
        <v>-21710</v>
      </c>
    </row>
    <row r="21">
      <c r="A21" s="4" t="inlineStr">
        <is>
          <t>Net loss before income taxes</t>
        </is>
      </c>
      <c r="B21" s="6" t="n">
        <v>-41929</v>
      </c>
      <c r="C21" s="6" t="n">
        <v>-21312</v>
      </c>
      <c r="D21" s="6" t="n">
        <v>-3689</v>
      </c>
    </row>
    <row r="22">
      <c r="A22" s="4" t="inlineStr">
        <is>
          <t>Income tax benefit</t>
        </is>
      </c>
      <c r="B22" s="6" t="n">
        <v>-4107</v>
      </c>
      <c r="C22" s="6" t="n">
        <v>-338</v>
      </c>
      <c r="D22" s="6" t="n">
        <v>-4947</v>
      </c>
    </row>
    <row r="23">
      <c r="A23" s="4" t="inlineStr">
        <is>
          <t>Net (loss) income</t>
        </is>
      </c>
      <c r="B23" s="7" t="n">
        <v>-37822</v>
      </c>
      <c r="C23" s="7" t="n">
        <v>-20974</v>
      </c>
      <c r="D23" s="7" t="n">
        <v>1258</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23077704</v>
      </c>
      <c r="C25" s="6" t="n">
        <v>22675477</v>
      </c>
      <c r="D25" s="6" t="n">
        <v>20704556</v>
      </c>
    </row>
    <row r="26">
      <c r="A26" s="4" t="inlineStr">
        <is>
          <t>Diluted (in shares)</t>
        </is>
      </c>
      <c r="B26" s="6" t="n">
        <v>23077704</v>
      </c>
      <c r="C26" s="6" t="n">
        <v>22675477</v>
      </c>
      <c r="D26" s="6" t="n">
        <v>20947727</v>
      </c>
    </row>
    <row r="27">
      <c r="A27" s="3" t="inlineStr">
        <is>
          <t>Earnings Per Share [Abstract]</t>
        </is>
      </c>
      <c r="B27" s="4" t="inlineStr">
        <is>
          <t xml:space="preserve"> </t>
        </is>
      </c>
      <c r="C27" s="4" t="inlineStr">
        <is>
          <t xml:space="preserve"> </t>
        </is>
      </c>
      <c r="D27" s="4" t="inlineStr">
        <is>
          <t xml:space="preserve"> </t>
        </is>
      </c>
    </row>
    <row r="28">
      <c r="A28" s="4" t="inlineStr">
        <is>
          <t>Basic (in dollars per share)</t>
        </is>
      </c>
      <c r="B28" s="9" t="n">
        <v>-1.64</v>
      </c>
      <c r="C28" s="9" t="n">
        <v>-0.92</v>
      </c>
      <c r="D28" s="9" t="n">
        <v>0.06</v>
      </c>
    </row>
    <row r="29">
      <c r="A29" s="4" t="inlineStr">
        <is>
          <t>Diluted (in dollars per share)</t>
        </is>
      </c>
      <c r="B29" s="9" t="n">
        <v>-1.64</v>
      </c>
      <c r="C29" s="9" t="n">
        <v>-0.92</v>
      </c>
      <c r="D29" s="9" t="n">
        <v>0.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31, 2024</t>
        </is>
      </c>
    </row>
    <row r="2">
      <c r="A2" s="4" t="inlineStr">
        <is>
          <t>Building and building improvements | Minimum</t>
        </is>
      </c>
      <c r="B2" s="4" t="inlineStr">
        <is>
          <t xml:space="preserve"> </t>
        </is>
      </c>
    </row>
    <row r="3">
      <c r="A3" s="3" t="inlineStr">
        <is>
          <t>Property, Plant and Equipment</t>
        </is>
      </c>
      <c r="B3" s="4" t="inlineStr">
        <is>
          <t xml:space="preserve"> </t>
        </is>
      </c>
    </row>
    <row r="4">
      <c r="A4" s="4" t="inlineStr">
        <is>
          <t>Depreciable lives (in years)</t>
        </is>
      </c>
      <c r="B4" s="4" t="inlineStr">
        <is>
          <t>25 years</t>
        </is>
      </c>
    </row>
    <row r="5">
      <c r="A5" s="4" t="inlineStr">
        <is>
          <t>Building and building improvements | Maximum</t>
        </is>
      </c>
      <c r="B5" s="4" t="inlineStr">
        <is>
          <t xml:space="preserve"> </t>
        </is>
      </c>
    </row>
    <row r="6">
      <c r="A6" s="3" t="inlineStr">
        <is>
          <t>Property, Plant and Equipment</t>
        </is>
      </c>
      <c r="B6" s="4" t="inlineStr">
        <is>
          <t xml:space="preserve"> </t>
        </is>
      </c>
    </row>
    <row r="7">
      <c r="A7" s="4" t="inlineStr">
        <is>
          <t>Depreciable lives (in years)</t>
        </is>
      </c>
      <c r="B7" s="4" t="inlineStr">
        <is>
          <t>30 years</t>
        </is>
      </c>
    </row>
    <row r="8">
      <c r="A8" s="4" t="inlineStr">
        <is>
          <t>Furniture and fixtures | Minimum</t>
        </is>
      </c>
      <c r="B8" s="4" t="inlineStr">
        <is>
          <t xml:space="preserve"> </t>
        </is>
      </c>
    </row>
    <row r="9">
      <c r="A9" s="3" t="inlineStr">
        <is>
          <t>Property, Plant and Equipment</t>
        </is>
      </c>
      <c r="B9" s="4" t="inlineStr">
        <is>
          <t xml:space="preserve"> </t>
        </is>
      </c>
    </row>
    <row r="10">
      <c r="A10" s="4" t="inlineStr">
        <is>
          <t>Depreciable lives (in years)</t>
        </is>
      </c>
      <c r="B10" s="4" t="inlineStr">
        <is>
          <t>5 years</t>
        </is>
      </c>
    </row>
    <row r="11">
      <c r="A11" s="4" t="inlineStr">
        <is>
          <t>Furniture and fixtures | Maximum</t>
        </is>
      </c>
      <c r="B11" s="4" t="inlineStr">
        <is>
          <t xml:space="preserve"> </t>
        </is>
      </c>
    </row>
    <row r="12">
      <c r="A12" s="3" t="inlineStr">
        <is>
          <t>Property, Plant and Equipment</t>
        </is>
      </c>
      <c r="B12" s="4" t="inlineStr">
        <is>
          <t xml:space="preserve"> </t>
        </is>
      </c>
    </row>
    <row r="13">
      <c r="A13" s="4" t="inlineStr">
        <is>
          <t>Depreciable lives (in years)</t>
        </is>
      </c>
      <c r="B13" s="4" t="inlineStr">
        <is>
          <t>7 years</t>
        </is>
      </c>
    </row>
    <row r="14">
      <c r="A14" s="4" t="inlineStr">
        <is>
          <t>Computer equipment | Minimum</t>
        </is>
      </c>
      <c r="B14" s="4" t="inlineStr">
        <is>
          <t xml:space="preserve"> </t>
        </is>
      </c>
    </row>
    <row r="15">
      <c r="A15" s="3" t="inlineStr">
        <is>
          <t>Property, Plant and Equipment</t>
        </is>
      </c>
      <c r="B15" s="4" t="inlineStr">
        <is>
          <t xml:space="preserve"> </t>
        </is>
      </c>
    </row>
    <row r="16">
      <c r="A16" s="4" t="inlineStr">
        <is>
          <t>Depreciable lives (in years)</t>
        </is>
      </c>
      <c r="B16" s="4" t="inlineStr">
        <is>
          <t>3 years</t>
        </is>
      </c>
    </row>
    <row r="17">
      <c r="A17" s="4" t="inlineStr">
        <is>
          <t>Computer equipment | Maximum</t>
        </is>
      </c>
      <c r="B17" s="4" t="inlineStr">
        <is>
          <t xml:space="preserve"> </t>
        </is>
      </c>
    </row>
    <row r="18">
      <c r="A18" s="3" t="inlineStr">
        <is>
          <t>Property, Plant and Equipment</t>
        </is>
      </c>
      <c r="B18" s="4" t="inlineStr">
        <is>
          <t xml:space="preserve"> </t>
        </is>
      </c>
    </row>
    <row r="19">
      <c r="A19" s="4" t="inlineStr">
        <is>
          <t>Depreciable lives (in years)</t>
        </is>
      </c>
      <c r="B19" s="4" t="inlineStr">
        <is>
          <t>5 years</t>
        </is>
      </c>
    </row>
    <row r="20">
      <c r="A20" s="4" t="inlineStr">
        <is>
          <t>Business software</t>
        </is>
      </c>
      <c r="B20" s="4" t="inlineStr">
        <is>
          <t xml:space="preserve"> </t>
        </is>
      </c>
    </row>
    <row r="21">
      <c r="A21" s="3" t="inlineStr">
        <is>
          <t>Property, Plant and Equipment</t>
        </is>
      </c>
      <c r="B21" s="4" t="inlineStr">
        <is>
          <t xml:space="preserve"> </t>
        </is>
      </c>
    </row>
    <row r="22">
      <c r="A22" s="4" t="inlineStr">
        <is>
          <t>Depreciable lives (in years)</t>
        </is>
      </c>
      <c r="B22" s="4" t="inlineStr">
        <is>
          <t>3 years</t>
        </is>
      </c>
    </row>
    <row r="23">
      <c r="A23" s="4" t="inlineStr">
        <is>
          <t>Office and other equipment | Minimum</t>
        </is>
      </c>
      <c r="B23" s="4" t="inlineStr">
        <is>
          <t xml:space="preserve"> </t>
        </is>
      </c>
    </row>
    <row r="24">
      <c r="A24" s="3" t="inlineStr">
        <is>
          <t>Property, Plant and Equipment</t>
        </is>
      </c>
      <c r="B24" s="4" t="inlineStr">
        <is>
          <t xml:space="preserve"> </t>
        </is>
      </c>
    </row>
    <row r="25">
      <c r="A25" s="4" t="inlineStr">
        <is>
          <t>Depreciable lives (in years)</t>
        </is>
      </c>
      <c r="B25" s="4" t="inlineStr">
        <is>
          <t>5 years</t>
        </is>
      </c>
    </row>
    <row r="26">
      <c r="A26" s="4" t="inlineStr">
        <is>
          <t>Office and other equipment | Maximum</t>
        </is>
      </c>
      <c r="B26" s="4" t="inlineStr">
        <is>
          <t xml:space="preserve"> </t>
        </is>
      </c>
    </row>
    <row r="27">
      <c r="A27" s="3" t="inlineStr">
        <is>
          <t>Property, Plant and Equipment</t>
        </is>
      </c>
      <c r="B27" s="4" t="inlineStr">
        <is>
          <t xml:space="preserve"> </t>
        </is>
      </c>
    </row>
    <row r="28">
      <c r="A28" s="4" t="inlineStr">
        <is>
          <t>Depreciable lives (in years)</t>
        </is>
      </c>
      <c r="B28" s="4" t="inlineStr">
        <is>
          <t>7 years</t>
        </is>
      </c>
    </row>
    <row r="29">
      <c r="A29" s="4" t="inlineStr">
        <is>
          <t>Instruments</t>
        </is>
      </c>
      <c r="B29" s="4" t="inlineStr">
        <is>
          <t xml:space="preserve"> </t>
        </is>
      </c>
    </row>
    <row r="30">
      <c r="A30" s="3" t="inlineStr">
        <is>
          <t>Property, Plant and Equipment</t>
        </is>
      </c>
      <c r="B30" s="4" t="inlineStr">
        <is>
          <t xml:space="preserve"> </t>
        </is>
      </c>
    </row>
    <row r="31">
      <c r="A31" s="4" t="inlineStr">
        <is>
          <t>Depreciable lives (in years)</t>
        </is>
      </c>
      <c r="B31" s="4" t="inlineStr">
        <is>
          <t>5 years</t>
        </is>
      </c>
    </row>
    <row r="32">
      <c r="A32" s="4" t="inlineStr">
        <is>
          <t>Sample inventory</t>
        </is>
      </c>
      <c r="B32" s="4" t="inlineStr">
        <is>
          <t xml:space="preserve"> </t>
        </is>
      </c>
    </row>
    <row r="33">
      <c r="A33" s="3" t="inlineStr">
        <is>
          <t>Property, Plant and Equipment</t>
        </is>
      </c>
      <c r="B33" s="4" t="inlineStr">
        <is>
          <t xml:space="preserve"> </t>
        </is>
      </c>
    </row>
    <row r="34">
      <c r="A34" s="4" t="inlineStr">
        <is>
          <t>Depreciable lives (in years)</t>
        </is>
      </c>
      <c r="B34"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s>
  <sheetData>
    <row r="1">
      <c r="A1" s="1" t="inlineStr">
        <is>
          <t>SIGNIFICANT ACCOUNTING POLICIES - Goodwill and Intangible Assets (Details)</t>
        </is>
      </c>
      <c r="B1" s="2" t="inlineStr">
        <is>
          <t>12 Months Ended</t>
        </is>
      </c>
    </row>
    <row r="2">
      <c r="B2" s="2" t="inlineStr">
        <is>
          <t>Dec. 31, 2024 USD ($) reporting_unit</t>
        </is>
      </c>
      <c r="C2" s="2" t="inlineStr">
        <is>
          <t>Dec. 31, 2023 USD ($)</t>
        </is>
      </c>
      <c r="D2" s="2" t="inlineStr">
        <is>
          <t>Dec. 31, 2022 USD ($)</t>
        </is>
      </c>
    </row>
    <row r="3">
      <c r="A3" s="3" t="inlineStr">
        <is>
          <t>Finite-Lived Intangible Assets</t>
        </is>
      </c>
      <c r="B3" s="4" t="inlineStr">
        <is>
          <t xml:space="preserve"> </t>
        </is>
      </c>
      <c r="C3" s="4" t="inlineStr">
        <is>
          <t xml:space="preserve"> </t>
        </is>
      </c>
      <c r="D3" s="4" t="inlineStr">
        <is>
          <t xml:space="preserve"> </t>
        </is>
      </c>
    </row>
    <row r="4">
      <c r="A4" s="4" t="inlineStr">
        <is>
          <t>Impairment of finite lived intangible assets</t>
        </is>
      </c>
      <c r="B4" s="7" t="n">
        <v>0</v>
      </c>
      <c r="C4" s="7" t="n">
        <v>0</v>
      </c>
      <c r="D4" s="7" t="n">
        <v>0</v>
      </c>
    </row>
    <row r="5">
      <c r="A5" s="4" t="inlineStr">
        <is>
          <t>Goodwill impairment</t>
        </is>
      </c>
      <c r="B5" s="7" t="n">
        <v>0</v>
      </c>
      <c r="C5" s="4" t="inlineStr">
        <is>
          <t xml:space="preserve"> </t>
        </is>
      </c>
      <c r="D5" s="4" t="inlineStr">
        <is>
          <t xml:space="preserve"> </t>
        </is>
      </c>
    </row>
    <row r="6">
      <c r="A6" s="4" t="inlineStr">
        <is>
          <t>Number of reporting units | reporting_unit</t>
        </is>
      </c>
      <c r="B6" s="6" t="n">
        <v>2</v>
      </c>
      <c r="C6" s="4" t="inlineStr">
        <is>
          <t xml:space="preserve"> </t>
        </is>
      </c>
      <c r="D6" s="4" t="inlineStr">
        <is>
          <t xml:space="preserve"> </t>
        </is>
      </c>
    </row>
    <row r="7">
      <c r="A7" s="4" t="inlineStr">
        <is>
          <t>Impairment</t>
        </is>
      </c>
      <c r="B7" s="7" t="n">
        <v>1836000</v>
      </c>
      <c r="C7" s="7" t="n">
        <v>985000</v>
      </c>
      <c r="D7" s="7" t="n">
        <v>3609000</v>
      </c>
    </row>
    <row r="8">
      <c r="A8" s="4" t="inlineStr">
        <is>
          <t>Minimum</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ntangible asset, useful life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Intangible asset, useful life (in years)</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Privately Held Compan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bt securities</t>
        </is>
      </c>
      <c r="B3" s="7" t="n">
        <v>2180</v>
      </c>
      <c r="C3" s="7" t="n">
        <v>18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sition Payable and Contingent Consideration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ontingent consideration, accretion expense</t>
        </is>
      </c>
      <c r="B4" s="7" t="n">
        <v>661</v>
      </c>
      <c r="C4" s="7" t="n">
        <v>1372</v>
      </c>
      <c r="D4" s="7" t="n">
        <v>2307</v>
      </c>
    </row>
    <row r="5">
      <c r="A5" s="4" t="inlineStr">
        <is>
          <t>Fair value adjustment of contingent consideration</t>
        </is>
      </c>
      <c r="B5" s="7" t="n">
        <v>0</v>
      </c>
      <c r="C5" s="7" t="n">
        <v>-2980</v>
      </c>
      <c r="D5" s="7" t="n">
        <v>-259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ost of revenue</t>
        </is>
      </c>
      <c r="B4" s="7" t="n">
        <v>56129</v>
      </c>
      <c r="C4" s="7" t="n">
        <v>37479</v>
      </c>
      <c r="D4" s="7" t="n">
        <v>31629</v>
      </c>
    </row>
    <row r="5">
      <c r="A5" s="4" t="inlineStr">
        <is>
          <t>Shipping and Handling, Billed</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Cost of revenue</t>
        </is>
      </c>
      <c r="B7" s="6" t="n">
        <v>1385</v>
      </c>
      <c r="C7" s="6" t="n">
        <v>1244</v>
      </c>
      <c r="D7" s="6" t="n">
        <v>1027</v>
      </c>
    </row>
    <row r="8">
      <c r="A8" s="4" t="inlineStr">
        <is>
          <t>Shipping and Handling, Not Billed</t>
        </is>
      </c>
      <c r="B8" s="4" t="inlineStr">
        <is>
          <t xml:space="preserve"> </t>
        </is>
      </c>
      <c r="C8" s="4" t="inlineStr">
        <is>
          <t xml:space="preserve"> </t>
        </is>
      </c>
      <c r="D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row>
    <row r="10">
      <c r="A10" s="4" t="inlineStr">
        <is>
          <t>Cost of revenue</t>
        </is>
      </c>
      <c r="B10" s="7" t="n">
        <v>6827</v>
      </c>
      <c r="C10" s="7" t="n">
        <v>5655</v>
      </c>
      <c r="D10" s="7" t="n">
        <v>42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2395</v>
      </c>
      <c r="C4" s="7" t="n">
        <v>2409</v>
      </c>
      <c r="D4" s="7" t="n">
        <v>19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IGNIFICANT ACCOUNTING POLICIES - Stock-Based Compensation (Details) - shares</t>
        </is>
      </c>
      <c r="B1" s="2" t="inlineStr">
        <is>
          <t>1 Months Ended</t>
        </is>
      </c>
      <c r="C1" s="2" t="inlineStr">
        <is>
          <t>12 Months Ended</t>
        </is>
      </c>
    </row>
    <row r="2">
      <c r="B2" s="2" t="inlineStr">
        <is>
          <t>Apr. 30, 2018</t>
        </is>
      </c>
      <c r="C2" s="2" t="inlineStr">
        <is>
          <t>Dec. 31, 2024</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0</v>
      </c>
      <c r="D4" s="6" t="n">
        <v>0</v>
      </c>
      <c r="E4" s="6" t="n">
        <v>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3 years</t>
        </is>
      </c>
      <c r="D7" s="4" t="inlineStr">
        <is>
          <t>3 years</t>
        </is>
      </c>
      <c r="E7" s="4" t="inlineStr">
        <is>
          <t xml:space="preserve"> </t>
        </is>
      </c>
    </row>
    <row r="8">
      <c r="A8" s="4" t="inlineStr">
        <is>
          <t>Options, granted (in shares)</t>
        </is>
      </c>
      <c r="B8" s="4" t="inlineStr">
        <is>
          <t xml:space="preserve"> </t>
        </is>
      </c>
      <c r="C8" s="6" t="n">
        <v>0</v>
      </c>
      <c r="D8" s="6" t="n">
        <v>0</v>
      </c>
      <c r="E8" s="6" t="n">
        <v>0</v>
      </c>
    </row>
    <row r="9">
      <c r="A9" s="4" t="inlineStr">
        <is>
          <t>Stock option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6 years</t>
        </is>
      </c>
      <c r="C14" s="4" t="inlineStr">
        <is>
          <t>3 years</t>
        </is>
      </c>
      <c r="D14" s="4" t="inlineStr">
        <is>
          <t xml:space="preserve"> </t>
        </is>
      </c>
      <c r="E14" s="4" t="inlineStr">
        <is>
          <t xml:space="preserve"> </t>
        </is>
      </c>
    </row>
    <row r="15">
      <c r="A15" s="4" t="inlineStr">
        <is>
          <t>2007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Shares available for award (in shares)</t>
        </is>
      </c>
      <c r="B17" s="4" t="inlineStr">
        <is>
          <t xml:space="preserve"> </t>
        </is>
      </c>
      <c r="C17" s="6" t="n">
        <v>1585000</v>
      </c>
      <c r="D17" s="4" t="inlineStr">
        <is>
          <t xml:space="preserve"> </t>
        </is>
      </c>
      <c r="E17" s="4" t="inlineStr">
        <is>
          <t xml:space="preserve"> </t>
        </is>
      </c>
    </row>
    <row r="18">
      <c r="A18" s="4" t="inlineStr">
        <is>
          <t>2017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Shares available for award (in shares)</t>
        </is>
      </c>
      <c r="B20" s="4" t="inlineStr">
        <is>
          <t xml:space="preserve"> </t>
        </is>
      </c>
      <c r="C20" s="6" t="n">
        <v>1832460</v>
      </c>
      <c r="D20" s="4" t="inlineStr">
        <is>
          <t xml:space="preserve"> </t>
        </is>
      </c>
      <c r="E20" s="4" t="inlineStr">
        <is>
          <t xml:space="preserve"> </t>
        </is>
      </c>
    </row>
    <row r="21">
      <c r="A21" s="4" t="inlineStr">
        <is>
          <t>New 2017 Equity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Shares available for award (in shares)</t>
        </is>
      </c>
      <c r="B23" s="4" t="inlineStr">
        <is>
          <t xml:space="preserve"> </t>
        </is>
      </c>
      <c r="C23" s="6" t="n">
        <v>1629000</v>
      </c>
      <c r="D23" s="4" t="inlineStr">
        <is>
          <t xml:space="preserve"> </t>
        </is>
      </c>
      <c r="E23" s="4" t="inlineStr">
        <is>
          <t xml:space="preserve"> </t>
        </is>
      </c>
    </row>
    <row r="24">
      <c r="A24" s="4" t="inlineStr">
        <is>
          <t>2024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Shares available for grant (in shares)</t>
        </is>
      </c>
      <c r="B26" s="4" t="inlineStr">
        <is>
          <t xml:space="preserve"> </t>
        </is>
      </c>
      <c r="C26" s="6" t="n">
        <v>1231564</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classifications (Details) - USD ($) $ in Thousands</t>
        </is>
      </c>
      <c r="B1" s="2" t="inlineStr">
        <is>
          <t>12 Months Ended</t>
        </is>
      </c>
    </row>
    <row r="2">
      <c r="B2" s="2" t="inlineStr">
        <is>
          <t>Dec. 31, 2024</t>
        </is>
      </c>
      <c r="C2" s="2" t="inlineStr">
        <is>
          <t>Dec. 31, 2023</t>
        </is>
      </c>
      <c r="D2" s="2" t="inlineStr">
        <is>
          <t>Dec. 31, 2022</t>
        </is>
      </c>
    </row>
    <row r="3">
      <c r="A3" s="3" t="inlineStr">
        <is>
          <t>Reclassification</t>
        </is>
      </c>
      <c r="B3" s="4" t="inlineStr">
        <is>
          <t xml:space="preserve"> </t>
        </is>
      </c>
      <c r="C3" s="4" t="inlineStr">
        <is>
          <t xml:space="preserve"> </t>
        </is>
      </c>
      <c r="D3" s="4" t="inlineStr">
        <is>
          <t xml:space="preserve"> </t>
        </is>
      </c>
    </row>
    <row r="4">
      <c r="A4" s="4" t="inlineStr">
        <is>
          <t>Sales and marketing</t>
        </is>
      </c>
      <c r="B4" s="7" t="n">
        <v>64296</v>
      </c>
      <c r="C4" s="7" t="n">
        <v>52824</v>
      </c>
      <c r="D4" s="7" t="n">
        <v>46094</v>
      </c>
    </row>
    <row r="5">
      <c r="A5" s="4" t="inlineStr">
        <is>
          <t>General and administrative</t>
        </is>
      </c>
      <c r="B5" s="6" t="n">
        <v>102789</v>
      </c>
      <c r="C5" s="6" t="n">
        <v>73300</v>
      </c>
      <c r="D5" s="6" t="n">
        <v>57904</v>
      </c>
    </row>
    <row r="6">
      <c r="A6" s="4" t="inlineStr">
        <is>
          <t>Research and development</t>
        </is>
      </c>
      <c r="B6" s="7" t="n">
        <v>11034</v>
      </c>
      <c r="C6" s="6" t="n">
        <v>10895</v>
      </c>
      <c r="D6" s="6" t="n">
        <v>8452</v>
      </c>
    </row>
    <row r="7">
      <c r="A7" s="4" t="inlineStr">
        <is>
          <t>Previously Reported</t>
        </is>
      </c>
      <c r="B7" s="4" t="inlineStr">
        <is>
          <t xml:space="preserve"> </t>
        </is>
      </c>
      <c r="C7" s="4" t="inlineStr">
        <is>
          <t xml:space="preserve"> </t>
        </is>
      </c>
      <c r="D7" s="4" t="inlineStr">
        <is>
          <t xml:space="preserve"> </t>
        </is>
      </c>
    </row>
    <row r="8">
      <c r="A8" s="3" t="inlineStr">
        <is>
          <t>Reclassification</t>
        </is>
      </c>
      <c r="B8" s="4" t="inlineStr">
        <is>
          <t xml:space="preserve"> </t>
        </is>
      </c>
      <c r="C8" s="4" t="inlineStr">
        <is>
          <t xml:space="preserve"> </t>
        </is>
      </c>
      <c r="D8" s="4" t="inlineStr">
        <is>
          <t xml:space="preserve"> </t>
        </is>
      </c>
    </row>
    <row r="9">
      <c r="A9" s="4" t="inlineStr">
        <is>
          <t>Sales and marketing</t>
        </is>
      </c>
      <c r="B9" s="4" t="inlineStr">
        <is>
          <t xml:space="preserve"> </t>
        </is>
      </c>
      <c r="C9" s="6" t="n">
        <v>51402</v>
      </c>
      <c r="D9" s="6" t="n">
        <v>45053</v>
      </c>
    </row>
    <row r="10">
      <c r="A10" s="4" t="inlineStr">
        <is>
          <t>General and administrative</t>
        </is>
      </c>
      <c r="B10" s="4" t="inlineStr">
        <is>
          <t xml:space="preserve"> </t>
        </is>
      </c>
      <c r="C10" s="6" t="n">
        <v>75421</v>
      </c>
      <c r="D10" s="6" t="n">
        <v>59383</v>
      </c>
    </row>
    <row r="11">
      <c r="A11" s="4" t="inlineStr">
        <is>
          <t>Research and development</t>
        </is>
      </c>
      <c r="B11" s="4" t="inlineStr">
        <is>
          <t xml:space="preserve"> </t>
        </is>
      </c>
      <c r="C11" s="6" t="n">
        <v>10196</v>
      </c>
      <c r="D11" s="6" t="n">
        <v>8014</v>
      </c>
    </row>
    <row r="12">
      <c r="A12" s="4" t="inlineStr">
        <is>
          <t>Reclassification</t>
        </is>
      </c>
      <c r="B12" s="4" t="inlineStr">
        <is>
          <t xml:space="preserve"> </t>
        </is>
      </c>
      <c r="C12" s="4" t="inlineStr">
        <is>
          <t xml:space="preserve"> </t>
        </is>
      </c>
      <c r="D12" s="4" t="inlineStr">
        <is>
          <t xml:space="preserve"> </t>
        </is>
      </c>
    </row>
    <row r="13">
      <c r="A13" s="3" t="inlineStr">
        <is>
          <t>Reclassification</t>
        </is>
      </c>
      <c r="B13" s="4" t="inlineStr">
        <is>
          <t xml:space="preserve"> </t>
        </is>
      </c>
      <c r="C13" s="4" t="inlineStr">
        <is>
          <t xml:space="preserve"> </t>
        </is>
      </c>
      <c r="D13" s="4" t="inlineStr">
        <is>
          <t xml:space="preserve"> </t>
        </is>
      </c>
    </row>
    <row r="14">
      <c r="A14" s="4" t="inlineStr">
        <is>
          <t>Sales and marketing</t>
        </is>
      </c>
      <c r="B14" s="4" t="inlineStr">
        <is>
          <t xml:space="preserve"> </t>
        </is>
      </c>
      <c r="C14" s="6" t="n">
        <v>1422</v>
      </c>
      <c r="D14" s="6" t="n">
        <v>1041</v>
      </c>
    </row>
    <row r="15">
      <c r="A15" s="4" t="inlineStr">
        <is>
          <t>General and administrative</t>
        </is>
      </c>
      <c r="B15" s="4" t="inlineStr">
        <is>
          <t xml:space="preserve"> </t>
        </is>
      </c>
      <c r="C15" s="6" t="n">
        <v>-2121</v>
      </c>
      <c r="D15" s="6" t="n">
        <v>-1479</v>
      </c>
    </row>
    <row r="16">
      <c r="A16" s="4" t="inlineStr">
        <is>
          <t>Research and development</t>
        </is>
      </c>
      <c r="B16" s="4" t="inlineStr">
        <is>
          <t xml:space="preserve"> </t>
        </is>
      </c>
      <c r="C16" s="7" t="n">
        <v>699</v>
      </c>
      <c r="D16" s="7" t="n">
        <v>4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51" customWidth="1" min="2" max="2"/>
    <col width="40" customWidth="1" min="3" max="3"/>
    <col width="39" customWidth="1" min="4" max="4"/>
    <col width="15" customWidth="1" min="5" max="5"/>
    <col width="40" customWidth="1" min="6" max="6"/>
    <col width="33" customWidth="1" min="7" max="7"/>
    <col width="22" customWidth="1" min="8" max="8"/>
  </cols>
  <sheetData>
    <row r="1">
      <c r="A1" s="1" t="inlineStr">
        <is>
          <t>BUSINESS COMBINATIONS AND ASSET ACQUISITIONS - Narrative (Details) $ / shares in Units, $ in Thousands</t>
        </is>
      </c>
      <c r="E1" s="2" t="inlineStr">
        <is>
          <t>1 Months Ended</t>
        </is>
      </c>
      <c r="F1" s="2" t="inlineStr">
        <is>
          <t>12 Months Ended</t>
        </is>
      </c>
    </row>
    <row r="2">
      <c r="B2" s="2" t="inlineStr">
        <is>
          <t>Jan. 05, 2024 USD ($) individual $ / shares shares</t>
        </is>
      </c>
      <c r="C2" s="2" t="inlineStr">
        <is>
          <t>Jul. 01, 2023 USD ($) $ / shares shares</t>
        </is>
      </c>
      <c r="D2" s="2" t="inlineStr">
        <is>
          <t>May 01, 2023 USD ($) $ / shares shares</t>
        </is>
      </c>
      <c r="E2" s="2" t="inlineStr">
        <is>
          <t>Apr. 30, 2018</t>
        </is>
      </c>
      <c r="F2" s="2" t="inlineStr">
        <is>
          <t>Dec. 31, 2024 USD ($) $ / shares shares</t>
        </is>
      </c>
      <c r="G2" s="2" t="inlineStr">
        <is>
          <t>Dec. 31, 2023 USD ($) $ / shares</t>
        </is>
      </c>
      <c r="H2" s="2" t="inlineStr">
        <is>
          <t>Dec. 31,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to acquire</t>
        </is>
      </c>
      <c r="B4" s="4" t="inlineStr">
        <is>
          <t xml:space="preserve"> </t>
        </is>
      </c>
      <c r="C4" s="4" t="inlineStr">
        <is>
          <t xml:space="preserve"> </t>
        </is>
      </c>
      <c r="D4" s="4" t="inlineStr">
        <is>
          <t xml:space="preserve"> </t>
        </is>
      </c>
      <c r="E4" s="4" t="inlineStr">
        <is>
          <t xml:space="preserve"> </t>
        </is>
      </c>
      <c r="F4" s="7" t="n">
        <v>20225</v>
      </c>
      <c r="G4" s="7" t="n">
        <v>0</v>
      </c>
      <c r="H4" s="7" t="n">
        <v>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0025</v>
      </c>
      <c r="G5" s="8" t="n">
        <v>0.00025</v>
      </c>
      <c r="H5" s="4" t="inlineStr">
        <is>
          <t xml:space="preserve"> </t>
        </is>
      </c>
    </row>
    <row r="6">
      <c r="A6" s="4" t="inlineStr">
        <is>
          <t>Domestic Clinics | Boston O&amp;P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 transferred</t>
        </is>
      </c>
      <c r="B8" s="4" t="inlineStr">
        <is>
          <t xml:space="preserve"> </t>
        </is>
      </c>
      <c r="C8" s="4" t="inlineStr">
        <is>
          <t xml:space="preserve"> </t>
        </is>
      </c>
      <c r="D8" s="4" t="inlineStr">
        <is>
          <t xml:space="preserve"> </t>
        </is>
      </c>
      <c r="E8" s="4" t="inlineStr">
        <is>
          <t xml:space="preserve"> </t>
        </is>
      </c>
      <c r="F8" s="7" t="n">
        <v>4818</v>
      </c>
      <c r="G8" s="4" t="inlineStr">
        <is>
          <t xml:space="preserve"> </t>
        </is>
      </c>
      <c r="H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6" t="n">
        <v>3388</v>
      </c>
      <c r="G9" s="4" t="inlineStr">
        <is>
          <t xml:space="preserve"> </t>
        </is>
      </c>
      <c r="H9" s="4" t="inlineStr">
        <is>
          <t xml:space="preserve"> </t>
        </is>
      </c>
    </row>
    <row r="10">
      <c r="A10" s="4" t="inlineStr">
        <is>
          <t>Goodwill acquired</t>
        </is>
      </c>
      <c r="B10" s="4" t="inlineStr">
        <is>
          <t xml:space="preserve"> </t>
        </is>
      </c>
      <c r="C10" s="4" t="inlineStr">
        <is>
          <t xml:space="preserve"> </t>
        </is>
      </c>
      <c r="D10" s="4" t="inlineStr">
        <is>
          <t xml:space="preserve"> </t>
        </is>
      </c>
      <c r="E10" s="4" t="inlineStr">
        <is>
          <t xml:space="preserve"> </t>
        </is>
      </c>
      <c r="F10" s="6" t="n">
        <v>3367</v>
      </c>
      <c r="G10" s="4" t="inlineStr">
        <is>
          <t xml:space="preserve"> </t>
        </is>
      </c>
      <c r="H10" s="4" t="inlineStr">
        <is>
          <t xml:space="preserve"> </t>
        </is>
      </c>
    </row>
    <row r="11">
      <c r="A11" s="4" t="inlineStr">
        <is>
          <t>Domestic Clinics | Boston O&amp;P acquisition | Promissory Note Maturing December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7" t="n">
        <v>1430</v>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1" t="n">
        <v>0.05</v>
      </c>
      <c r="G14" s="4" t="inlineStr">
        <is>
          <t xml:space="preserve"> </t>
        </is>
      </c>
      <c r="H14" s="4" t="inlineStr">
        <is>
          <t xml:space="preserve"> </t>
        </is>
      </c>
    </row>
    <row r="15">
      <c r="A15" s="4" t="inlineStr">
        <is>
          <t>Payments to acquire intangible assets</t>
        </is>
      </c>
      <c r="B15" s="4" t="inlineStr">
        <is>
          <t xml:space="preserve"> </t>
        </is>
      </c>
      <c r="C15" s="4" t="inlineStr">
        <is>
          <t xml:space="preserve"> </t>
        </is>
      </c>
      <c r="D15" s="4" t="inlineStr">
        <is>
          <t xml:space="preserve"> </t>
        </is>
      </c>
      <c r="E15" s="4" t="inlineStr">
        <is>
          <t xml:space="preserve"> </t>
        </is>
      </c>
      <c r="F15" s="7" t="n">
        <v>680</v>
      </c>
      <c r="G15" s="4" t="inlineStr">
        <is>
          <t xml:space="preserve"> </t>
        </is>
      </c>
      <c r="H15" s="4" t="inlineStr">
        <is>
          <t xml:space="preserve"> </t>
        </is>
      </c>
    </row>
    <row r="16">
      <c r="A16" s="4" t="inlineStr">
        <is>
          <t>Rhino Pediatric Orthopedic Design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 transferred</t>
        </is>
      </c>
      <c r="B18" s="4" t="inlineStr">
        <is>
          <t xml:space="preserve"> </t>
        </is>
      </c>
      <c r="C18" s="7" t="n">
        <v>102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t>
        </is>
      </c>
      <c r="B19" s="4" t="inlineStr">
        <is>
          <t xml:space="preserve"> </t>
        </is>
      </c>
      <c r="C19" s="6" t="n">
        <v>5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t>
        </is>
      </c>
      <c r="B20" s="4" t="inlineStr">
        <is>
          <t xml:space="preserve"> </t>
        </is>
      </c>
      <c r="C20" s="6" t="n">
        <v>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4" t="inlineStr">
        <is>
          <t xml:space="preserve"> </t>
        </is>
      </c>
      <c r="C21" s="7" t="n">
        <v>4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hino Pediatric Orthopedic Designs, Inc.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as compensation (shares) | shares</t>
        </is>
      </c>
      <c r="B24" s="4" t="inlineStr">
        <is>
          <t xml:space="preserve"> </t>
        </is>
      </c>
      <c r="C24" s="6" t="n">
        <v>1113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dollars per share) | $ / shares</t>
        </is>
      </c>
      <c r="B25" s="4" t="inlineStr">
        <is>
          <t xml:space="preserve"> </t>
        </is>
      </c>
      <c r="C25" s="8" t="n">
        <v>0.00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acquisition, share price (per share) | $ / shares</t>
        </is>
      </c>
      <c r="B26" s="4" t="inlineStr">
        <is>
          <t xml:space="preserve"> </t>
        </is>
      </c>
      <c r="C26" s="9" t="n">
        <v>42.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dtech Concept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nsideration transferred</t>
        </is>
      </c>
      <c r="B29" s="4" t="inlineStr">
        <is>
          <t xml:space="preserve"> </t>
        </is>
      </c>
      <c r="C29" s="4" t="inlineStr">
        <is>
          <t xml:space="preserve"> </t>
        </is>
      </c>
      <c r="D29" s="7" t="n">
        <v>10871</v>
      </c>
      <c r="E29" s="4" t="inlineStr">
        <is>
          <t xml:space="preserve"> </t>
        </is>
      </c>
      <c r="F29" s="4" t="inlineStr">
        <is>
          <t xml:space="preserve"> </t>
        </is>
      </c>
      <c r="G29" s="4" t="inlineStr">
        <is>
          <t xml:space="preserve"> </t>
        </is>
      </c>
      <c r="H29" s="4" t="inlineStr">
        <is>
          <t xml:space="preserve"> </t>
        </is>
      </c>
    </row>
    <row r="30">
      <c r="A30" s="4" t="inlineStr">
        <is>
          <t>Cash consideration</t>
        </is>
      </c>
      <c r="B30" s="4" t="inlineStr">
        <is>
          <t xml:space="preserve"> </t>
        </is>
      </c>
      <c r="C30" s="4" t="inlineStr">
        <is>
          <t xml:space="preserve"> </t>
        </is>
      </c>
      <c r="D30" s="6" t="n">
        <v>3000</v>
      </c>
      <c r="E30" s="4" t="inlineStr">
        <is>
          <t xml:space="preserve"> </t>
        </is>
      </c>
      <c r="F30" s="4" t="inlineStr">
        <is>
          <t xml:space="preserve"> </t>
        </is>
      </c>
      <c r="G30" s="4" t="inlineStr">
        <is>
          <t xml:space="preserve"> </t>
        </is>
      </c>
      <c r="H30" s="4" t="inlineStr">
        <is>
          <t xml:space="preserve"> </t>
        </is>
      </c>
    </row>
    <row r="31">
      <c r="A31" s="4" t="inlineStr">
        <is>
          <t>Transaction costs</t>
        </is>
      </c>
      <c r="B31" s="4" t="inlineStr">
        <is>
          <t xml:space="preserve"> </t>
        </is>
      </c>
      <c r="C31" s="4" t="inlineStr">
        <is>
          <t xml:space="preserve"> </t>
        </is>
      </c>
      <c r="D31" s="6" t="n">
        <v>97</v>
      </c>
      <c r="E31" s="4" t="inlineStr">
        <is>
          <t xml:space="preserve"> </t>
        </is>
      </c>
      <c r="F31" s="4" t="inlineStr">
        <is>
          <t xml:space="preserve"> </t>
        </is>
      </c>
      <c r="G31" s="4" t="inlineStr">
        <is>
          <t xml:space="preserve"> </t>
        </is>
      </c>
      <c r="H31" s="4" t="inlineStr">
        <is>
          <t xml:space="preserve"> </t>
        </is>
      </c>
    </row>
    <row r="32">
      <c r="A32" s="4" t="inlineStr">
        <is>
          <t>Issuance of common stock</t>
        </is>
      </c>
      <c r="B32" s="4" t="inlineStr">
        <is>
          <t xml:space="preserve"> </t>
        </is>
      </c>
      <c r="C32" s="4" t="inlineStr">
        <is>
          <t xml:space="preserve"> </t>
        </is>
      </c>
      <c r="D32" s="6" t="n">
        <v>2274</v>
      </c>
      <c r="E32" s="4" t="inlineStr">
        <is>
          <t xml:space="preserve"> </t>
        </is>
      </c>
      <c r="F32" s="4" t="inlineStr">
        <is>
          <t xml:space="preserve"> </t>
        </is>
      </c>
      <c r="G32" s="4" t="inlineStr">
        <is>
          <t xml:space="preserve"> </t>
        </is>
      </c>
      <c r="H32" s="4" t="inlineStr">
        <is>
          <t xml:space="preserve"> </t>
        </is>
      </c>
    </row>
    <row r="33">
      <c r="A33" s="4" t="inlineStr">
        <is>
          <t>Asset acquisition, total compensation</t>
        </is>
      </c>
      <c r="B33" s="4" t="inlineStr">
        <is>
          <t xml:space="preserve"> </t>
        </is>
      </c>
      <c r="C33" s="4" t="inlineStr">
        <is>
          <t xml:space="preserve"> </t>
        </is>
      </c>
      <c r="D33" s="7" t="n">
        <v>15274</v>
      </c>
      <c r="E33" s="4" t="inlineStr">
        <is>
          <t xml:space="preserve"> </t>
        </is>
      </c>
      <c r="F33" s="4" t="inlineStr">
        <is>
          <t xml:space="preserve"> </t>
        </is>
      </c>
      <c r="G33" s="4" t="inlineStr">
        <is>
          <t xml:space="preserve"> </t>
        </is>
      </c>
      <c r="H33" s="4" t="inlineStr">
        <is>
          <t xml:space="preserve"> </t>
        </is>
      </c>
    </row>
    <row r="34">
      <c r="A34" s="4" t="inlineStr">
        <is>
          <t>Business combination, consideration paid in cash (as a percent)</t>
        </is>
      </c>
      <c r="B34" s="4" t="inlineStr">
        <is>
          <t xml:space="preserve"> </t>
        </is>
      </c>
      <c r="C34" s="4" t="inlineStr">
        <is>
          <t xml:space="preserve"> </t>
        </is>
      </c>
      <c r="D34" s="11" t="n">
        <v>0.5</v>
      </c>
      <c r="E34" s="4" t="inlineStr">
        <is>
          <t xml:space="preserve"> </t>
        </is>
      </c>
      <c r="F34" s="4" t="inlineStr">
        <is>
          <t xml:space="preserve"> </t>
        </is>
      </c>
      <c r="G34" s="4" t="inlineStr">
        <is>
          <t xml:space="preserve"> </t>
        </is>
      </c>
      <c r="H34" s="4" t="inlineStr">
        <is>
          <t xml:space="preserve"> </t>
        </is>
      </c>
    </row>
    <row r="35">
      <c r="A35" s="4" t="inlineStr">
        <is>
          <t>Stock based compensation capitalized</t>
        </is>
      </c>
      <c r="B35" s="4" t="inlineStr">
        <is>
          <t xml:space="preserve"> </t>
        </is>
      </c>
      <c r="C35" s="4" t="inlineStr">
        <is>
          <t xml:space="preserve"> </t>
        </is>
      </c>
      <c r="D35" s="7" t="n">
        <v>4500</v>
      </c>
      <c r="E35" s="4" t="inlineStr">
        <is>
          <t xml:space="preserve"> </t>
        </is>
      </c>
      <c r="F35" s="4" t="inlineStr">
        <is>
          <t xml:space="preserve"> </t>
        </is>
      </c>
      <c r="G35" s="4" t="inlineStr">
        <is>
          <t xml:space="preserve"> </t>
        </is>
      </c>
      <c r="H35" s="4" t="inlineStr">
        <is>
          <t xml:space="preserve"> </t>
        </is>
      </c>
    </row>
    <row r="36">
      <c r="A36" s="4" t="inlineStr">
        <is>
          <t>Stock based compensation service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Asset acquisition, contingent consideration, cash consideration</t>
        </is>
      </c>
      <c r="B37" s="4" t="inlineStr">
        <is>
          <t xml:space="preserve"> </t>
        </is>
      </c>
      <c r="C37" s="4" t="inlineStr">
        <is>
          <t xml:space="preserve"> </t>
        </is>
      </c>
      <c r="D37" s="4" t="inlineStr">
        <is>
          <t xml:space="preserve"> </t>
        </is>
      </c>
      <c r="E37" s="4" t="inlineStr">
        <is>
          <t xml:space="preserve"> </t>
        </is>
      </c>
      <c r="F37" s="7" t="n">
        <v>1250</v>
      </c>
      <c r="G37" s="4" t="inlineStr">
        <is>
          <t xml:space="preserve"> </t>
        </is>
      </c>
      <c r="H37" s="4" t="inlineStr">
        <is>
          <t xml:space="preserve"> </t>
        </is>
      </c>
    </row>
    <row r="38">
      <c r="A38" s="4" t="inlineStr">
        <is>
          <t>Asset acquisition, contingent consideration (in shares) | shares</t>
        </is>
      </c>
      <c r="B38" s="4" t="inlineStr">
        <is>
          <t xml:space="preserve"> </t>
        </is>
      </c>
      <c r="C38" s="4" t="inlineStr">
        <is>
          <t xml:space="preserve"> </t>
        </is>
      </c>
      <c r="D38" s="4" t="inlineStr">
        <is>
          <t xml:space="preserve"> </t>
        </is>
      </c>
      <c r="E38" s="4" t="inlineStr">
        <is>
          <t xml:space="preserve"> </t>
        </is>
      </c>
      <c r="F38" s="6" t="n">
        <v>4288000</v>
      </c>
      <c r="G38" s="4" t="inlineStr">
        <is>
          <t xml:space="preserve"> </t>
        </is>
      </c>
      <c r="H38" s="4" t="inlineStr">
        <is>
          <t xml:space="preserve"> </t>
        </is>
      </c>
    </row>
    <row r="39">
      <c r="A39" s="4" t="inlineStr">
        <is>
          <t>Asset acquisition, contingent consideration value</t>
        </is>
      </c>
      <c r="B39" s="4" t="inlineStr">
        <is>
          <t xml:space="preserve"> </t>
        </is>
      </c>
      <c r="C39" s="4" t="inlineStr">
        <is>
          <t xml:space="preserve"> </t>
        </is>
      </c>
      <c r="D39" s="4" t="inlineStr">
        <is>
          <t xml:space="preserve"> </t>
        </is>
      </c>
      <c r="E39" s="4" t="inlineStr">
        <is>
          <t xml:space="preserve"> </t>
        </is>
      </c>
      <c r="F39" s="7" t="n">
        <v>133</v>
      </c>
      <c r="G39" s="4" t="inlineStr">
        <is>
          <t xml:space="preserve"> </t>
        </is>
      </c>
      <c r="H39" s="4" t="inlineStr">
        <is>
          <t xml:space="preserve"> </t>
        </is>
      </c>
    </row>
    <row r="40">
      <c r="A40" s="4" t="inlineStr">
        <is>
          <t>Installment payable</t>
        </is>
      </c>
      <c r="B40" s="4" t="inlineStr">
        <is>
          <t xml:space="preserve"> </t>
        </is>
      </c>
      <c r="C40" s="4" t="inlineStr">
        <is>
          <t xml:space="preserve"> </t>
        </is>
      </c>
      <c r="D40" s="4" t="inlineStr">
        <is>
          <t xml:space="preserve"> </t>
        </is>
      </c>
      <c r="E40" s="4" t="inlineStr">
        <is>
          <t xml:space="preserve"> </t>
        </is>
      </c>
      <c r="F40" s="6" t="n">
        <v>3799</v>
      </c>
      <c r="G40" s="4" t="inlineStr">
        <is>
          <t xml:space="preserve"> </t>
        </is>
      </c>
      <c r="H40" s="4" t="inlineStr">
        <is>
          <t xml:space="preserve"> </t>
        </is>
      </c>
    </row>
    <row r="41">
      <c r="A41" s="4" t="inlineStr">
        <is>
          <t>Asset acquisition, contingent consideration, liability, current</t>
        </is>
      </c>
      <c r="B41" s="4" t="inlineStr">
        <is>
          <t xml:space="preserve"> </t>
        </is>
      </c>
      <c r="C41" s="4" t="inlineStr">
        <is>
          <t xml:space="preserve"> </t>
        </is>
      </c>
      <c r="D41" s="4" t="inlineStr">
        <is>
          <t xml:space="preserve"> </t>
        </is>
      </c>
      <c r="E41" s="4" t="inlineStr">
        <is>
          <t xml:space="preserve"> </t>
        </is>
      </c>
      <c r="F41" s="7" t="n">
        <v>1347</v>
      </c>
      <c r="G41" s="4" t="inlineStr">
        <is>
          <t xml:space="preserve"> </t>
        </is>
      </c>
      <c r="H41" s="4" t="inlineStr">
        <is>
          <t xml:space="preserve"> </t>
        </is>
      </c>
    </row>
    <row r="42">
      <c r="A42" s="4" t="inlineStr">
        <is>
          <t>Medtech Concepts LLC | Intellectual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intangible assets acquired</t>
        </is>
      </c>
      <c r="B44" s="4" t="inlineStr">
        <is>
          <t xml:space="preserve"> </t>
        </is>
      </c>
      <c r="C44" s="4" t="inlineStr">
        <is>
          <t xml:space="preserve"> </t>
        </is>
      </c>
      <c r="D44" s="7" t="n">
        <v>9523</v>
      </c>
      <c r="E44" s="4" t="inlineStr">
        <is>
          <t xml:space="preserve"> </t>
        </is>
      </c>
      <c r="F44" s="4" t="inlineStr">
        <is>
          <t xml:space="preserve"> </t>
        </is>
      </c>
      <c r="G44" s="4" t="inlineStr">
        <is>
          <t xml:space="preserve"> </t>
        </is>
      </c>
      <c r="H44" s="4" t="inlineStr">
        <is>
          <t xml:space="preserve"> </t>
        </is>
      </c>
    </row>
    <row r="45">
      <c r="A45" s="4" t="inlineStr">
        <is>
          <t>Intangible asset, useful life (in years)</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row>
    <row r="46">
      <c r="A46" s="4" t="inlineStr">
        <is>
          <t>Medtech Concepts LLC |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definite-lived intangible assets acquired</t>
        </is>
      </c>
      <c r="B48" s="4" t="inlineStr">
        <is>
          <t xml:space="preserve"> </t>
        </is>
      </c>
      <c r="C48" s="4" t="inlineStr">
        <is>
          <t xml:space="preserve"> </t>
        </is>
      </c>
      <c r="D48" s="7" t="n">
        <v>520</v>
      </c>
      <c r="E48" s="4" t="inlineStr">
        <is>
          <t xml:space="preserve"> </t>
        </is>
      </c>
      <c r="F48" s="4" t="inlineStr">
        <is>
          <t xml:space="preserve"> </t>
        </is>
      </c>
      <c r="G48" s="4" t="inlineStr">
        <is>
          <t xml:space="preserve"> </t>
        </is>
      </c>
      <c r="H48" s="4" t="inlineStr">
        <is>
          <t xml:space="preserve"> </t>
        </is>
      </c>
    </row>
    <row r="49">
      <c r="A49" s="4" t="inlineStr">
        <is>
          <t>Medtech Concepts LLC | Presen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onsideration transferred</t>
        </is>
      </c>
      <c r="B51" s="4" t="inlineStr">
        <is>
          <t xml:space="preserve"> </t>
        </is>
      </c>
      <c r="C51" s="4" t="inlineStr">
        <is>
          <t xml:space="preserve"> </t>
        </is>
      </c>
      <c r="D51" s="6" t="n">
        <v>10043</v>
      </c>
      <c r="E51" s="4" t="inlineStr">
        <is>
          <t xml:space="preserve"> </t>
        </is>
      </c>
      <c r="F51" s="4" t="inlineStr">
        <is>
          <t xml:space="preserve"> </t>
        </is>
      </c>
      <c r="G51" s="4" t="inlineStr">
        <is>
          <t xml:space="preserve"> </t>
        </is>
      </c>
      <c r="H51" s="4" t="inlineStr">
        <is>
          <t xml:space="preserve"> </t>
        </is>
      </c>
    </row>
    <row r="52">
      <c r="A52" s="4" t="inlineStr">
        <is>
          <t>Cash consideration</t>
        </is>
      </c>
      <c r="B52" s="4" t="inlineStr">
        <is>
          <t xml:space="preserve"> </t>
        </is>
      </c>
      <c r="C52" s="4" t="inlineStr">
        <is>
          <t xml:space="preserve"> </t>
        </is>
      </c>
      <c r="D52" s="6" t="n">
        <v>3000</v>
      </c>
      <c r="E52" s="4" t="inlineStr">
        <is>
          <t xml:space="preserve"> </t>
        </is>
      </c>
      <c r="F52" s="4" t="inlineStr">
        <is>
          <t xml:space="preserve"> </t>
        </is>
      </c>
      <c r="G52" s="4" t="inlineStr">
        <is>
          <t xml:space="preserve"> </t>
        </is>
      </c>
      <c r="H52" s="4" t="inlineStr">
        <is>
          <t xml:space="preserve"> </t>
        </is>
      </c>
    </row>
    <row r="53">
      <c r="A53" s="4" t="inlineStr">
        <is>
          <t>Transaction costs</t>
        </is>
      </c>
      <c r="B53" s="4" t="inlineStr">
        <is>
          <t xml:space="preserve"> </t>
        </is>
      </c>
      <c r="C53" s="4" t="inlineStr">
        <is>
          <t xml:space="preserve"> </t>
        </is>
      </c>
      <c r="D53" s="6" t="n">
        <v>97</v>
      </c>
      <c r="E53" s="4" t="inlineStr">
        <is>
          <t xml:space="preserve"> </t>
        </is>
      </c>
      <c r="F53" s="4" t="inlineStr">
        <is>
          <t xml:space="preserve"> </t>
        </is>
      </c>
      <c r="G53" s="4" t="inlineStr">
        <is>
          <t xml:space="preserve"> </t>
        </is>
      </c>
      <c r="H53" s="4" t="inlineStr">
        <is>
          <t xml:space="preserve"> </t>
        </is>
      </c>
    </row>
    <row r="54">
      <c r="A54" s="4" t="inlineStr">
        <is>
          <t>Issuance of common stock</t>
        </is>
      </c>
      <c r="B54" s="4" t="inlineStr">
        <is>
          <t xml:space="preserve"> </t>
        </is>
      </c>
      <c r="C54" s="4" t="inlineStr">
        <is>
          <t xml:space="preserve"> </t>
        </is>
      </c>
      <c r="D54" s="7" t="n">
        <v>2274</v>
      </c>
      <c r="E54" s="4" t="inlineStr">
        <is>
          <t xml:space="preserve"> </t>
        </is>
      </c>
      <c r="F54" s="4" t="inlineStr">
        <is>
          <t xml:space="preserve"> </t>
        </is>
      </c>
      <c r="G54" s="4" t="inlineStr">
        <is>
          <t xml:space="preserve"> </t>
        </is>
      </c>
      <c r="H54" s="4" t="inlineStr">
        <is>
          <t xml:space="preserve"> </t>
        </is>
      </c>
    </row>
    <row r="55">
      <c r="A55" s="4" t="inlineStr">
        <is>
          <t>Medtech Concepts LLC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ed as compensation (shares) | shares</t>
        </is>
      </c>
      <c r="B57" s="4" t="inlineStr">
        <is>
          <t xml:space="preserve"> </t>
        </is>
      </c>
      <c r="C57" s="4" t="inlineStr">
        <is>
          <t xml:space="preserve"> </t>
        </is>
      </c>
      <c r="D57" s="6" t="n">
        <v>43751000</v>
      </c>
      <c r="E57" s="4" t="inlineStr">
        <is>
          <t xml:space="preserve"> </t>
        </is>
      </c>
      <c r="F57" s="4" t="inlineStr">
        <is>
          <t xml:space="preserve"> </t>
        </is>
      </c>
      <c r="G57" s="4" t="inlineStr">
        <is>
          <t xml:space="preserve"> </t>
        </is>
      </c>
      <c r="H57" s="4" t="inlineStr">
        <is>
          <t xml:space="preserve"> </t>
        </is>
      </c>
    </row>
    <row r="58">
      <c r="A58" s="4" t="inlineStr">
        <is>
          <t>Common stock, par value (in dollars per share) | $ / shares</t>
        </is>
      </c>
      <c r="B58" s="4" t="inlineStr">
        <is>
          <t xml:space="preserve"> </t>
        </is>
      </c>
      <c r="C58" s="4" t="inlineStr">
        <is>
          <t xml:space="preserve"> </t>
        </is>
      </c>
      <c r="D58" s="8" t="n">
        <v>0.00025</v>
      </c>
      <c r="E58" s="4" t="inlineStr">
        <is>
          <t xml:space="preserve"> </t>
        </is>
      </c>
      <c r="F58" s="4" t="inlineStr">
        <is>
          <t xml:space="preserve"> </t>
        </is>
      </c>
      <c r="G58" s="4" t="inlineStr">
        <is>
          <t xml:space="preserve"> </t>
        </is>
      </c>
      <c r="H58" s="4" t="inlineStr">
        <is>
          <t xml:space="preserve"> </t>
        </is>
      </c>
    </row>
    <row r="59">
      <c r="A59" s="4" t="inlineStr">
        <is>
          <t>Asset acquisition, share price (per share) | $ / shares</t>
        </is>
      </c>
      <c r="B59" s="4" t="inlineStr">
        <is>
          <t xml:space="preserve"> </t>
        </is>
      </c>
      <c r="C59" s="4" t="inlineStr">
        <is>
          <t xml:space="preserve"> </t>
        </is>
      </c>
      <c r="D59" s="9" t="n">
        <v>51.98</v>
      </c>
      <c r="E59" s="4" t="inlineStr">
        <is>
          <t xml:space="preserve"> </t>
        </is>
      </c>
      <c r="F59" s="4" t="inlineStr">
        <is>
          <t xml:space="preserve"> </t>
        </is>
      </c>
      <c r="G59" s="4" t="inlineStr">
        <is>
          <t xml:space="preserve"> </t>
        </is>
      </c>
      <c r="H59" s="4" t="inlineStr">
        <is>
          <t xml:space="preserve"> </t>
        </is>
      </c>
    </row>
    <row r="60">
      <c r="A60" s="4" t="inlineStr">
        <is>
          <t>Aggregate value of equity consideration</t>
        </is>
      </c>
      <c r="B60" s="4" t="inlineStr">
        <is>
          <t xml:space="preserve"> </t>
        </is>
      </c>
      <c r="C60" s="4" t="inlineStr">
        <is>
          <t xml:space="preserve"> </t>
        </is>
      </c>
      <c r="D60" s="7" t="n">
        <v>2500</v>
      </c>
      <c r="E60" s="4" t="inlineStr">
        <is>
          <t xml:space="preserve"> </t>
        </is>
      </c>
      <c r="F60" s="4" t="inlineStr">
        <is>
          <t xml:space="preserve"> </t>
        </is>
      </c>
      <c r="G60" s="4" t="inlineStr">
        <is>
          <t xml:space="preserve"> </t>
        </is>
      </c>
      <c r="H60" s="4" t="inlineStr">
        <is>
          <t xml:space="preserve"> </t>
        </is>
      </c>
    </row>
    <row r="61">
      <c r="A61" s="4" t="inlineStr">
        <is>
          <t>Business combination, consideration of unregistered common stock (as a percent)</t>
        </is>
      </c>
      <c r="B61" s="4" t="inlineStr">
        <is>
          <t xml:space="preserve"> </t>
        </is>
      </c>
      <c r="C61" s="4" t="inlineStr">
        <is>
          <t xml:space="preserve"> </t>
        </is>
      </c>
      <c r="D61" s="11" t="n">
        <v>0.5</v>
      </c>
      <c r="E61" s="4" t="inlineStr">
        <is>
          <t xml:space="preserve"> </t>
        </is>
      </c>
      <c r="F61" s="4" t="inlineStr">
        <is>
          <t xml:space="preserve"> </t>
        </is>
      </c>
      <c r="G61" s="4" t="inlineStr">
        <is>
          <t xml:space="preserve"> </t>
        </is>
      </c>
      <c r="H61" s="4" t="inlineStr">
        <is>
          <t xml:space="preserve"> </t>
        </is>
      </c>
    </row>
    <row r="62">
      <c r="A62" s="4" t="inlineStr">
        <is>
          <t>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6 years</t>
        </is>
      </c>
      <c r="F64" s="4" t="inlineStr">
        <is>
          <t>3 years</t>
        </is>
      </c>
      <c r="G64" s="4" t="inlineStr">
        <is>
          <t xml:space="preserve"> </t>
        </is>
      </c>
      <c r="H64" s="4" t="inlineStr">
        <is>
          <t xml:space="preserve"> </t>
        </is>
      </c>
    </row>
    <row r="65">
      <c r="A65" s="4" t="inlineStr">
        <is>
          <t>Share-Based Payment Arrangement | Medtech Concept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sset acquisition, contingent consideration (in shares) | shares</t>
        </is>
      </c>
      <c r="B67" s="4" t="inlineStr">
        <is>
          <t xml:space="preserve"> </t>
        </is>
      </c>
      <c r="C67" s="4" t="inlineStr">
        <is>
          <t xml:space="preserve"> </t>
        </is>
      </c>
      <c r="D67" s="4" t="inlineStr">
        <is>
          <t xml:space="preserve"> </t>
        </is>
      </c>
      <c r="E67" s="4" t="inlineStr">
        <is>
          <t xml:space="preserve"> </t>
        </is>
      </c>
      <c r="F67" s="6" t="n">
        <v>38594000</v>
      </c>
      <c r="G67" s="4" t="inlineStr">
        <is>
          <t xml:space="preserve"> </t>
        </is>
      </c>
      <c r="H67" s="4" t="inlineStr">
        <is>
          <t xml:space="preserve"> </t>
        </is>
      </c>
    </row>
    <row r="68">
      <c r="A68" s="4" t="inlineStr">
        <is>
          <t>Boston O&amp;P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paid to acquire</t>
        </is>
      </c>
      <c r="B70" s="7" t="n">
        <v>215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t>
        </is>
      </c>
      <c r="B71" s="7" t="n">
        <v>2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oodwill acquired</t>
        </is>
      </c>
      <c r="B72" s="4" t="inlineStr">
        <is>
          <t xml:space="preserve"> </t>
        </is>
      </c>
      <c r="C72" s="4" t="inlineStr">
        <is>
          <t xml:space="preserve"> </t>
        </is>
      </c>
      <c r="D72" s="4" t="inlineStr">
        <is>
          <t xml:space="preserve"> </t>
        </is>
      </c>
      <c r="E72" s="4" t="inlineStr">
        <is>
          <t xml:space="preserve"> </t>
        </is>
      </c>
      <c r="F72" s="7" t="n">
        <v>8357</v>
      </c>
      <c r="G72" s="4" t="inlineStr">
        <is>
          <t xml:space="preserve"> </t>
        </is>
      </c>
      <c r="H72" s="4" t="inlineStr">
        <is>
          <t xml:space="preserve"> </t>
        </is>
      </c>
    </row>
    <row r="73">
      <c r="A73" s="4" t="inlineStr">
        <is>
          <t>Boston O&amp;P acquisition | Trademar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definite-lived intangible assets acquired</t>
        </is>
      </c>
      <c r="B75" s="4" t="inlineStr">
        <is>
          <t xml:space="preserve"> </t>
        </is>
      </c>
      <c r="C75" s="4" t="inlineStr">
        <is>
          <t xml:space="preserve"> </t>
        </is>
      </c>
      <c r="D75" s="4" t="inlineStr">
        <is>
          <t xml:space="preserve"> </t>
        </is>
      </c>
      <c r="E75" s="4" t="inlineStr">
        <is>
          <t xml:space="preserve"> </t>
        </is>
      </c>
      <c r="F75" s="7" t="n">
        <v>3610</v>
      </c>
      <c r="G75" s="4" t="inlineStr">
        <is>
          <t xml:space="preserve"> </t>
        </is>
      </c>
      <c r="H75" s="4" t="inlineStr">
        <is>
          <t xml:space="preserve"> </t>
        </is>
      </c>
    </row>
    <row r="76">
      <c r="A76" s="4" t="inlineStr">
        <is>
          <t>Boston O&amp;P acquisition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iod (in years)</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usiness combination, number of individuals received restricted stock awards | individual</t>
        </is>
      </c>
      <c r="B79" s="6" t="n">
        <v>17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sideration for acquisition (in shares) | shares</t>
        </is>
      </c>
      <c r="B80" s="6" t="n">
        <v>83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in dollars per share) | $ / shares</t>
        </is>
      </c>
      <c r="B81" s="9" t="n">
        <v>30.1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Assets Acquired and Liabilities Assumed (Details) - USD ($) $ in Thousands</t>
        </is>
      </c>
      <c r="B1" s="2" t="inlineStr">
        <is>
          <t>Jan. 05, 2024</t>
        </is>
      </c>
      <c r="C1" s="2" t="inlineStr">
        <is>
          <t>Dec. 31,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7" t="n">
        <v>93844</v>
      </c>
      <c r="D3" s="7" t="n">
        <v>83699</v>
      </c>
    </row>
    <row r="4">
      <c r="A4" s="4" t="inlineStr">
        <is>
          <t>Boston O&amp;P acquisition</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Fair value of estimated total acquisition consideration</t>
        </is>
      </c>
      <c r="B6" s="7" t="n">
        <v>21535</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t>
        </is>
      </c>
      <c r="B8" s="6" t="n">
        <v>1310</v>
      </c>
      <c r="C8" s="4" t="inlineStr">
        <is>
          <t xml:space="preserve"> </t>
        </is>
      </c>
      <c r="D8" s="4" t="inlineStr">
        <is>
          <t xml:space="preserve"> </t>
        </is>
      </c>
    </row>
    <row r="9">
      <c r="A9" s="4" t="inlineStr">
        <is>
          <t>Accounts receivable - trade</t>
        </is>
      </c>
      <c r="B9" s="6" t="n">
        <v>2749</v>
      </c>
      <c r="C9" s="4" t="inlineStr">
        <is>
          <t xml:space="preserve"> </t>
        </is>
      </c>
      <c r="D9" s="4" t="inlineStr">
        <is>
          <t xml:space="preserve"> </t>
        </is>
      </c>
    </row>
    <row r="10">
      <c r="A10" s="4" t="inlineStr">
        <is>
          <t>Inventories</t>
        </is>
      </c>
      <c r="B10" s="6" t="n">
        <v>1075</v>
      </c>
      <c r="C10" s="4" t="inlineStr">
        <is>
          <t xml:space="preserve"> </t>
        </is>
      </c>
      <c r="D10" s="4" t="inlineStr">
        <is>
          <t xml:space="preserve"> </t>
        </is>
      </c>
    </row>
    <row r="11">
      <c r="A11" s="4" t="inlineStr">
        <is>
          <t>Prepaid expenses and other current assets</t>
        </is>
      </c>
      <c r="B11" s="6" t="n">
        <v>447</v>
      </c>
      <c r="C11" s="4" t="inlineStr">
        <is>
          <t xml:space="preserve"> </t>
        </is>
      </c>
      <c r="D11" s="4" t="inlineStr">
        <is>
          <t xml:space="preserve"> </t>
        </is>
      </c>
    </row>
    <row r="12">
      <c r="A12" s="4" t="inlineStr">
        <is>
          <t>Property and equipment</t>
        </is>
      </c>
      <c r="B12" s="6" t="n">
        <v>6259</v>
      </c>
      <c r="C12" s="4" t="inlineStr">
        <is>
          <t xml:space="preserve"> </t>
        </is>
      </c>
      <c r="D12" s="4" t="inlineStr">
        <is>
          <t xml:space="preserve"> </t>
        </is>
      </c>
    </row>
    <row r="13">
      <c r="A13" s="4" t="inlineStr">
        <is>
          <t>Amortizable intangible assets</t>
        </is>
      </c>
      <c r="B13" s="6" t="n">
        <v>2963</v>
      </c>
      <c r="C13" s="4" t="inlineStr">
        <is>
          <t xml:space="preserve"> </t>
        </is>
      </c>
      <c r="D13" s="4" t="inlineStr">
        <is>
          <t xml:space="preserve"> </t>
        </is>
      </c>
    </row>
    <row r="14">
      <c r="A14" s="4" t="inlineStr">
        <is>
          <t>Other intangible assets</t>
        </is>
      </c>
      <c r="B14" s="6" t="n">
        <v>3610</v>
      </c>
      <c r="C14" s="4" t="inlineStr">
        <is>
          <t xml:space="preserve"> </t>
        </is>
      </c>
      <c r="D14" s="4" t="inlineStr">
        <is>
          <t xml:space="preserve"> </t>
        </is>
      </c>
    </row>
    <row r="15">
      <c r="A15" s="4" t="inlineStr">
        <is>
          <t>Other non-current assets</t>
        </is>
      </c>
      <c r="B15" s="6" t="n">
        <v>2987</v>
      </c>
      <c r="C15" s="4" t="inlineStr">
        <is>
          <t xml:space="preserve"> </t>
        </is>
      </c>
      <c r="D15" s="4" t="inlineStr">
        <is>
          <t xml:space="preserve"> </t>
        </is>
      </c>
    </row>
    <row r="16">
      <c r="A16" s="4" t="inlineStr">
        <is>
          <t>Total assets</t>
        </is>
      </c>
      <c r="B16" s="6" t="n">
        <v>21400</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rade</t>
        </is>
      </c>
      <c r="B18" s="6" t="n">
        <v>581</v>
      </c>
      <c r="C18" s="4" t="inlineStr">
        <is>
          <t xml:space="preserve"> </t>
        </is>
      </c>
      <c r="D18" s="4" t="inlineStr">
        <is>
          <t xml:space="preserve"> </t>
        </is>
      </c>
    </row>
    <row r="19">
      <c r="A19" s="4" t="inlineStr">
        <is>
          <t>Other current liabilities</t>
        </is>
      </c>
      <c r="B19" s="6" t="n">
        <v>2064</v>
      </c>
      <c r="C19" s="4" t="inlineStr">
        <is>
          <t xml:space="preserve"> </t>
        </is>
      </c>
      <c r="D19" s="4" t="inlineStr">
        <is>
          <t xml:space="preserve"> </t>
        </is>
      </c>
    </row>
    <row r="20">
      <c r="A20" s="4" t="inlineStr">
        <is>
          <t>Long-term debt, including current portion</t>
        </is>
      </c>
      <c r="B20" s="6" t="n">
        <v>1157</v>
      </c>
      <c r="C20" s="4" t="inlineStr">
        <is>
          <t xml:space="preserve"> </t>
        </is>
      </c>
      <c r="D20" s="4" t="inlineStr">
        <is>
          <t xml:space="preserve"> </t>
        </is>
      </c>
    </row>
    <row r="21">
      <c r="A21" s="4" t="inlineStr">
        <is>
          <t>Deferred tax liability</t>
        </is>
      </c>
      <c r="B21" s="6" t="n">
        <v>2617</v>
      </c>
      <c r="C21" s="4" t="inlineStr">
        <is>
          <t xml:space="preserve"> </t>
        </is>
      </c>
      <c r="D21" s="4" t="inlineStr">
        <is>
          <t xml:space="preserve"> </t>
        </is>
      </c>
    </row>
    <row r="22">
      <c r="A22" s="4" t="inlineStr">
        <is>
          <t>Other non-current liabilities</t>
        </is>
      </c>
      <c r="B22" s="6" t="n">
        <v>1803</v>
      </c>
      <c r="C22" s="4" t="inlineStr">
        <is>
          <t xml:space="preserve"> </t>
        </is>
      </c>
      <c r="D22" s="4" t="inlineStr">
        <is>
          <t xml:space="preserve"> </t>
        </is>
      </c>
    </row>
    <row r="23">
      <c r="A23" s="4" t="inlineStr">
        <is>
          <t>Total liabilities</t>
        </is>
      </c>
      <c r="B23" s="6" t="n">
        <v>8222</v>
      </c>
      <c r="C23" s="4" t="inlineStr">
        <is>
          <t xml:space="preserve"> </t>
        </is>
      </c>
      <c r="D23" s="4" t="inlineStr">
        <is>
          <t xml:space="preserve"> </t>
        </is>
      </c>
    </row>
    <row r="24">
      <c r="A24" s="4" t="inlineStr">
        <is>
          <t>Less: total net assets</t>
        </is>
      </c>
      <c r="B24" s="6" t="n">
        <v>13178</v>
      </c>
      <c r="C24" s="4" t="inlineStr">
        <is>
          <t xml:space="preserve"> </t>
        </is>
      </c>
      <c r="D24" s="4" t="inlineStr">
        <is>
          <t xml:space="preserve"> </t>
        </is>
      </c>
    </row>
    <row r="25">
      <c r="A25" s="4" t="inlineStr">
        <is>
          <t>Goodwill</t>
        </is>
      </c>
      <c r="B25" s="7" t="n">
        <v>8357</v>
      </c>
      <c r="C25" s="4" t="inlineStr">
        <is>
          <t xml:space="preserve"> </t>
        </is>
      </c>
      <c r="D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37822</v>
      </c>
      <c r="C4" s="7" t="n">
        <v>-20974</v>
      </c>
      <c r="D4" s="7" t="n">
        <v>1258</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5090</v>
      </c>
      <c r="C6" s="6" t="n">
        <v>-1631</v>
      </c>
      <c r="D6" s="6" t="n">
        <v>-14570</v>
      </c>
    </row>
    <row r="7">
      <c r="A7" s="4" t="inlineStr">
        <is>
          <t>Unrealized (loss) gain on short term investments</t>
        </is>
      </c>
      <c r="B7" s="6" t="n">
        <v>-276</v>
      </c>
      <c r="C7" s="6" t="n">
        <v>68</v>
      </c>
      <c r="D7" s="6" t="n">
        <v>-871</v>
      </c>
    </row>
    <row r="8">
      <c r="A8" s="4" t="inlineStr">
        <is>
          <t>Adjustment for realized gains</t>
        </is>
      </c>
      <c r="B8" s="6" t="n">
        <v>119</v>
      </c>
      <c r="C8" s="6" t="n">
        <v>1437</v>
      </c>
      <c r="D8" s="6" t="n">
        <v>1550</v>
      </c>
    </row>
    <row r="9">
      <c r="A9" s="4" t="inlineStr">
        <is>
          <t>Other comprehensive loss, net of tax</t>
        </is>
      </c>
      <c r="B9" s="6" t="n">
        <v>-5247</v>
      </c>
      <c r="C9" s="6" t="n">
        <v>-126</v>
      </c>
      <c r="D9" s="6" t="n">
        <v>-13891</v>
      </c>
    </row>
    <row r="10">
      <c r="A10" s="4" t="inlineStr">
        <is>
          <t>Comprehensive loss</t>
        </is>
      </c>
      <c r="B10" s="7" t="n">
        <v>-43069</v>
      </c>
      <c r="C10" s="7" t="n">
        <v>-21100</v>
      </c>
      <c r="D10" s="7" t="n">
        <v>-126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Finite-Lived Intangible Assets Acquired as Part of Business Combination (Details) - Boston O&amp;P acquisition $ in Thousands</t>
        </is>
      </c>
      <c r="B1" s="2" t="inlineStr">
        <is>
          <t>Jan. 05, 2024 USD ($)</t>
        </is>
      </c>
    </row>
    <row r="2">
      <c r="A2" s="3" t="inlineStr">
        <is>
          <t>Business Acquisition</t>
        </is>
      </c>
      <c r="B2" s="4" t="inlineStr">
        <is>
          <t xml:space="preserve"> </t>
        </is>
      </c>
    </row>
    <row r="3">
      <c r="A3" s="4" t="inlineStr">
        <is>
          <t>Other intangible assets</t>
        </is>
      </c>
      <c r="B3" s="7" t="n">
        <v>3610</v>
      </c>
    </row>
    <row r="4">
      <c r="A4" s="4" t="inlineStr">
        <is>
          <t>Amortizable intangible assets</t>
        </is>
      </c>
      <c r="B4" s="6" t="n">
        <v>2963</v>
      </c>
    </row>
    <row r="5">
      <c r="A5" s="4" t="inlineStr">
        <is>
          <t>Fair value of identifiable intangible assets</t>
        </is>
      </c>
      <c r="B5" s="6" t="n">
        <v>6573</v>
      </c>
    </row>
    <row r="6">
      <c r="A6" s="4" t="inlineStr">
        <is>
          <t>Customer Relationships &amp; Other</t>
        </is>
      </c>
      <c r="B6" s="4" t="inlineStr">
        <is>
          <t xml:space="preserve"> </t>
        </is>
      </c>
    </row>
    <row r="7">
      <c r="A7" s="3" t="inlineStr">
        <is>
          <t>Business Acquisition</t>
        </is>
      </c>
      <c r="B7" s="4" t="inlineStr">
        <is>
          <t xml:space="preserve"> </t>
        </is>
      </c>
    </row>
    <row r="8">
      <c r="A8" s="4" t="inlineStr">
        <is>
          <t>Amortizable intangible assets</t>
        </is>
      </c>
      <c r="B8" s="7" t="n">
        <v>2963</v>
      </c>
    </row>
    <row r="9">
      <c r="A9" s="4" t="inlineStr">
        <is>
          <t>Remaining economic useful life (in years)</t>
        </is>
      </c>
      <c r="B9" s="4" t="inlineStr">
        <is>
          <t>12 years</t>
        </is>
      </c>
    </row>
    <row r="10">
      <c r="A10" s="4" t="inlineStr">
        <is>
          <t>Trademarks / Names</t>
        </is>
      </c>
      <c r="B10" s="4" t="inlineStr">
        <is>
          <t xml:space="preserve"> </t>
        </is>
      </c>
    </row>
    <row r="11">
      <c r="A11" s="3" t="inlineStr">
        <is>
          <t>Business Acquisition</t>
        </is>
      </c>
      <c r="B11" s="4" t="inlineStr">
        <is>
          <t xml:space="preserve"> </t>
        </is>
      </c>
    </row>
    <row r="12">
      <c r="A12" s="4" t="inlineStr">
        <is>
          <t>Other intangible assets</t>
        </is>
      </c>
      <c r="B12" s="7" t="n">
        <v>3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Pro Forma Information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Net revenue</t>
        </is>
      </c>
      <c r="B4" s="7" t="n">
        <v>205158</v>
      </c>
      <c r="C4" s="7" t="n">
        <v>176154</v>
      </c>
    </row>
    <row r="5">
      <c r="A5" s="4" t="inlineStr">
        <is>
          <t>Net loss</t>
        </is>
      </c>
      <c r="B5" s="7" t="n">
        <v>-37849</v>
      </c>
      <c r="C5" s="7" t="n">
        <v>-205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Discounting the Future Payments (Details) - Medtech Concepts LLC $ in Thousands</t>
        </is>
      </c>
      <c r="B1" s="2" t="inlineStr">
        <is>
          <t>May 01, 2023 USD ($)</t>
        </is>
      </c>
    </row>
    <row r="2">
      <c r="A2" s="3" t="inlineStr">
        <is>
          <t>Asset Acquisition</t>
        </is>
      </c>
      <c r="B2" s="4" t="inlineStr">
        <is>
          <t xml:space="preserve"> </t>
        </is>
      </c>
    </row>
    <row r="3">
      <c r="A3" s="4" t="inlineStr">
        <is>
          <t>Cash consideration</t>
        </is>
      </c>
      <c r="B3" s="7" t="n">
        <v>3000</v>
      </c>
    </row>
    <row r="4">
      <c r="A4" s="4" t="inlineStr">
        <is>
          <t>Issuance of common stock</t>
        </is>
      </c>
      <c r="B4" s="6" t="n">
        <v>2274</v>
      </c>
    </row>
    <row r="5">
      <c r="A5" s="4" t="inlineStr">
        <is>
          <t>Anniversary payments</t>
        </is>
      </c>
      <c r="B5" s="6" t="n">
        <v>5500</v>
      </c>
    </row>
    <row r="6">
      <c r="A6" s="4" t="inlineStr">
        <is>
          <t>Transaction costs</t>
        </is>
      </c>
      <c r="B6" s="6" t="n">
        <v>97</v>
      </c>
    </row>
    <row r="7">
      <c r="A7" s="4" t="inlineStr">
        <is>
          <t>Total consideration transferred</t>
        </is>
      </c>
      <c r="B7" s="6" t="n">
        <v>10871</v>
      </c>
    </row>
    <row r="8">
      <c r="A8" s="4" t="inlineStr">
        <is>
          <t>Present Value</t>
        </is>
      </c>
      <c r="B8" s="4" t="inlineStr">
        <is>
          <t xml:space="preserve"> </t>
        </is>
      </c>
    </row>
    <row r="9">
      <c r="A9" s="3" t="inlineStr">
        <is>
          <t>Asset Acquisition</t>
        </is>
      </c>
      <c r="B9" s="4" t="inlineStr">
        <is>
          <t xml:space="preserve"> </t>
        </is>
      </c>
    </row>
    <row r="10">
      <c r="A10" s="4" t="inlineStr">
        <is>
          <t>Cash consideration</t>
        </is>
      </c>
      <c r="B10" s="6" t="n">
        <v>3000</v>
      </c>
    </row>
    <row r="11">
      <c r="A11" s="4" t="inlineStr">
        <is>
          <t>Issuance of common stock</t>
        </is>
      </c>
      <c r="B11" s="6" t="n">
        <v>2274</v>
      </c>
    </row>
    <row r="12">
      <c r="A12" s="4" t="inlineStr">
        <is>
          <t>Anniversary payments</t>
        </is>
      </c>
      <c r="B12" s="6" t="n">
        <v>4672</v>
      </c>
    </row>
    <row r="13">
      <c r="A13" s="4" t="inlineStr">
        <is>
          <t>Transaction costs</t>
        </is>
      </c>
      <c r="B13" s="6" t="n">
        <v>97</v>
      </c>
    </row>
    <row r="14">
      <c r="A14" s="4" t="inlineStr">
        <is>
          <t>Total consideration transferred</t>
        </is>
      </c>
      <c r="B14" s="7" t="n">
        <v>100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STRUCTURING - Narrative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and asset impairment charges</t>
        </is>
      </c>
      <c r="B4" s="4" t="inlineStr">
        <is>
          <t xml:space="preserve"> </t>
        </is>
      </c>
      <c r="C4" s="7" t="n">
        <v>3653</v>
      </c>
      <c r="D4" s="7" t="n">
        <v>0</v>
      </c>
      <c r="E4" s="7" t="n">
        <v>0</v>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 remaining</t>
        </is>
      </c>
      <c r="B7" s="4" t="inlineStr">
        <is>
          <t xml:space="preserve"> </t>
        </is>
      </c>
      <c r="C7" s="6" t="n">
        <v>3877</v>
      </c>
      <c r="D7" s="4" t="inlineStr">
        <is>
          <t xml:space="preserve"> </t>
        </is>
      </c>
      <c r="E7" s="4" t="inlineStr">
        <is>
          <t xml:space="preserve"> </t>
        </is>
      </c>
    </row>
    <row r="8">
      <c r="A8" s="4" t="inlineStr">
        <is>
          <t>Restructuring and asset impairment charges</t>
        </is>
      </c>
      <c r="B8" s="4" t="inlineStr">
        <is>
          <t xml:space="preserve"> </t>
        </is>
      </c>
      <c r="C8" s="6" t="n">
        <v>3653</v>
      </c>
      <c r="D8" s="4" t="inlineStr">
        <is>
          <t xml:space="preserve"> </t>
        </is>
      </c>
      <c r="E8" s="4" t="inlineStr">
        <is>
          <t xml:space="preserve"> </t>
        </is>
      </c>
    </row>
    <row r="9">
      <c r="A9" s="4" t="inlineStr">
        <is>
          <t>Restructuring</t>
        </is>
      </c>
      <c r="B9" s="4" t="inlineStr">
        <is>
          <t xml:space="preserve"> </t>
        </is>
      </c>
      <c r="C9" s="7" t="n">
        <v>1306</v>
      </c>
      <c r="D9" s="4" t="inlineStr">
        <is>
          <t xml:space="preserve"> </t>
        </is>
      </c>
      <c r="E9" s="4" t="inlineStr">
        <is>
          <t xml:space="preserve"> </t>
        </is>
      </c>
    </row>
    <row r="10">
      <c r="A10" s="4" t="inlineStr">
        <is>
          <t>2024 Restructuring Plan | Forecast</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Restructuring</t>
        </is>
      </c>
      <c r="B12" s="7" t="n">
        <v>246</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Restructuring</t>
        </is>
      </c>
      <c r="B4" s="7" t="n">
        <v>3653</v>
      </c>
      <c r="C4" s="7" t="n">
        <v>0</v>
      </c>
      <c r="D4" s="7" t="n">
        <v>0</v>
      </c>
    </row>
    <row r="5">
      <c r="A5" s="4" t="inlineStr">
        <is>
          <t>2024 Restructuring Plan</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t>
        </is>
      </c>
      <c r="B7" s="6" t="n">
        <v>3653</v>
      </c>
      <c r="C7" s="4" t="inlineStr">
        <is>
          <t xml:space="preserve"> </t>
        </is>
      </c>
      <c r="D7" s="4" t="inlineStr">
        <is>
          <t xml:space="preserve"> </t>
        </is>
      </c>
    </row>
    <row r="8">
      <c r="A8" s="4" t="inlineStr">
        <is>
          <t>Severance and employee costs | 2024 Restructuring Plan</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t>
        </is>
      </c>
      <c r="B10" s="6" t="n">
        <v>1196</v>
      </c>
      <c r="C10" s="4" t="inlineStr">
        <is>
          <t xml:space="preserve"> </t>
        </is>
      </c>
      <c r="D10" s="4" t="inlineStr">
        <is>
          <t xml:space="preserve"> </t>
        </is>
      </c>
    </row>
    <row r="11">
      <c r="A11" s="4" t="inlineStr">
        <is>
          <t>Write-down of inventory and property and equipment | 2024 Restructuring Plan</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t>
        </is>
      </c>
      <c r="B13" s="6" t="n">
        <v>1771</v>
      </c>
      <c r="C13" s="4" t="inlineStr">
        <is>
          <t xml:space="preserve"> </t>
        </is>
      </c>
      <c r="D13" s="4" t="inlineStr">
        <is>
          <t xml:space="preserve"> </t>
        </is>
      </c>
    </row>
    <row r="14">
      <c r="A14" s="4" t="inlineStr">
        <is>
          <t>Other exit costs | 2024 Restructuring Plan</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t>
        </is>
      </c>
      <c r="B16" s="7" t="n">
        <v>68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2024 Restructuring Plan $ in Thousands</t>
        </is>
      </c>
      <c r="B1" s="2" t="inlineStr">
        <is>
          <t>12 Months Ended</t>
        </is>
      </c>
    </row>
    <row r="2">
      <c r="B2" s="2" t="inlineStr">
        <is>
          <t>Dec. 31, 2024 USD ($)</t>
        </is>
      </c>
    </row>
    <row r="3">
      <c r="A3" s="3" t="inlineStr">
        <is>
          <t>Restructuring Charges</t>
        </is>
      </c>
      <c r="B3" s="4" t="inlineStr">
        <is>
          <t xml:space="preserve"> </t>
        </is>
      </c>
    </row>
    <row r="4">
      <c r="A4" s="4" t="inlineStr">
        <is>
          <t>Beginning balance</t>
        </is>
      </c>
      <c r="B4" s="7" t="n">
        <v>0</v>
      </c>
    </row>
    <row r="5">
      <c r="A5" s="4" t="inlineStr">
        <is>
          <t>Restructuring</t>
        </is>
      </c>
      <c r="B5" s="6" t="n">
        <v>1306</v>
      </c>
    </row>
    <row r="6">
      <c r="A6" s="4" t="inlineStr">
        <is>
          <t>Payments</t>
        </is>
      </c>
      <c r="B6" s="6" t="n">
        <v>-234</v>
      </c>
    </row>
    <row r="7">
      <c r="A7" s="4" t="inlineStr">
        <is>
          <t>Ending balance</t>
        </is>
      </c>
      <c r="B7" s="7" t="n">
        <v>1072</v>
      </c>
    </row>
    <row r="8">
      <c r="A8" s="4" t="inlineStr">
        <is>
          <t>Restructuring Charges, Statement of Income or Comprehensive Income [Extensible Enumeration]</t>
        </is>
      </c>
      <c r="B8" s="4" t="inlineStr">
        <is>
          <t>Restructur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37" customWidth="1" min="2" max="2"/>
    <col width="22" customWidth="1" min="3" max="3"/>
    <col width="22" customWidth="1" min="4" max="4"/>
  </cols>
  <sheetData>
    <row r="1">
      <c r="A1" s="1" t="inlineStr">
        <is>
          <t>GOODWILL AND INTANGIBLE ASSETS - Narrative (Details) $ in Thousands</t>
        </is>
      </c>
      <c r="B1" s="2" t="inlineStr">
        <is>
          <t>12 Months Ended</t>
        </is>
      </c>
    </row>
    <row r="2">
      <c r="B2" s="2" t="inlineStr">
        <is>
          <t>Dec. 31, 2024 USD ($) reporting_unit</t>
        </is>
      </c>
      <c r="C2" s="2" t="inlineStr">
        <is>
          <t>Dec. 31, 2023 USD ($)</t>
        </is>
      </c>
      <c r="D2" s="2" t="inlineStr">
        <is>
          <t>Dec. 31, 2022 USD ($)</t>
        </is>
      </c>
    </row>
    <row r="3">
      <c r="A3" s="3" t="inlineStr">
        <is>
          <t>Indefinite-lived Intangible Assets</t>
        </is>
      </c>
      <c r="B3" s="4" t="inlineStr">
        <is>
          <t xml:space="preserve"> </t>
        </is>
      </c>
      <c r="C3" s="4" t="inlineStr">
        <is>
          <t xml:space="preserve"> </t>
        </is>
      </c>
      <c r="D3" s="4" t="inlineStr">
        <is>
          <t xml:space="preserve"> </t>
        </is>
      </c>
    </row>
    <row r="4">
      <c r="A4" s="4" t="inlineStr">
        <is>
          <t>Number of reporting units | reporting_unit</t>
        </is>
      </c>
      <c r="B4" s="6" t="n">
        <v>2</v>
      </c>
      <c r="C4" s="4" t="inlineStr">
        <is>
          <t xml:space="preserve"> </t>
        </is>
      </c>
      <c r="D4" s="4" t="inlineStr">
        <is>
          <t xml:space="preserve"> </t>
        </is>
      </c>
    </row>
    <row r="5">
      <c r="A5" s="4" t="inlineStr">
        <is>
          <t>Amortization of expense</t>
        </is>
      </c>
      <c r="B5" s="7" t="n">
        <v>7812</v>
      </c>
      <c r="C5" s="7" t="n">
        <v>7149</v>
      </c>
      <c r="D5" s="7" t="n">
        <v>5977</v>
      </c>
    </row>
    <row r="6">
      <c r="A6" s="4" t="inlineStr">
        <is>
          <t>Net Intangible Assets</t>
        </is>
      </c>
      <c r="B6" s="6" t="n">
        <v>16752</v>
      </c>
      <c r="C6" s="6" t="n">
        <v>15287</v>
      </c>
      <c r="D6" s="4" t="inlineStr">
        <is>
          <t xml:space="preserve"> </t>
        </is>
      </c>
    </row>
    <row r="7">
      <c r="A7" s="4" t="inlineStr">
        <is>
          <t>Impairment of indefinitely-lived assets</t>
        </is>
      </c>
      <c r="B7" s="6" t="n">
        <v>1836</v>
      </c>
      <c r="C7" s="6" t="n">
        <v>985</v>
      </c>
      <c r="D7" s="6" t="n">
        <v>3609</v>
      </c>
    </row>
    <row r="8">
      <c r="A8" s="4" t="inlineStr">
        <is>
          <t>Trademarks</t>
        </is>
      </c>
      <c r="B8" s="4" t="inlineStr">
        <is>
          <t xml:space="preserve"> </t>
        </is>
      </c>
      <c r="C8" s="4" t="inlineStr">
        <is>
          <t xml:space="preserve"> </t>
        </is>
      </c>
      <c r="D8" s="4" t="inlineStr">
        <is>
          <t xml:space="preserve"> </t>
        </is>
      </c>
    </row>
    <row r="9">
      <c r="A9" s="3" t="inlineStr">
        <is>
          <t>Indefinite-lived Intangible Assets</t>
        </is>
      </c>
      <c r="B9" s="4" t="inlineStr">
        <is>
          <t xml:space="preserve"> </t>
        </is>
      </c>
      <c r="C9" s="4" t="inlineStr">
        <is>
          <t xml:space="preserve"> </t>
        </is>
      </c>
      <c r="D9" s="4" t="inlineStr">
        <is>
          <t xml:space="preserve"> </t>
        </is>
      </c>
    </row>
    <row r="10">
      <c r="A10" s="4" t="inlineStr">
        <is>
          <t>Net Intangible Assets</t>
        </is>
      </c>
      <c r="B10" s="6" t="n">
        <v>16752</v>
      </c>
      <c r="C10" s="6" t="n">
        <v>15287</v>
      </c>
      <c r="D10" s="4" t="inlineStr">
        <is>
          <t xml:space="preserve"> </t>
        </is>
      </c>
    </row>
    <row r="11">
      <c r="A11" s="4" t="inlineStr">
        <is>
          <t>Trademarks | MD Orthopaedics</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Indefinite-lived intangible assets acquired</t>
        </is>
      </c>
      <c r="B13" s="4" t="inlineStr">
        <is>
          <t xml:space="preserve"> </t>
        </is>
      </c>
      <c r="C13" s="4" t="inlineStr">
        <is>
          <t xml:space="preserve"> </t>
        </is>
      </c>
      <c r="D13" s="6" t="n">
        <v>2410</v>
      </c>
    </row>
    <row r="14">
      <c r="A14" s="4" t="inlineStr">
        <is>
          <t>Trademarks | Pega Medical</t>
        </is>
      </c>
      <c r="B14" s="4" t="inlineStr">
        <is>
          <t xml:space="preserve"> </t>
        </is>
      </c>
      <c r="C14" s="4" t="inlineStr">
        <is>
          <t xml:space="preserve"> </t>
        </is>
      </c>
      <c r="D14" s="4" t="inlineStr">
        <is>
          <t xml:space="preserve"> </t>
        </is>
      </c>
    </row>
    <row r="15">
      <c r="A15" s="3" t="inlineStr">
        <is>
          <t>Indefinite-lived Intangible Assets</t>
        </is>
      </c>
      <c r="B15" s="4" t="inlineStr">
        <is>
          <t xml:space="preserve"> </t>
        </is>
      </c>
      <c r="C15" s="4" t="inlineStr">
        <is>
          <t xml:space="preserve"> </t>
        </is>
      </c>
      <c r="D15" s="4" t="inlineStr">
        <is>
          <t xml:space="preserve"> </t>
        </is>
      </c>
    </row>
    <row r="16">
      <c r="A16" s="4" t="inlineStr">
        <is>
          <t>Indefinite-lived intangible assets acquired</t>
        </is>
      </c>
      <c r="B16" s="4" t="inlineStr">
        <is>
          <t xml:space="preserve"> </t>
        </is>
      </c>
      <c r="C16" s="4" t="inlineStr">
        <is>
          <t xml:space="preserve"> </t>
        </is>
      </c>
      <c r="D16" s="6" t="n">
        <v>3878</v>
      </c>
    </row>
    <row r="17">
      <c r="A17" s="4" t="inlineStr">
        <is>
          <t>Trademarks | Medtech</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Indefinite-lived intangible assets acquired</t>
        </is>
      </c>
      <c r="B19" s="4" t="inlineStr">
        <is>
          <t xml:space="preserve"> </t>
        </is>
      </c>
      <c r="C19" s="6" t="n">
        <v>520</v>
      </c>
      <c r="D19" s="4" t="inlineStr">
        <is>
          <t xml:space="preserve"> </t>
        </is>
      </c>
    </row>
    <row r="20">
      <c r="A20" s="4" t="inlineStr">
        <is>
          <t>Trademarks | Rhino</t>
        </is>
      </c>
      <c r="B20" s="4" t="inlineStr">
        <is>
          <t xml:space="preserve"> </t>
        </is>
      </c>
      <c r="C20" s="4" t="inlineStr">
        <is>
          <t xml:space="preserve"> </t>
        </is>
      </c>
      <c r="D20" s="4" t="inlineStr">
        <is>
          <t xml:space="preserve"> </t>
        </is>
      </c>
    </row>
    <row r="21">
      <c r="A21" s="3" t="inlineStr">
        <is>
          <t>Indefinite-lived Intangible Assets</t>
        </is>
      </c>
      <c r="B21" s="4" t="inlineStr">
        <is>
          <t xml:space="preserve"> </t>
        </is>
      </c>
      <c r="C21" s="4" t="inlineStr">
        <is>
          <t xml:space="preserve"> </t>
        </is>
      </c>
      <c r="D21" s="4" t="inlineStr">
        <is>
          <t xml:space="preserve"> </t>
        </is>
      </c>
    </row>
    <row r="22">
      <c r="A22" s="4" t="inlineStr">
        <is>
          <t>Indefinite-lived intangible assets acquired</t>
        </is>
      </c>
      <c r="B22" s="4" t="inlineStr">
        <is>
          <t xml:space="preserve"> </t>
        </is>
      </c>
      <c r="C22" s="6" t="n">
        <v>140</v>
      </c>
      <c r="D22" s="4" t="inlineStr">
        <is>
          <t xml:space="preserve"> </t>
        </is>
      </c>
    </row>
    <row r="23">
      <c r="A23" s="4" t="inlineStr">
        <is>
          <t>Trademarks | Boston O&amp;P acquisition</t>
        </is>
      </c>
      <c r="B23" s="4" t="inlineStr">
        <is>
          <t xml:space="preserve"> </t>
        </is>
      </c>
      <c r="C23" s="4" t="inlineStr">
        <is>
          <t xml:space="preserve"> </t>
        </is>
      </c>
      <c r="D23" s="4" t="inlineStr">
        <is>
          <t xml:space="preserve"> </t>
        </is>
      </c>
    </row>
    <row r="24">
      <c r="A24" s="3" t="inlineStr">
        <is>
          <t>Indefinite-lived Intangible Assets</t>
        </is>
      </c>
      <c r="B24" s="4" t="inlineStr">
        <is>
          <t xml:space="preserve"> </t>
        </is>
      </c>
      <c r="C24" s="4" t="inlineStr">
        <is>
          <t xml:space="preserve"> </t>
        </is>
      </c>
      <c r="D24" s="4" t="inlineStr">
        <is>
          <t xml:space="preserve"> </t>
        </is>
      </c>
    </row>
    <row r="25">
      <c r="A25" s="4" t="inlineStr">
        <is>
          <t>Indefinite-lived intangible assets acquired</t>
        </is>
      </c>
      <c r="B25" s="6" t="n">
        <v>3610</v>
      </c>
      <c r="C25" s="4" t="inlineStr">
        <is>
          <t xml:space="preserve"> </t>
        </is>
      </c>
      <c r="D25" s="4" t="inlineStr">
        <is>
          <t xml:space="preserve"> </t>
        </is>
      </c>
    </row>
    <row r="26">
      <c r="A26" s="4" t="inlineStr">
        <is>
          <t>Trademarks | ApiFix</t>
        </is>
      </c>
      <c r="B26" s="4" t="inlineStr">
        <is>
          <t xml:space="preserve"> </t>
        </is>
      </c>
      <c r="C26" s="4" t="inlineStr">
        <is>
          <t xml:space="preserve"> </t>
        </is>
      </c>
      <c r="D26" s="4" t="inlineStr">
        <is>
          <t xml:space="preserve"> </t>
        </is>
      </c>
    </row>
    <row r="27">
      <c r="A27" s="3" t="inlineStr">
        <is>
          <t>Indefinite-lived Intangible Assets</t>
        </is>
      </c>
      <c r="B27" s="4" t="inlineStr">
        <is>
          <t xml:space="preserve"> </t>
        </is>
      </c>
      <c r="C27" s="4" t="inlineStr">
        <is>
          <t xml:space="preserve"> </t>
        </is>
      </c>
      <c r="D27" s="4" t="inlineStr">
        <is>
          <t xml:space="preserve"> </t>
        </is>
      </c>
    </row>
    <row r="28">
      <c r="A28" s="4" t="inlineStr">
        <is>
          <t>Impairment of indefinitely-lived assets</t>
        </is>
      </c>
      <c r="B28" s="7" t="n">
        <v>1836</v>
      </c>
      <c r="C28" s="7" t="n">
        <v>985</v>
      </c>
      <c r="D28" s="7" t="n">
        <v>36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12 Months Ended</t>
        </is>
      </c>
    </row>
    <row r="2">
      <c r="B2" s="2" t="inlineStr">
        <is>
          <t>Dec. 31, 2024 USD ($)</t>
        </is>
      </c>
    </row>
    <row r="3">
      <c r="A3" s="3" t="inlineStr">
        <is>
          <t>Goodwill</t>
        </is>
      </c>
      <c r="B3" s="4" t="inlineStr">
        <is>
          <t xml:space="preserve"> </t>
        </is>
      </c>
    </row>
    <row r="4">
      <c r="A4" s="4" t="inlineStr">
        <is>
          <t>Goodwill, beginning balance</t>
        </is>
      </c>
      <c r="B4" s="7" t="n">
        <v>83699</v>
      </c>
    </row>
    <row r="5">
      <c r="A5" s="4" t="inlineStr">
        <is>
          <t>Foreign currency translation impact</t>
        </is>
      </c>
      <c r="B5" s="6" t="n">
        <v>-1579</v>
      </c>
    </row>
    <row r="6">
      <c r="A6" s="4" t="inlineStr">
        <is>
          <t>Goodwill, ending balance</t>
        </is>
      </c>
      <c r="B6" s="6" t="n">
        <v>93844</v>
      </c>
    </row>
    <row r="7">
      <c r="A7" s="4" t="inlineStr">
        <is>
          <t>Boston O&amp;P acquisition</t>
        </is>
      </c>
      <c r="B7" s="4" t="inlineStr">
        <is>
          <t xml:space="preserve"> </t>
        </is>
      </c>
    </row>
    <row r="8">
      <c r="A8" s="3" t="inlineStr">
        <is>
          <t>Goodwill</t>
        </is>
      </c>
      <c r="B8" s="4" t="inlineStr">
        <is>
          <t xml:space="preserve"> </t>
        </is>
      </c>
    </row>
    <row r="9">
      <c r="A9" s="4" t="inlineStr">
        <is>
          <t>Acquisitions</t>
        </is>
      </c>
      <c r="B9" s="6" t="n">
        <v>8357</v>
      </c>
    </row>
    <row r="10">
      <c r="A10" s="4" t="inlineStr">
        <is>
          <t>Other clinic acquisitions</t>
        </is>
      </c>
      <c r="B10" s="4" t="inlineStr">
        <is>
          <t xml:space="preserve"> </t>
        </is>
      </c>
    </row>
    <row r="11">
      <c r="A11" s="3" t="inlineStr">
        <is>
          <t>Goodwill</t>
        </is>
      </c>
      <c r="B11" s="4" t="inlineStr">
        <is>
          <t xml:space="preserve"> </t>
        </is>
      </c>
    </row>
    <row r="12">
      <c r="A12" s="4" t="inlineStr">
        <is>
          <t>Acquisitions</t>
        </is>
      </c>
      <c r="B12" s="7" t="n">
        <v>33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Intangible Assets</t>
        </is>
      </c>
      <c r="B3" s="7" t="n">
        <v>93651</v>
      </c>
      <c r="C3" s="7" t="n">
        <v>91267</v>
      </c>
    </row>
    <row r="4">
      <c r="A4" s="4" t="inlineStr">
        <is>
          <t>Accumulated Amortization</t>
        </is>
      </c>
      <c r="B4" s="6" t="n">
        <v>-29224</v>
      </c>
      <c r="C4" s="6" t="n">
        <v>-21992</v>
      </c>
    </row>
    <row r="5">
      <c r="A5" s="4" t="inlineStr">
        <is>
          <t>Impairment</t>
        </is>
      </c>
      <c r="B5" s="6" t="n">
        <v>0</v>
      </c>
      <c r="C5" s="6" t="n">
        <v>0</v>
      </c>
    </row>
    <row r="6">
      <c r="A6" s="4" t="inlineStr">
        <is>
          <t>Net Intangible Assets</t>
        </is>
      </c>
      <c r="B6" s="7" t="n">
        <v>64427</v>
      </c>
      <c r="C6" s="7" t="n">
        <v>69275</v>
      </c>
    </row>
    <row r="7">
      <c r="A7" s="4" t="inlineStr">
        <is>
          <t>Patents [Member]</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Weighted-Average Amortization Period</t>
        </is>
      </c>
      <c r="B9" s="4" t="inlineStr">
        <is>
          <t>10 years 2 months 12 days</t>
        </is>
      </c>
      <c r="C9" s="4" t="inlineStr">
        <is>
          <t>11 years 2 months 12 days</t>
        </is>
      </c>
    </row>
    <row r="10">
      <c r="A10" s="4" t="inlineStr">
        <is>
          <t>Gross Intangible Assets</t>
        </is>
      </c>
      <c r="B10" s="7" t="n">
        <v>45064</v>
      </c>
      <c r="C10" s="7" t="n">
        <v>45646</v>
      </c>
    </row>
    <row r="11">
      <c r="A11" s="4" t="inlineStr">
        <is>
          <t>Accumulated Amortization</t>
        </is>
      </c>
      <c r="B11" s="6" t="n">
        <v>-13984</v>
      </c>
      <c r="C11" s="6" t="n">
        <v>-11008</v>
      </c>
    </row>
    <row r="12">
      <c r="A12" s="4" t="inlineStr">
        <is>
          <t>Impairment</t>
        </is>
      </c>
      <c r="B12" s="6" t="n">
        <v>0</v>
      </c>
      <c r="C12" s="6" t="n">
        <v>0</v>
      </c>
    </row>
    <row r="13">
      <c r="A13" s="4" t="inlineStr">
        <is>
          <t>Net Intangible Assets</t>
        </is>
      </c>
      <c r="B13" s="7" t="n">
        <v>31080</v>
      </c>
      <c r="C13" s="7" t="n">
        <v>34638</v>
      </c>
    </row>
    <row r="14">
      <c r="A14" s="4" t="inlineStr">
        <is>
          <t>Intellectual Propert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Weighted-Average Amortization Period</t>
        </is>
      </c>
      <c r="B16" s="4" t="inlineStr">
        <is>
          <t>8 years 2 months 12 days</t>
        </is>
      </c>
      <c r="C16" s="4" t="inlineStr">
        <is>
          <t xml:space="preserve"> </t>
        </is>
      </c>
    </row>
    <row r="17">
      <c r="A17" s="4" t="inlineStr">
        <is>
          <t>Gross Intangible Assets</t>
        </is>
      </c>
      <c r="B17" s="7" t="n">
        <v>16027</v>
      </c>
      <c r="C17" s="4" t="inlineStr">
        <is>
          <t xml:space="preserve"> </t>
        </is>
      </c>
    </row>
    <row r="18">
      <c r="A18" s="4" t="inlineStr">
        <is>
          <t>Accumulated Amortization</t>
        </is>
      </c>
      <c r="B18" s="6" t="n">
        <v>-4065</v>
      </c>
      <c r="C18" s="4" t="inlineStr">
        <is>
          <t xml:space="preserve"> </t>
        </is>
      </c>
    </row>
    <row r="19">
      <c r="A19" s="4" t="inlineStr">
        <is>
          <t>Impairment</t>
        </is>
      </c>
      <c r="B19" s="6" t="n">
        <v>0</v>
      </c>
      <c r="C19" s="4" t="inlineStr">
        <is>
          <t xml:space="preserve"> </t>
        </is>
      </c>
    </row>
    <row r="20">
      <c r="A20" s="4" t="inlineStr">
        <is>
          <t>Net Intangible Assets</t>
        </is>
      </c>
      <c r="B20" s="7" t="n">
        <v>11962</v>
      </c>
      <c r="C20" s="4" t="inlineStr">
        <is>
          <t xml:space="preserve"> </t>
        </is>
      </c>
    </row>
    <row r="21">
      <c r="A21" s="4" t="inlineStr">
        <is>
          <t>Intellectual Propert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Average Amortization Period</t>
        </is>
      </c>
      <c r="B23" s="4" t="inlineStr">
        <is>
          <t xml:space="preserve"> </t>
        </is>
      </c>
      <c r="C23" s="4" t="inlineStr">
        <is>
          <t>9 years 1 month 6 days</t>
        </is>
      </c>
    </row>
    <row r="24">
      <c r="A24" s="4" t="inlineStr">
        <is>
          <t>Gross Intangible Assets</t>
        </is>
      </c>
      <c r="B24" s="4" t="inlineStr">
        <is>
          <t xml:space="preserve"> </t>
        </is>
      </c>
      <c r="C24" s="7" t="n">
        <v>16026</v>
      </c>
    </row>
    <row r="25">
      <c r="A25" s="4" t="inlineStr">
        <is>
          <t>Accumulated Amortization</t>
        </is>
      </c>
      <c r="B25" s="4" t="inlineStr">
        <is>
          <t xml:space="preserve"> </t>
        </is>
      </c>
      <c r="C25" s="6" t="n">
        <v>-2524</v>
      </c>
    </row>
    <row r="26">
      <c r="A26" s="4" t="inlineStr">
        <is>
          <t>Impairment</t>
        </is>
      </c>
      <c r="B26" s="4" t="inlineStr">
        <is>
          <t xml:space="preserve"> </t>
        </is>
      </c>
      <c r="C26" s="6" t="n">
        <v>0</v>
      </c>
    </row>
    <row r="27">
      <c r="A27" s="4" t="inlineStr">
        <is>
          <t>Net Intangible Assets</t>
        </is>
      </c>
      <c r="B27" s="4" t="inlineStr">
        <is>
          <t xml:space="preserve"> </t>
        </is>
      </c>
      <c r="C27" s="7" t="n">
        <v>13502</v>
      </c>
    </row>
    <row r="28">
      <c r="A28" s="4" t="inlineStr">
        <is>
          <t>Customer Relationships &amp; Other</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Weighted-Average Amortization Period</t>
        </is>
      </c>
      <c r="B30" s="4" t="inlineStr">
        <is>
          <t>11 years 6 months</t>
        </is>
      </c>
      <c r="C30" s="4" t="inlineStr">
        <is>
          <t>12 years 4 months 24 days</t>
        </is>
      </c>
    </row>
    <row r="31">
      <c r="A31" s="4" t="inlineStr">
        <is>
          <t>Gross Intangible Assets</t>
        </is>
      </c>
      <c r="B31" s="7" t="n">
        <v>21850</v>
      </c>
      <c r="C31" s="7" t="n">
        <v>18862</v>
      </c>
    </row>
    <row r="32">
      <c r="A32" s="4" t="inlineStr">
        <is>
          <t>Accumulated Amortization</t>
        </is>
      </c>
      <c r="B32" s="6" t="n">
        <v>-4783</v>
      </c>
      <c r="C32" s="6" t="n">
        <v>-3270</v>
      </c>
    </row>
    <row r="33">
      <c r="A33" s="4" t="inlineStr">
        <is>
          <t>Impairment</t>
        </is>
      </c>
      <c r="B33" s="6" t="n">
        <v>0</v>
      </c>
      <c r="C33" s="6" t="n">
        <v>0</v>
      </c>
    </row>
    <row r="34">
      <c r="A34" s="4" t="inlineStr">
        <is>
          <t>Net Intangible Assets</t>
        </is>
      </c>
      <c r="B34" s="7" t="n">
        <v>17067</v>
      </c>
      <c r="C34" s="7" t="n">
        <v>15592</v>
      </c>
    </row>
    <row r="35">
      <c r="A35" s="4" t="inlineStr">
        <is>
          <t>License agreements</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Weighted-Average Amortization Period</t>
        </is>
      </c>
      <c r="B37" s="4" t="inlineStr">
        <is>
          <t>2 years 8 months 12 days</t>
        </is>
      </c>
      <c r="C37" s="4" t="inlineStr">
        <is>
          <t>3 years 9 months 18 days</t>
        </is>
      </c>
    </row>
    <row r="38">
      <c r="A38" s="4" t="inlineStr">
        <is>
          <t>Gross Intangible Assets</t>
        </is>
      </c>
      <c r="B38" s="7" t="n">
        <v>10710</v>
      </c>
      <c r="C38" s="7" t="n">
        <v>10733</v>
      </c>
    </row>
    <row r="39">
      <c r="A39" s="4" t="inlineStr">
        <is>
          <t>Accumulated Amortization</t>
        </is>
      </c>
      <c r="B39" s="6" t="n">
        <v>-6392</v>
      </c>
      <c r="C39" s="6" t="n">
        <v>-5190</v>
      </c>
    </row>
    <row r="40">
      <c r="A40" s="4" t="inlineStr">
        <is>
          <t>Impairment</t>
        </is>
      </c>
      <c r="B40" s="6" t="n">
        <v>0</v>
      </c>
      <c r="C40" s="6" t="n">
        <v>0</v>
      </c>
    </row>
    <row r="41">
      <c r="A41" s="4" t="inlineStr">
        <is>
          <t>Net Intangible Assets</t>
        </is>
      </c>
      <c r="B41" s="7" t="n">
        <v>4318</v>
      </c>
      <c r="C41" s="7" t="n">
        <v>55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4</t>
        </is>
      </c>
      <c r="C1" s="2" t="inlineStr">
        <is>
          <t>Dec. 31, 2023</t>
        </is>
      </c>
    </row>
    <row r="2">
      <c r="A2" s="3" t="inlineStr">
        <is>
          <t>Year Ending December 31:</t>
        </is>
      </c>
      <c r="B2" s="4" t="inlineStr">
        <is>
          <t xml:space="preserve"> </t>
        </is>
      </c>
      <c r="C2" s="4" t="inlineStr">
        <is>
          <t xml:space="preserve"> </t>
        </is>
      </c>
    </row>
    <row r="3">
      <c r="A3" s="4" t="inlineStr">
        <is>
          <t>2025</t>
        </is>
      </c>
      <c r="B3" s="7" t="n">
        <v>7676</v>
      </c>
      <c r="C3" s="4" t="inlineStr">
        <is>
          <t xml:space="preserve"> </t>
        </is>
      </c>
    </row>
    <row r="4">
      <c r="A4" s="4" t="inlineStr">
        <is>
          <t>2026</t>
        </is>
      </c>
      <c r="B4" s="6" t="n">
        <v>7669</v>
      </c>
      <c r="C4" s="4" t="inlineStr">
        <is>
          <t xml:space="preserve"> </t>
        </is>
      </c>
    </row>
    <row r="5">
      <c r="A5" s="4" t="inlineStr">
        <is>
          <t>2027</t>
        </is>
      </c>
      <c r="B5" s="6" t="n">
        <v>7264</v>
      </c>
      <c r="C5" s="4" t="inlineStr">
        <is>
          <t xml:space="preserve"> </t>
        </is>
      </c>
    </row>
    <row r="6">
      <c r="A6" s="4" t="inlineStr">
        <is>
          <t>2028</t>
        </is>
      </c>
      <c r="B6" s="6" t="n">
        <v>6319</v>
      </c>
      <c r="C6" s="4" t="inlineStr">
        <is>
          <t xml:space="preserve"> </t>
        </is>
      </c>
    </row>
    <row r="7">
      <c r="A7" s="4" t="inlineStr">
        <is>
          <t>2029</t>
        </is>
      </c>
      <c r="B7" s="6" t="n">
        <v>6186</v>
      </c>
      <c r="C7" s="4" t="inlineStr">
        <is>
          <t xml:space="preserve"> </t>
        </is>
      </c>
    </row>
    <row r="8">
      <c r="A8" s="4" t="inlineStr">
        <is>
          <t>Thereafter</t>
        </is>
      </c>
      <c r="B8" s="6" t="n">
        <v>29313</v>
      </c>
      <c r="C8" s="4" t="inlineStr">
        <is>
          <t xml:space="preserve"> </t>
        </is>
      </c>
    </row>
    <row r="9">
      <c r="A9" s="4" t="inlineStr">
        <is>
          <t>Net Intangible Assets</t>
        </is>
      </c>
      <c r="B9" s="7" t="n">
        <v>64427</v>
      </c>
      <c r="C9" s="7" t="n">
        <v>69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3" customWidth="1" min="6" max="6"/>
    <col width="20" customWidth="1" min="7" max="7"/>
    <col width="27" customWidth="1" min="8" max="8"/>
    <col width="37" customWidth="1" min="9" max="9"/>
    <col width="34" customWidth="1" min="10" max="10"/>
    <col width="20" customWidth="1" min="11" max="11"/>
    <col width="46" customWidth="1" min="12" max="12"/>
  </cols>
  <sheetData>
    <row r="1">
      <c r="A1" s="1" t="inlineStr">
        <is>
          <t>CONSOLIDATED STATEMENTS OF STOCKHOLDERS' EQUITY - USD ($) $ in Thousands</t>
        </is>
      </c>
      <c r="B1" s="2" t="inlineStr">
        <is>
          <t>Total</t>
        </is>
      </c>
      <c r="C1" s="2" t="inlineStr">
        <is>
          <t>M D Ortho</t>
        </is>
      </c>
      <c r="D1" s="2" t="inlineStr">
        <is>
          <t>ApiFix</t>
        </is>
      </c>
      <c r="E1" s="2" t="inlineStr">
        <is>
          <t>Common Stock</t>
        </is>
      </c>
      <c r="F1" s="2" t="inlineStr">
        <is>
          <t>Common Stock M D Ortho</t>
        </is>
      </c>
      <c r="G1" s="2" t="inlineStr">
        <is>
          <t>Common Stock ApiFix</t>
        </is>
      </c>
      <c r="H1" s="2" t="inlineStr">
        <is>
          <t>Additional Paid-in Capital</t>
        </is>
      </c>
      <c r="I1" s="2" t="inlineStr">
        <is>
          <t>Additional Paid-in Capital M D Ortho</t>
        </is>
      </c>
      <c r="J1" s="2" t="inlineStr">
        <is>
          <t>Additional Paid-in Capital ApiFix</t>
        </is>
      </c>
      <c r="K1" s="2" t="inlineStr">
        <is>
          <t>Accumulated Deficit</t>
        </is>
      </c>
      <c r="L1" s="2" t="inlineStr">
        <is>
          <t>Accumulated Other Comprehensive Income (Loss)</t>
        </is>
      </c>
    </row>
    <row r="2">
      <c r="A2" s="4" t="inlineStr">
        <is>
          <t>Balance at Dec. 31, 2021</t>
        </is>
      </c>
      <c r="B2" s="7" t="n">
        <v>225369</v>
      </c>
      <c r="C2" s="4" t="inlineStr">
        <is>
          <t xml:space="preserve"> </t>
        </is>
      </c>
      <c r="D2" s="4" t="inlineStr">
        <is>
          <t xml:space="preserve"> </t>
        </is>
      </c>
      <c r="E2" s="7" t="n">
        <v>5</v>
      </c>
      <c r="F2" s="4" t="inlineStr">
        <is>
          <t xml:space="preserve"> </t>
        </is>
      </c>
      <c r="G2" s="4" t="inlineStr">
        <is>
          <t xml:space="preserve"> </t>
        </is>
      </c>
      <c r="H2" s="7" t="n">
        <v>394899</v>
      </c>
      <c r="I2" s="4" t="inlineStr">
        <is>
          <t xml:space="preserve"> </t>
        </is>
      </c>
      <c r="J2" s="4" t="inlineStr">
        <is>
          <t xml:space="preserve"> </t>
        </is>
      </c>
      <c r="K2" s="7" t="n">
        <v>-178026</v>
      </c>
      <c r="L2" s="7" t="n">
        <v>8491</v>
      </c>
    </row>
    <row r="3">
      <c r="A3" s="4" t="inlineStr">
        <is>
          <t>Balance (in shares) at Dec. 31, 2021</t>
        </is>
      </c>
      <c r="B3" s="4" t="inlineStr">
        <is>
          <t xml:space="preserve"> </t>
        </is>
      </c>
      <c r="C3" s="4" t="inlineStr">
        <is>
          <t xml:space="preserve"> </t>
        </is>
      </c>
      <c r="D3" s="4" t="inlineStr">
        <is>
          <t xml:space="preserve"> </t>
        </is>
      </c>
      <c r="E3" s="6" t="n">
        <v>1967721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income</t>
        </is>
      </c>
      <c r="B5" s="6" t="n">
        <v>12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58</v>
      </c>
      <c r="L5" s="4" t="inlineStr">
        <is>
          <t xml:space="preserve"> </t>
        </is>
      </c>
    </row>
    <row r="6">
      <c r="A6" s="4" t="inlineStr">
        <is>
          <t>Stock option exercise</t>
        </is>
      </c>
      <c r="B6" s="7" t="n">
        <v>63</v>
      </c>
      <c r="C6" s="4" t="inlineStr">
        <is>
          <t xml:space="preserve"> </t>
        </is>
      </c>
      <c r="D6" s="4" t="inlineStr">
        <is>
          <t xml:space="preserve"> </t>
        </is>
      </c>
      <c r="E6" s="4" t="inlineStr">
        <is>
          <t xml:space="preserve"> </t>
        </is>
      </c>
      <c r="F6" s="4" t="inlineStr">
        <is>
          <t xml:space="preserve"> </t>
        </is>
      </c>
      <c r="G6" s="4" t="inlineStr">
        <is>
          <t xml:space="preserve"> </t>
        </is>
      </c>
      <c r="H6" s="6" t="n">
        <v>63</v>
      </c>
      <c r="I6" s="4" t="inlineStr">
        <is>
          <t xml:space="preserve"> </t>
        </is>
      </c>
      <c r="J6" s="4" t="inlineStr">
        <is>
          <t xml:space="preserve"> </t>
        </is>
      </c>
      <c r="K6" s="4" t="inlineStr">
        <is>
          <t xml:space="preserve"> </t>
        </is>
      </c>
      <c r="L6" s="4" t="inlineStr">
        <is>
          <t xml:space="preserve"> </t>
        </is>
      </c>
    </row>
    <row r="7">
      <c r="A7" s="4" t="inlineStr">
        <is>
          <t>Stock option exercise (in shares)</t>
        </is>
      </c>
      <c r="B7" s="6" t="n">
        <v>2010</v>
      </c>
      <c r="C7" s="4" t="inlineStr">
        <is>
          <t xml:space="preserve"> </t>
        </is>
      </c>
      <c r="D7" s="4" t="inlineStr">
        <is>
          <t xml:space="preserve"> </t>
        </is>
      </c>
      <c r="E7" s="6" t="n">
        <v>20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t>
        </is>
      </c>
      <c r="B8" s="7" t="n">
        <v>6449</v>
      </c>
      <c r="C8" s="4" t="inlineStr">
        <is>
          <t xml:space="preserve"> </t>
        </is>
      </c>
      <c r="D8" s="4" t="inlineStr">
        <is>
          <t xml:space="preserve"> </t>
        </is>
      </c>
      <c r="E8" s="4" t="inlineStr">
        <is>
          <t xml:space="preserve"> </t>
        </is>
      </c>
      <c r="F8" s="4" t="inlineStr">
        <is>
          <t xml:space="preserve"> </t>
        </is>
      </c>
      <c r="G8" s="4" t="inlineStr">
        <is>
          <t xml:space="preserve"> </t>
        </is>
      </c>
      <c r="H8" s="6" t="n">
        <v>6449</v>
      </c>
      <c r="I8" s="4" t="inlineStr">
        <is>
          <t xml:space="preserve"> </t>
        </is>
      </c>
      <c r="J8" s="4" t="inlineStr">
        <is>
          <t xml:space="preserve"> </t>
        </is>
      </c>
      <c r="K8" s="4" t="inlineStr">
        <is>
          <t xml:space="preserve"> </t>
        </is>
      </c>
      <c r="L8" s="4" t="inlineStr">
        <is>
          <t xml:space="preserve"> </t>
        </is>
      </c>
    </row>
    <row r="9">
      <c r="A9" s="4" t="inlineStr">
        <is>
          <t>Restricted stock (in shares)</t>
        </is>
      </c>
      <c r="B9" s="4" t="inlineStr">
        <is>
          <t xml:space="preserve"> </t>
        </is>
      </c>
      <c r="C9" s="4" t="inlineStr">
        <is>
          <t xml:space="preserve"> </t>
        </is>
      </c>
      <c r="D9" s="4" t="inlineStr">
        <is>
          <t xml:space="preserve"> </t>
        </is>
      </c>
      <c r="E9" s="6" t="n">
        <v>1885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for acquisitions</t>
        </is>
      </c>
      <c r="B10" s="4" t="inlineStr">
        <is>
          <t xml:space="preserve"> </t>
        </is>
      </c>
      <c r="C10" s="7" t="n">
        <v>9707</v>
      </c>
      <c r="D10" s="4" t="inlineStr">
        <is>
          <t xml:space="preserve"> </t>
        </is>
      </c>
      <c r="E10" s="4" t="inlineStr">
        <is>
          <t xml:space="preserve"> </t>
        </is>
      </c>
      <c r="F10" s="4" t="inlineStr">
        <is>
          <t xml:space="preserve"> </t>
        </is>
      </c>
      <c r="G10" s="4" t="inlineStr">
        <is>
          <t xml:space="preserve"> </t>
        </is>
      </c>
      <c r="H10" s="4" t="inlineStr">
        <is>
          <t xml:space="preserve"> </t>
        </is>
      </c>
      <c r="I10" s="7" t="n">
        <v>9707</v>
      </c>
      <c r="J10" s="4" t="inlineStr">
        <is>
          <t xml:space="preserve"> </t>
        </is>
      </c>
      <c r="K10" s="4" t="inlineStr">
        <is>
          <t xml:space="preserve"> </t>
        </is>
      </c>
      <c r="L10" s="4" t="inlineStr">
        <is>
          <t xml:space="preserve"> </t>
        </is>
      </c>
    </row>
    <row r="11">
      <c r="A11" s="4" t="inlineStr">
        <is>
          <t>Consideration for acquisitions (in shares)</t>
        </is>
      </c>
      <c r="B11" s="4" t="inlineStr">
        <is>
          <t xml:space="preserve"> </t>
        </is>
      </c>
      <c r="C11" s="4" t="inlineStr">
        <is>
          <t xml:space="preserve"> </t>
        </is>
      </c>
      <c r="D11" s="4" t="inlineStr">
        <is>
          <t xml:space="preserve"> </t>
        </is>
      </c>
      <c r="E11" s="4" t="inlineStr">
        <is>
          <t xml:space="preserve"> </t>
        </is>
      </c>
      <c r="F11" s="6" t="n">
        <v>2081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portion of ApiFix anniversary installment payment</t>
        </is>
      </c>
      <c r="B12" s="4" t="inlineStr">
        <is>
          <t xml:space="preserve"> </t>
        </is>
      </c>
      <c r="C12" s="4" t="inlineStr">
        <is>
          <t xml:space="preserve"> </t>
        </is>
      </c>
      <c r="D12" s="7" t="n">
        <v>10410</v>
      </c>
      <c r="E12" s="4" t="inlineStr">
        <is>
          <t xml:space="preserve"> </t>
        </is>
      </c>
      <c r="F12" s="4" t="inlineStr">
        <is>
          <t xml:space="preserve"> </t>
        </is>
      </c>
      <c r="G12" s="4" t="inlineStr">
        <is>
          <t xml:space="preserve"> </t>
        </is>
      </c>
      <c r="H12" s="4" t="inlineStr">
        <is>
          <t xml:space="preserve"> </t>
        </is>
      </c>
      <c r="I12" s="4" t="inlineStr">
        <is>
          <t xml:space="preserve"> </t>
        </is>
      </c>
      <c r="J12" s="7" t="n">
        <v>10410</v>
      </c>
      <c r="K12" s="4" t="inlineStr">
        <is>
          <t xml:space="preserve"> </t>
        </is>
      </c>
      <c r="L12" s="4" t="inlineStr">
        <is>
          <t xml:space="preserve"> </t>
        </is>
      </c>
    </row>
    <row r="13">
      <c r="A13" s="4" t="inlineStr">
        <is>
          <t>Stock portion of Apifix anniversary installment paymen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8581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net of issuance cost</t>
        </is>
      </c>
      <c r="B14" s="6" t="n">
        <v>139283</v>
      </c>
      <c r="C14" s="4" t="inlineStr">
        <is>
          <t xml:space="preserve"> </t>
        </is>
      </c>
      <c r="D14" s="4" t="inlineStr">
        <is>
          <t xml:space="preserve"> </t>
        </is>
      </c>
      <c r="E14" s="7" t="n">
        <v>1</v>
      </c>
      <c r="F14" s="4" t="inlineStr">
        <is>
          <t xml:space="preserve"> </t>
        </is>
      </c>
      <c r="G14" s="4" t="inlineStr">
        <is>
          <t xml:space="preserve"> </t>
        </is>
      </c>
      <c r="H14" s="6" t="n">
        <v>139282</v>
      </c>
      <c r="I14" s="4" t="inlineStr">
        <is>
          <t xml:space="preserve"> </t>
        </is>
      </c>
      <c r="J14" s="4" t="inlineStr">
        <is>
          <t xml:space="preserve"> </t>
        </is>
      </c>
      <c r="K14" s="4" t="inlineStr">
        <is>
          <t xml:space="preserve"> </t>
        </is>
      </c>
      <c r="L14" s="4" t="inlineStr">
        <is>
          <t xml:space="preserve"> </t>
        </is>
      </c>
    </row>
    <row r="15">
      <c r="A15" s="4" t="inlineStr">
        <is>
          <t>Issuance of common stock, net of issuance cost (in shares)</t>
        </is>
      </c>
      <c r="B15" s="4" t="inlineStr">
        <is>
          <t xml:space="preserve"> </t>
        </is>
      </c>
      <c r="C15" s="4" t="inlineStr">
        <is>
          <t xml:space="preserve"> </t>
        </is>
      </c>
      <c r="D15" s="4" t="inlineStr">
        <is>
          <t xml:space="preserve"> </t>
        </is>
      </c>
      <c r="E15" s="6" t="n">
        <v>26162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loss</t>
        </is>
      </c>
      <c r="B16" s="6" t="n">
        <v>-138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3891</v>
      </c>
    </row>
    <row r="17">
      <c r="A17" s="4" t="inlineStr">
        <is>
          <t>Balance at Dec. 31, 2022</t>
        </is>
      </c>
      <c r="B17" s="6" t="n">
        <v>378648</v>
      </c>
      <c r="C17" s="4" t="inlineStr">
        <is>
          <t xml:space="preserve"> </t>
        </is>
      </c>
      <c r="D17" s="4" t="inlineStr">
        <is>
          <t xml:space="preserve"> </t>
        </is>
      </c>
      <c r="E17" s="7" t="n">
        <v>6</v>
      </c>
      <c r="F17" s="4" t="inlineStr">
        <is>
          <t xml:space="preserve"> </t>
        </is>
      </c>
      <c r="G17" s="4" t="inlineStr">
        <is>
          <t xml:space="preserve"> </t>
        </is>
      </c>
      <c r="H17" s="6" t="n">
        <v>560810</v>
      </c>
      <c r="I17" s="4" t="inlineStr">
        <is>
          <t xml:space="preserve"> </t>
        </is>
      </c>
      <c r="J17" s="4" t="inlineStr">
        <is>
          <t xml:space="preserve"> </t>
        </is>
      </c>
      <c r="K17" s="6" t="n">
        <v>-176768</v>
      </c>
      <c r="L17" s="6" t="n">
        <v>-5400</v>
      </c>
    </row>
    <row r="18">
      <c r="A18" s="4" t="inlineStr">
        <is>
          <t>Balance (in shares) at Dec. 31, 2022</t>
        </is>
      </c>
      <c r="B18" s="4" t="inlineStr">
        <is>
          <t xml:space="preserve"> </t>
        </is>
      </c>
      <c r="C18" s="4" t="inlineStr">
        <is>
          <t xml:space="preserve"> </t>
        </is>
      </c>
      <c r="D18" s="4" t="inlineStr">
        <is>
          <t xml:space="preserve"> </t>
        </is>
      </c>
      <c r="E18" s="6" t="n">
        <v>2287796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income</t>
        </is>
      </c>
      <c r="B20" s="6" t="n">
        <v>-209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974</v>
      </c>
      <c r="L20" s="4" t="inlineStr">
        <is>
          <t xml:space="preserve"> </t>
        </is>
      </c>
    </row>
    <row r="21">
      <c r="A21" s="4" t="inlineStr">
        <is>
          <t>Stock option exercise</t>
        </is>
      </c>
      <c r="B21" s="7" t="n">
        <v>21</v>
      </c>
      <c r="C21" s="4" t="inlineStr">
        <is>
          <t xml:space="preserve"> </t>
        </is>
      </c>
      <c r="D21" s="4" t="inlineStr">
        <is>
          <t xml:space="preserve"> </t>
        </is>
      </c>
      <c r="E21" s="4" t="inlineStr">
        <is>
          <t xml:space="preserve"> </t>
        </is>
      </c>
      <c r="F21" s="4" t="inlineStr">
        <is>
          <t xml:space="preserve"> </t>
        </is>
      </c>
      <c r="G21" s="4" t="inlineStr">
        <is>
          <t xml:space="preserve"> </t>
        </is>
      </c>
      <c r="H21" s="6" t="n">
        <v>21</v>
      </c>
      <c r="I21" s="4" t="inlineStr">
        <is>
          <t xml:space="preserve"> </t>
        </is>
      </c>
      <c r="J21" s="4" t="inlineStr">
        <is>
          <t xml:space="preserve"> </t>
        </is>
      </c>
      <c r="K21" s="4" t="inlineStr">
        <is>
          <t xml:space="preserve"> </t>
        </is>
      </c>
      <c r="L21" s="4" t="inlineStr">
        <is>
          <t xml:space="preserve"> </t>
        </is>
      </c>
    </row>
    <row r="22">
      <c r="A22" s="4" t="inlineStr">
        <is>
          <t>Stock option exercise (in shares)</t>
        </is>
      </c>
      <c r="B22" s="6" t="n">
        <v>670</v>
      </c>
      <c r="C22" s="4" t="inlineStr">
        <is>
          <t xml:space="preserve"> </t>
        </is>
      </c>
      <c r="D22" s="4" t="inlineStr">
        <is>
          <t xml:space="preserve"> </t>
        </is>
      </c>
      <c r="E22" s="6" t="n">
        <v>6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t>
        </is>
      </c>
      <c r="B23" s="7" t="n">
        <v>10526</v>
      </c>
      <c r="C23" s="4" t="inlineStr">
        <is>
          <t xml:space="preserve"> </t>
        </is>
      </c>
      <c r="D23" s="4" t="inlineStr">
        <is>
          <t xml:space="preserve"> </t>
        </is>
      </c>
      <c r="E23" s="4" t="inlineStr">
        <is>
          <t xml:space="preserve"> </t>
        </is>
      </c>
      <c r="F23" s="4" t="inlineStr">
        <is>
          <t xml:space="preserve"> </t>
        </is>
      </c>
      <c r="G23" s="4" t="inlineStr">
        <is>
          <t xml:space="preserve"> </t>
        </is>
      </c>
      <c r="H23" s="6" t="n">
        <v>10526</v>
      </c>
      <c r="I23" s="4" t="inlineStr">
        <is>
          <t xml:space="preserve"> </t>
        </is>
      </c>
      <c r="J23" s="4" t="inlineStr">
        <is>
          <t xml:space="preserve"> </t>
        </is>
      </c>
      <c r="K23" s="4" t="inlineStr">
        <is>
          <t xml:space="preserve"> </t>
        </is>
      </c>
      <c r="L23" s="4" t="inlineStr">
        <is>
          <t xml:space="preserve"> </t>
        </is>
      </c>
    </row>
    <row r="24">
      <c r="A24" s="4" t="inlineStr">
        <is>
          <t>Restricted stock (in shares)</t>
        </is>
      </c>
      <c r="B24" s="4" t="inlineStr">
        <is>
          <t xml:space="preserve"> </t>
        </is>
      </c>
      <c r="C24" s="4" t="inlineStr">
        <is>
          <t xml:space="preserve"> </t>
        </is>
      </c>
      <c r="D24" s="4" t="inlineStr">
        <is>
          <t xml:space="preserve"> </t>
        </is>
      </c>
      <c r="E24" s="6" t="n">
        <v>30488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ideration for acquisitions</t>
        </is>
      </c>
      <c r="B25" s="6" t="n">
        <v>2752</v>
      </c>
      <c r="C25" s="4" t="inlineStr">
        <is>
          <t xml:space="preserve"> </t>
        </is>
      </c>
      <c r="D25" s="4" t="inlineStr">
        <is>
          <t xml:space="preserve"> </t>
        </is>
      </c>
      <c r="E25" s="4" t="inlineStr">
        <is>
          <t xml:space="preserve"> </t>
        </is>
      </c>
      <c r="F25" s="4" t="inlineStr">
        <is>
          <t xml:space="preserve"> </t>
        </is>
      </c>
      <c r="G25" s="4" t="inlineStr">
        <is>
          <t xml:space="preserve"> </t>
        </is>
      </c>
      <c r="H25" s="6" t="n">
        <v>2752</v>
      </c>
      <c r="I25" s="4" t="inlineStr">
        <is>
          <t xml:space="preserve"> </t>
        </is>
      </c>
      <c r="J25" s="4" t="inlineStr">
        <is>
          <t xml:space="preserve"> </t>
        </is>
      </c>
      <c r="K25" s="4" t="inlineStr">
        <is>
          <t xml:space="preserve"> </t>
        </is>
      </c>
      <c r="L25" s="4" t="inlineStr">
        <is>
          <t xml:space="preserve"> </t>
        </is>
      </c>
    </row>
    <row r="26">
      <c r="A26" s="4" t="inlineStr">
        <is>
          <t>Consideration for acquisitions (in shares)</t>
        </is>
      </c>
      <c r="B26" s="4" t="inlineStr">
        <is>
          <t xml:space="preserve"> </t>
        </is>
      </c>
      <c r="C26" s="4" t="inlineStr">
        <is>
          <t xml:space="preserve"> </t>
        </is>
      </c>
      <c r="D26" s="4" t="inlineStr">
        <is>
          <t xml:space="preserve"> </t>
        </is>
      </c>
      <c r="E26" s="6" t="n">
        <v>5488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portion of ApiFix anniversary installment payment</t>
        </is>
      </c>
      <c r="B27" s="4" t="inlineStr">
        <is>
          <t xml:space="preserve"> </t>
        </is>
      </c>
      <c r="C27" s="4" t="inlineStr">
        <is>
          <t xml:space="preserve"> </t>
        </is>
      </c>
      <c r="D27" s="6" t="n">
        <v>6178</v>
      </c>
      <c r="E27" s="4" t="inlineStr">
        <is>
          <t xml:space="preserve"> </t>
        </is>
      </c>
      <c r="F27" s="4" t="inlineStr">
        <is>
          <t xml:space="preserve"> </t>
        </is>
      </c>
      <c r="G27" s="4" t="inlineStr">
        <is>
          <t xml:space="preserve"> </t>
        </is>
      </c>
      <c r="H27" s="4" t="inlineStr">
        <is>
          <t xml:space="preserve"> </t>
        </is>
      </c>
      <c r="I27" s="4" t="inlineStr">
        <is>
          <t xml:space="preserve"> </t>
        </is>
      </c>
      <c r="J27" s="6" t="n">
        <v>6178</v>
      </c>
      <c r="K27" s="4" t="inlineStr">
        <is>
          <t xml:space="preserve"> </t>
        </is>
      </c>
      <c r="L27" s="4" t="inlineStr">
        <is>
          <t xml:space="preserve"> </t>
        </is>
      </c>
    </row>
    <row r="28">
      <c r="A28" s="4" t="inlineStr">
        <is>
          <t>Stock portion of Apifix anniversary installment payme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4000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comprehensive loss</t>
        </is>
      </c>
      <c r="B29" s="6" t="n">
        <v>-1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6</v>
      </c>
    </row>
    <row r="30">
      <c r="A30" s="4" t="inlineStr">
        <is>
          <t>Balance at Dec. 31, 2023</t>
        </is>
      </c>
      <c r="B30" s="7" t="n">
        <v>377025</v>
      </c>
      <c r="C30" s="4" t="inlineStr">
        <is>
          <t xml:space="preserve"> </t>
        </is>
      </c>
      <c r="D30" s="4" t="inlineStr">
        <is>
          <t xml:space="preserve"> </t>
        </is>
      </c>
      <c r="E30" s="7" t="n">
        <v>6</v>
      </c>
      <c r="F30" s="4" t="inlineStr">
        <is>
          <t xml:space="preserve"> </t>
        </is>
      </c>
      <c r="G30" s="4" t="inlineStr">
        <is>
          <t xml:space="preserve"> </t>
        </is>
      </c>
      <c r="H30" s="6" t="n">
        <v>580287</v>
      </c>
      <c r="I30" s="4" t="inlineStr">
        <is>
          <t xml:space="preserve"> </t>
        </is>
      </c>
      <c r="J30" s="4" t="inlineStr">
        <is>
          <t xml:space="preserve"> </t>
        </is>
      </c>
      <c r="K30" s="6" t="n">
        <v>-197742</v>
      </c>
      <c r="L30" s="6" t="n">
        <v>-5526</v>
      </c>
    </row>
    <row r="31">
      <c r="A31" s="4" t="inlineStr">
        <is>
          <t>Balance (in shares) at Dec. 31, 2023</t>
        </is>
      </c>
      <c r="B31" s="6" t="n">
        <v>23378408</v>
      </c>
      <c r="C31" s="4" t="inlineStr">
        <is>
          <t xml:space="preserve"> </t>
        </is>
      </c>
      <c r="D31" s="4" t="inlineStr">
        <is>
          <t xml:space="preserve"> </t>
        </is>
      </c>
      <c r="E31" s="6" t="n">
        <v>233784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income</t>
        </is>
      </c>
      <c r="B33" s="7" t="n">
        <v>-378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7822</v>
      </c>
      <c r="L33" s="4" t="inlineStr">
        <is>
          <t xml:space="preserve"> </t>
        </is>
      </c>
    </row>
    <row r="34">
      <c r="A34" s="4" t="inlineStr">
        <is>
          <t>Restricted stock</t>
        </is>
      </c>
      <c r="B34" s="6" t="n">
        <v>13548</v>
      </c>
      <c r="C34" s="4" t="inlineStr">
        <is>
          <t xml:space="preserve"> </t>
        </is>
      </c>
      <c r="D34" s="4" t="inlineStr">
        <is>
          <t xml:space="preserve"> </t>
        </is>
      </c>
      <c r="E34" s="4" t="inlineStr">
        <is>
          <t xml:space="preserve"> </t>
        </is>
      </c>
      <c r="F34" s="4" t="inlineStr">
        <is>
          <t xml:space="preserve"> </t>
        </is>
      </c>
      <c r="G34" s="4" t="inlineStr">
        <is>
          <t xml:space="preserve"> </t>
        </is>
      </c>
      <c r="H34" s="6" t="n">
        <v>13548</v>
      </c>
      <c r="I34" s="4" t="inlineStr">
        <is>
          <t xml:space="preserve"> </t>
        </is>
      </c>
      <c r="J34" s="4" t="inlineStr">
        <is>
          <t xml:space="preserve"> </t>
        </is>
      </c>
      <c r="K34" s="4" t="inlineStr">
        <is>
          <t xml:space="preserve"> </t>
        </is>
      </c>
      <c r="L34" s="4" t="inlineStr">
        <is>
          <t xml:space="preserve"> </t>
        </is>
      </c>
    </row>
    <row r="35">
      <c r="A35" s="4" t="inlineStr">
        <is>
          <t>Restricted stock (in shares)</t>
        </is>
      </c>
      <c r="B35" s="4" t="inlineStr">
        <is>
          <t xml:space="preserve"> </t>
        </is>
      </c>
      <c r="C35" s="4" t="inlineStr">
        <is>
          <t xml:space="preserve"> </t>
        </is>
      </c>
      <c r="D35" s="4" t="inlineStr">
        <is>
          <t xml:space="preserve"> </t>
        </is>
      </c>
      <c r="E35" s="6" t="n">
        <v>589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for acquisitions</t>
        </is>
      </c>
      <c r="B36" s="6" t="n">
        <v>133</v>
      </c>
      <c r="C36" s="4" t="inlineStr">
        <is>
          <t xml:space="preserve"> </t>
        </is>
      </c>
      <c r="D36" s="4" t="inlineStr">
        <is>
          <t xml:space="preserve"> </t>
        </is>
      </c>
      <c r="E36" s="4" t="inlineStr">
        <is>
          <t xml:space="preserve"> </t>
        </is>
      </c>
      <c r="F36" s="4" t="inlineStr">
        <is>
          <t xml:space="preserve"> </t>
        </is>
      </c>
      <c r="G36" s="4" t="inlineStr">
        <is>
          <t xml:space="preserve"> </t>
        </is>
      </c>
      <c r="H36" s="6" t="n">
        <v>133</v>
      </c>
      <c r="I36" s="4" t="inlineStr">
        <is>
          <t xml:space="preserve"> </t>
        </is>
      </c>
      <c r="J36" s="4" t="inlineStr">
        <is>
          <t xml:space="preserve"> </t>
        </is>
      </c>
      <c r="K36" s="4" t="inlineStr">
        <is>
          <t xml:space="preserve"> </t>
        </is>
      </c>
      <c r="L36" s="4" t="inlineStr">
        <is>
          <t xml:space="preserve"> </t>
        </is>
      </c>
    </row>
    <row r="37">
      <c r="A37" s="4" t="inlineStr">
        <is>
          <t>Consideration for acquisitions (in shares)</t>
        </is>
      </c>
      <c r="B37" s="4" t="inlineStr">
        <is>
          <t xml:space="preserve"> </t>
        </is>
      </c>
      <c r="C37" s="4" t="inlineStr">
        <is>
          <t xml:space="preserve"> </t>
        </is>
      </c>
      <c r="D37" s="4" t="inlineStr">
        <is>
          <t xml:space="preserve"> </t>
        </is>
      </c>
      <c r="E37" s="6" t="n">
        <v>42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ortion of ApiFix anniversary installment payment</t>
        </is>
      </c>
      <c r="B38" s="4" t="inlineStr">
        <is>
          <t xml:space="preserve"> </t>
        </is>
      </c>
      <c r="C38" s="4" t="inlineStr">
        <is>
          <t xml:space="preserve"> </t>
        </is>
      </c>
      <c r="D38" s="7" t="n">
        <v>6929</v>
      </c>
      <c r="E38" s="4" t="inlineStr">
        <is>
          <t xml:space="preserve"> </t>
        </is>
      </c>
      <c r="F38" s="4" t="inlineStr">
        <is>
          <t xml:space="preserve"> </t>
        </is>
      </c>
      <c r="G38" s="4" t="inlineStr">
        <is>
          <t xml:space="preserve"> </t>
        </is>
      </c>
      <c r="H38" s="4" t="inlineStr">
        <is>
          <t xml:space="preserve"> </t>
        </is>
      </c>
      <c r="I38" s="4" t="inlineStr">
        <is>
          <t xml:space="preserve"> </t>
        </is>
      </c>
      <c r="J38" s="7" t="n">
        <v>6929</v>
      </c>
      <c r="K38" s="4" t="inlineStr">
        <is>
          <t xml:space="preserve"> </t>
        </is>
      </c>
      <c r="L38" s="4" t="inlineStr">
        <is>
          <t xml:space="preserve"> </t>
        </is>
      </c>
    </row>
    <row r="39">
      <c r="A39" s="4" t="inlineStr">
        <is>
          <t>Stock portion of Apifix anniversary installment paymen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4581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omprehensive loss</t>
        </is>
      </c>
      <c r="B40" s="6" t="n">
        <v>-52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247</v>
      </c>
    </row>
    <row r="41">
      <c r="A41" s="4" t="inlineStr">
        <is>
          <t>Balance at Dec. 31, 2024</t>
        </is>
      </c>
      <c r="B41" s="7" t="n">
        <v>354566</v>
      </c>
      <c r="C41" s="4" t="inlineStr">
        <is>
          <t xml:space="preserve"> </t>
        </is>
      </c>
      <c r="D41" s="4" t="inlineStr">
        <is>
          <t xml:space="preserve"> </t>
        </is>
      </c>
      <c r="E41" s="7" t="n">
        <v>6</v>
      </c>
      <c r="F41" s="4" t="inlineStr">
        <is>
          <t xml:space="preserve"> </t>
        </is>
      </c>
      <c r="G41" s="4" t="inlineStr">
        <is>
          <t xml:space="preserve"> </t>
        </is>
      </c>
      <c r="H41" s="7" t="n">
        <v>600897</v>
      </c>
      <c r="I41" s="4" t="inlineStr">
        <is>
          <t xml:space="preserve"> </t>
        </is>
      </c>
      <c r="J41" s="4" t="inlineStr">
        <is>
          <t xml:space="preserve"> </t>
        </is>
      </c>
      <c r="K41" s="7" t="n">
        <v>-235564</v>
      </c>
      <c r="L41" s="7" t="n">
        <v>-10773</v>
      </c>
    </row>
    <row r="42">
      <c r="A42" s="4" t="inlineStr">
        <is>
          <t>Balance (in shares) at Dec. 31, 2024</t>
        </is>
      </c>
      <c r="B42" s="6" t="n">
        <v>24217508</v>
      </c>
      <c r="C42" s="4" t="inlineStr">
        <is>
          <t xml:space="preserve"> </t>
        </is>
      </c>
      <c r="D42" s="4" t="inlineStr">
        <is>
          <t xml:space="preserve"> </t>
        </is>
      </c>
      <c r="E42" s="6" t="n">
        <v>242175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Dec. 31, 2024</t>
        </is>
      </c>
      <c r="C1" s="2" t="inlineStr">
        <is>
          <t>Dec. 31, 2023</t>
        </is>
      </c>
    </row>
    <row r="2">
      <c r="A2" s="4" t="inlineStr">
        <is>
          <t>Corporate Bond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hort term Investments</t>
        </is>
      </c>
      <c r="B4" s="7" t="n">
        <v>10598</v>
      </c>
      <c r="C4" s="4" t="inlineStr">
        <is>
          <t xml:space="preserve"> </t>
        </is>
      </c>
    </row>
    <row r="5">
      <c r="A5" s="4" t="inlineStr">
        <is>
          <t>Treasury Bond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hort term Investments</t>
        </is>
      </c>
      <c r="B7" s="6" t="n">
        <v>9274</v>
      </c>
      <c r="C7" s="7" t="n">
        <v>18235</v>
      </c>
    </row>
    <row r="8">
      <c r="A8" s="4" t="inlineStr">
        <is>
          <t>Asset-Backed Securiti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Short term Investments</t>
        </is>
      </c>
      <c r="B10" s="6" t="n">
        <v>4889</v>
      </c>
      <c r="C10" s="4" t="inlineStr">
        <is>
          <t xml:space="preserve"> </t>
        </is>
      </c>
    </row>
    <row r="11">
      <c r="A11" s="4" t="inlineStr">
        <is>
          <t>Exchange Trade Mutual Fund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Short term Investments</t>
        </is>
      </c>
      <c r="B13" s="6" t="n">
        <v>252</v>
      </c>
      <c r="C13" s="6" t="n">
        <v>5015</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Short term Investments</t>
        </is>
      </c>
      <c r="B16" s="4" t="inlineStr">
        <is>
          <t xml:space="preserve"> </t>
        </is>
      </c>
      <c r="C16" s="6" t="n">
        <v>25792</v>
      </c>
    </row>
    <row r="17">
      <c r="A17" s="4" t="inlineStr">
        <is>
          <t>Other</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Short term Investments</t>
        </is>
      </c>
      <c r="B19" s="4" t="inlineStr">
        <is>
          <t xml:space="preserve"> </t>
        </is>
      </c>
      <c r="C19" s="6" t="n">
        <v>207</v>
      </c>
    </row>
    <row r="20">
      <c r="A20" s="4" t="inlineStr">
        <is>
          <t>Level 1 | Corporate Bond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Short term Investments</t>
        </is>
      </c>
      <c r="B22" s="6" t="n">
        <v>10598</v>
      </c>
      <c r="C22" s="4" t="inlineStr">
        <is>
          <t xml:space="preserve"> </t>
        </is>
      </c>
    </row>
    <row r="23">
      <c r="A23" s="4" t="inlineStr">
        <is>
          <t>Level 1 | Treasury Bond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Short term Investments</t>
        </is>
      </c>
      <c r="B25" s="6" t="n">
        <v>9274</v>
      </c>
      <c r="C25" s="6" t="n">
        <v>18235</v>
      </c>
    </row>
    <row r="26">
      <c r="A26" s="4" t="inlineStr">
        <is>
          <t>Level 1 | Asset-Backed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Short term Investments</t>
        </is>
      </c>
      <c r="B28" s="6" t="n">
        <v>4889</v>
      </c>
      <c r="C28" s="4" t="inlineStr">
        <is>
          <t xml:space="preserve"> </t>
        </is>
      </c>
    </row>
    <row r="29">
      <c r="A29" s="4" t="inlineStr">
        <is>
          <t>Level 1 | Exchange Trade Mutual Fund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Short term Investments</t>
        </is>
      </c>
      <c r="B31" s="6" t="n">
        <v>252</v>
      </c>
      <c r="C31" s="6" t="n">
        <v>5015</v>
      </c>
    </row>
    <row r="32">
      <c r="A32" s="4" t="inlineStr">
        <is>
          <t>Level 1 | Certificates of Deposit</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Short term Investments</t>
        </is>
      </c>
      <c r="B34" s="4" t="inlineStr">
        <is>
          <t xml:space="preserve"> </t>
        </is>
      </c>
      <c r="C34" s="6" t="n">
        <v>0</v>
      </c>
    </row>
    <row r="35">
      <c r="A35" s="4" t="inlineStr">
        <is>
          <t>Level 1 | Other</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Short term Investments</t>
        </is>
      </c>
      <c r="B37" s="4" t="inlineStr">
        <is>
          <t xml:space="preserve"> </t>
        </is>
      </c>
      <c r="C37" s="6" t="n">
        <v>207</v>
      </c>
    </row>
    <row r="38">
      <c r="A38" s="4" t="inlineStr">
        <is>
          <t>Level 2 | Corporate Bond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Short term Investments</t>
        </is>
      </c>
      <c r="B40" s="6" t="n">
        <v>0</v>
      </c>
      <c r="C40" s="4" t="inlineStr">
        <is>
          <t xml:space="preserve"> </t>
        </is>
      </c>
    </row>
    <row r="41">
      <c r="A41" s="4" t="inlineStr">
        <is>
          <t>Level 2 | Treasury Bond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Short term Investments</t>
        </is>
      </c>
      <c r="B43" s="6" t="n">
        <v>0</v>
      </c>
      <c r="C43" s="6" t="n">
        <v>0</v>
      </c>
    </row>
    <row r="44">
      <c r="A44" s="4" t="inlineStr">
        <is>
          <t>Level 2 | Asset-Backed Securitie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Short term Investments</t>
        </is>
      </c>
      <c r="B46" s="6" t="n">
        <v>0</v>
      </c>
      <c r="C46" s="4" t="inlineStr">
        <is>
          <t xml:space="preserve"> </t>
        </is>
      </c>
    </row>
    <row r="47">
      <c r="A47" s="4" t="inlineStr">
        <is>
          <t>Level 2 | Exchange Trade Mutual Fu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Short term Investments</t>
        </is>
      </c>
      <c r="B49" s="6" t="n">
        <v>0</v>
      </c>
      <c r="C49" s="6" t="n">
        <v>0</v>
      </c>
    </row>
    <row r="50">
      <c r="A50" s="4" t="inlineStr">
        <is>
          <t>Level 2 | Certificates of Deposit</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Short term Investments</t>
        </is>
      </c>
      <c r="B52" s="4" t="inlineStr">
        <is>
          <t xml:space="preserve"> </t>
        </is>
      </c>
      <c r="C52" s="6" t="n">
        <v>25792</v>
      </c>
    </row>
    <row r="53">
      <c r="A53" s="4" t="inlineStr">
        <is>
          <t>Level 2 | Other</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Short term Investments</t>
        </is>
      </c>
      <c r="B55" s="4" t="inlineStr">
        <is>
          <t xml:space="preserve"> </t>
        </is>
      </c>
      <c r="C55" s="6" t="n">
        <v>0</v>
      </c>
    </row>
    <row r="56">
      <c r="A56" s="4" t="inlineStr">
        <is>
          <t>Level 3 | Corporate Bond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Short term Investments</t>
        </is>
      </c>
      <c r="B58" s="6" t="n">
        <v>0</v>
      </c>
      <c r="C58" s="4" t="inlineStr">
        <is>
          <t xml:space="preserve"> </t>
        </is>
      </c>
    </row>
    <row r="59">
      <c r="A59" s="4" t="inlineStr">
        <is>
          <t>Level 3 | Treasury Bond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Short term Investments</t>
        </is>
      </c>
      <c r="B61" s="6" t="n">
        <v>0</v>
      </c>
      <c r="C61" s="6" t="n">
        <v>0</v>
      </c>
    </row>
    <row r="62">
      <c r="A62" s="4" t="inlineStr">
        <is>
          <t>Level 3 | Asset-Backed Secur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Short term Investments</t>
        </is>
      </c>
      <c r="B64" s="6" t="n">
        <v>0</v>
      </c>
      <c r="C64" s="4" t="inlineStr">
        <is>
          <t xml:space="preserve"> </t>
        </is>
      </c>
    </row>
    <row r="65">
      <c r="A65" s="4" t="inlineStr">
        <is>
          <t>Level 3 | Exchange Trade Mutual Fund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Short term Investments</t>
        </is>
      </c>
      <c r="B67" s="7" t="n">
        <v>0</v>
      </c>
      <c r="C67" s="6" t="n">
        <v>0</v>
      </c>
    </row>
    <row r="68">
      <c r="A68" s="4" t="inlineStr">
        <is>
          <t>Level 3 | Certificates of Deposit</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Short term Investments</t>
        </is>
      </c>
      <c r="B70" s="4" t="inlineStr">
        <is>
          <t xml:space="preserve"> </t>
        </is>
      </c>
      <c r="C70" s="6" t="n">
        <v>0</v>
      </c>
    </row>
    <row r="71">
      <c r="A71" s="4" t="inlineStr">
        <is>
          <t>Level 3 | Other</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Short term Investments</t>
        </is>
      </c>
      <c r="B73" s="4" t="inlineStr">
        <is>
          <t xml:space="preserve"> </t>
        </is>
      </c>
      <c r="C7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 adjustment of contingent consideration</t>
        </is>
      </c>
      <c r="B4" s="7" t="n">
        <v>0</v>
      </c>
      <c r="C4" s="7" t="n">
        <v>-2980</v>
      </c>
      <c r="D4" s="7" t="n">
        <v>-259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Instruments (Details) - Contingent Consideration Liability - USD ($) $ in Thousands</t>
        </is>
      </c>
      <c r="B1" s="2" t="inlineStr">
        <is>
          <t>12 Months Ended</t>
        </is>
      </c>
    </row>
    <row r="2">
      <c r="B2" s="2" t="inlineStr">
        <is>
          <t>Dec. 31, 2024</t>
        </is>
      </c>
      <c r="C2" s="2" t="inlineStr">
        <is>
          <t>Dec. 31, 2023</t>
        </is>
      </c>
    </row>
    <row r="3">
      <c r="A3" s="3" t="inlineStr">
        <is>
          <t>Fair Value, Liabilities Measured on Recurring Basis</t>
        </is>
      </c>
      <c r="B3" s="4" t="inlineStr">
        <is>
          <t xml:space="preserve"> </t>
        </is>
      </c>
      <c r="C3" s="4" t="inlineStr">
        <is>
          <t xml:space="preserve"> </t>
        </is>
      </c>
    </row>
    <row r="4">
      <c r="A4" s="4" t="inlineStr">
        <is>
          <t>Loss on early extinguishment of debt</t>
        </is>
      </c>
      <c r="B4" s="7" t="n">
        <v>0</v>
      </c>
      <c r="C4" s="7" t="n">
        <v>-2980</v>
      </c>
    </row>
    <row r="5">
      <c r="A5" s="4" t="inlineStr">
        <is>
          <t>Fair Value, Recurring</t>
        </is>
      </c>
      <c r="B5" s="4" t="inlineStr">
        <is>
          <t xml:space="preserve"> </t>
        </is>
      </c>
      <c r="C5" s="4" t="inlineStr">
        <is>
          <t xml:space="preserve"> </t>
        </is>
      </c>
    </row>
    <row r="6">
      <c r="A6" s="3" t="inlineStr">
        <is>
          <t>Fair Value, Liabilities Measured on Recurring Basis</t>
        </is>
      </c>
      <c r="B6" s="4" t="inlineStr">
        <is>
          <t xml:space="preserve"> </t>
        </is>
      </c>
      <c r="C6" s="4" t="inlineStr">
        <is>
          <t xml:space="preserve"> </t>
        </is>
      </c>
    </row>
    <row r="7">
      <c r="A7" s="4" t="inlineStr">
        <is>
          <t>Contingent consideration, beginning balance</t>
        </is>
      </c>
      <c r="B7" s="6" t="n">
        <v>0</v>
      </c>
      <c r="C7" s="6" t="n">
        <v>2980</v>
      </c>
    </row>
    <row r="8">
      <c r="A8" s="4" t="inlineStr">
        <is>
          <t>Contingent consideration, ending balance</t>
        </is>
      </c>
      <c r="B8" s="7" t="n">
        <v>0</v>
      </c>
      <c r="C8"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OF FINANCIAL INSTRUMENTS - Fair Value Measurements of Contingent Consideration (Details) - Fair Value, Recurring - Level 3 - Valuation Technique, Discounted Cash Flow [Member]</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Expected Years</t>
        </is>
      </c>
      <c r="B4" s="4" t="inlineStr">
        <is>
          <t>4 months 24 days</t>
        </is>
      </c>
      <c r="C4" s="4" t="inlineStr">
        <is>
          <t>1 year 4 months 24 days</t>
        </is>
      </c>
    </row>
    <row r="5">
      <c r="A5" s="4" t="inlineStr">
        <is>
          <t>Present Value Discount Rat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 measurement input</t>
        </is>
      </c>
      <c r="B7" s="11" t="n">
        <v>0</v>
      </c>
      <c r="C7" s="12" t="n">
        <v>0.166</v>
      </c>
    </row>
    <row r="8">
      <c r="A8" s="4" t="inlineStr">
        <is>
          <t>Volatility factor</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measurement input</t>
        </is>
      </c>
      <c r="B10" s="11" t="n">
        <v>0</v>
      </c>
      <c r="C10" s="11" t="n">
        <v>0.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7" t="n">
        <v>96713</v>
      </c>
      <c r="C3" s="7" t="n">
        <v>80636</v>
      </c>
    </row>
    <row r="4">
      <c r="A4" s="4" t="inlineStr">
        <is>
          <t>Less: accumulated depreciation</t>
        </is>
      </c>
      <c r="B4" s="6" t="n">
        <v>-46117</v>
      </c>
      <c r="C4" s="6" t="n">
        <v>-39588</v>
      </c>
    </row>
    <row r="5">
      <c r="A5" s="4" t="inlineStr">
        <is>
          <t>Total property and equipment, net</t>
        </is>
      </c>
      <c r="B5" s="6" t="n">
        <v>50596</v>
      </c>
      <c r="C5" s="6" t="n">
        <v>4104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2350</v>
      </c>
      <c r="C8" s="6" t="n">
        <v>1725</v>
      </c>
    </row>
    <row r="9">
      <c r="A9" s="4" t="inlineStr">
        <is>
          <t>Building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11318</v>
      </c>
      <c r="C11" s="6" t="n">
        <v>5870</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5029</v>
      </c>
      <c r="C14" s="6" t="n">
        <v>5828</v>
      </c>
    </row>
    <row r="15">
      <c r="A15" s="4" t="inlineStr">
        <is>
          <t>Office and oth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6377</v>
      </c>
      <c r="C17" s="6" t="n">
        <v>5821</v>
      </c>
    </row>
    <row r="18">
      <c r="A18" s="4" t="inlineStr">
        <is>
          <t>Instru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60878</v>
      </c>
      <c r="C20" s="6" t="n">
        <v>53093</v>
      </c>
    </row>
    <row r="21">
      <c r="A21" s="4" t="inlineStr">
        <is>
          <t>Sample inventory</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6" t="n">
        <v>3419</v>
      </c>
      <c r="C23" s="6" t="n">
        <v>2780</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7" t="n">
        <v>7342</v>
      </c>
      <c r="C26" s="7" t="n">
        <v>55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0948</v>
      </c>
      <c r="C4" s="7" t="n">
        <v>10236</v>
      </c>
      <c r="D4" s="7" t="n">
        <v>71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4</t>
        </is>
      </c>
      <c r="C1" s="2" t="inlineStr">
        <is>
          <t>Dec. 31, 2023</t>
        </is>
      </c>
    </row>
    <row r="2">
      <c r="A2" s="3" t="inlineStr">
        <is>
          <t>Compensation Related Costs [Abstract]</t>
        </is>
      </c>
      <c r="B2" s="4" t="inlineStr">
        <is>
          <t xml:space="preserve"> </t>
        </is>
      </c>
      <c r="C2" s="4" t="inlineStr">
        <is>
          <t xml:space="preserve"> </t>
        </is>
      </c>
    </row>
    <row r="3">
      <c r="A3" s="4" t="inlineStr">
        <is>
          <t>Accrued compensation and related costs</t>
        </is>
      </c>
      <c r="B3" s="7" t="n">
        <v>6368</v>
      </c>
      <c r="C3" s="7" t="n">
        <v>4279</v>
      </c>
    </row>
    <row r="4">
      <c r="A4" s="4" t="inlineStr">
        <is>
          <t>Accrued commissions</t>
        </is>
      </c>
      <c r="B4" s="6" t="n">
        <v>7520</v>
      </c>
      <c r="C4" s="6" t="n">
        <v>7046</v>
      </c>
    </row>
    <row r="5">
      <c r="A5" s="4" t="inlineStr">
        <is>
          <t>Total accrued compensation and benefits</t>
        </is>
      </c>
      <c r="B5" s="7" t="n">
        <v>13888</v>
      </c>
      <c r="C5" s="7" t="n">
        <v>113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Mortgage balance</t>
        </is>
      </c>
      <c r="B3" s="7" t="n">
        <v>77483</v>
      </c>
      <c r="C3" s="7" t="n">
        <v>11063</v>
      </c>
    </row>
    <row r="4">
      <c r="A4" s="4" t="inlineStr">
        <is>
          <t>Less: debt discount and issuance costs</t>
        </is>
      </c>
      <c r="B4" s="6" t="n">
        <v>3630</v>
      </c>
      <c r="C4" s="6" t="n">
        <v>1003</v>
      </c>
    </row>
    <row r="5">
      <c r="A5" s="4" t="inlineStr">
        <is>
          <t>Less: current maturities</t>
        </is>
      </c>
      <c r="B5" s="6" t="n">
        <v>897</v>
      </c>
      <c r="C5" s="6" t="n">
        <v>152</v>
      </c>
    </row>
    <row r="6">
      <c r="A6" s="4" t="inlineStr">
        <is>
          <t>Long-term debt, net of current maturities</t>
        </is>
      </c>
      <c r="B6" s="6" t="n">
        <v>72956</v>
      </c>
      <c r="C6" s="6" t="n">
        <v>9908</v>
      </c>
    </row>
    <row r="7">
      <c r="A7" s="4" t="inlineStr">
        <is>
          <t>Revolving Credit Facility | 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Mortgage balance</t>
        </is>
      </c>
      <c r="B9" s="6" t="n">
        <v>25500</v>
      </c>
      <c r="C9" s="6" t="n">
        <v>10300</v>
      </c>
    </row>
    <row r="10">
      <c r="A10" s="4" t="inlineStr">
        <is>
          <t>Mortgage payable to affiliat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Mortgage balance</t>
        </is>
      </c>
      <c r="B12" s="6" t="n">
        <v>611</v>
      </c>
      <c r="C12" s="6" t="n">
        <v>763</v>
      </c>
    </row>
    <row r="13">
      <c r="A13" s="4" t="inlineStr">
        <is>
          <t>Less: current maturities</t>
        </is>
      </c>
      <c r="B13" s="6" t="n">
        <v>160</v>
      </c>
      <c r="C13" s="6" t="n">
        <v>152</v>
      </c>
    </row>
    <row r="14">
      <c r="A14" s="4" t="inlineStr">
        <is>
          <t>Convertible not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Mortgage balance</t>
        </is>
      </c>
      <c r="B16" s="6" t="n">
        <v>50000</v>
      </c>
      <c r="C16" s="6" t="n">
        <v>0</v>
      </c>
    </row>
    <row r="17">
      <c r="A17" s="4" t="inlineStr">
        <is>
          <t>Acquisition note payable | Acquisition note payabl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Mortgage balance</t>
        </is>
      </c>
      <c r="B19" s="7" t="n">
        <v>1372</v>
      </c>
      <c r="C19"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AND CREDIT ARRANGEMENTS - Braidwell Term Loan and Convertible Note (Details)</t>
        </is>
      </c>
      <c r="B1" s="2" t="inlineStr">
        <is>
          <t>Aug. 05, 2024 USD ($) $ / shares</t>
        </is>
      </c>
      <c r="C1" s="2" t="inlineStr">
        <is>
          <t>Dec. 31, 2024 USD ($)</t>
        </is>
      </c>
    </row>
    <row r="2">
      <c r="A2" s="4" t="inlineStr">
        <is>
          <t>Term Loan Agreement | Scenario, Plan</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Long term debt face amount</t>
        </is>
      </c>
      <c r="B4" s="7" t="n">
        <v>25000000</v>
      </c>
      <c r="C4" s="4" t="inlineStr">
        <is>
          <t xml:space="preserve"> </t>
        </is>
      </c>
    </row>
    <row r="5">
      <c r="A5" s="4" t="inlineStr">
        <is>
          <t>Interest rate</t>
        </is>
      </c>
      <c r="B5" s="12" t="n">
        <v>0.065</v>
      </c>
      <c r="C5" s="4" t="inlineStr">
        <is>
          <t xml:space="preserve"> </t>
        </is>
      </c>
    </row>
    <row r="6">
      <c r="A6" s="4" t="inlineStr">
        <is>
          <t>Payment in kind interest rate per annum (percent)</t>
        </is>
      </c>
      <c r="B6" s="11" t="n">
        <v>0.01</v>
      </c>
      <c r="C6" s="4" t="inlineStr">
        <is>
          <t xml:space="preserve"> </t>
        </is>
      </c>
    </row>
    <row r="7">
      <c r="A7" s="4" t="inlineStr">
        <is>
          <t>Debt instrument, exit fee (percent)</t>
        </is>
      </c>
      <c r="B7" s="11" t="n">
        <v>0.02</v>
      </c>
      <c r="C7" s="4" t="inlineStr">
        <is>
          <t xml:space="preserve"> </t>
        </is>
      </c>
    </row>
    <row r="8">
      <c r="A8" s="4" t="inlineStr">
        <is>
          <t>Debt covenant, required cash on hand as a percentage of outstanding debt (percent)</t>
        </is>
      </c>
      <c r="B8" s="11" t="n">
        <v>0.25</v>
      </c>
      <c r="C8" s="4" t="inlineStr">
        <is>
          <t xml:space="preserve"> </t>
        </is>
      </c>
    </row>
    <row r="9">
      <c r="A9" s="4" t="inlineStr">
        <is>
          <t>Term Loan Agreement | Period One | Scenario, Plan</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Debt instrument early repayment fee (percent)</t>
        </is>
      </c>
      <c r="B11" s="11" t="n">
        <v>0.03</v>
      </c>
      <c r="C11" s="4" t="inlineStr">
        <is>
          <t xml:space="preserve"> </t>
        </is>
      </c>
    </row>
    <row r="12">
      <c r="A12" s="4" t="inlineStr">
        <is>
          <t>Term Loan Agreement | Period Two | Scenario, Plan</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Debt instrument early repayment fee (percent)</t>
        </is>
      </c>
      <c r="B14" s="11" t="n">
        <v>0.02</v>
      </c>
      <c r="C14" s="4" t="inlineStr">
        <is>
          <t xml:space="preserve"> </t>
        </is>
      </c>
    </row>
    <row r="15">
      <c r="A15" s="4" t="inlineStr">
        <is>
          <t>Term Loan Agreement | Period Three | Scenario, Plan</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Debt instrument early repayment fee (percent)</t>
        </is>
      </c>
      <c r="B17" s="11" t="n">
        <v>0.01</v>
      </c>
      <c r="C17" s="4" t="inlineStr">
        <is>
          <t xml:space="preserve"> </t>
        </is>
      </c>
    </row>
    <row r="18">
      <c r="A18" s="4" t="inlineStr">
        <is>
          <t>Term Loan Agreement | Minimum | Scenario, Plan</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Debt instrument, basis spread on variable rate (as a percent)</t>
        </is>
      </c>
      <c r="B20" s="12" t="n">
        <v>0.0325</v>
      </c>
      <c r="C20" s="4" t="inlineStr">
        <is>
          <t xml:space="preserve"> </t>
        </is>
      </c>
    </row>
    <row r="21">
      <c r="A21" s="4" t="inlineStr">
        <is>
          <t>Delayed Draw Term Loan Facility | Scenario, Plan</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Revolving credit facility</t>
        </is>
      </c>
      <c r="B23" s="7" t="n">
        <v>25000000</v>
      </c>
      <c r="C23" s="4" t="inlineStr">
        <is>
          <t xml:space="preserve"> </t>
        </is>
      </c>
    </row>
    <row r="24">
      <c r="A24" s="4" t="inlineStr">
        <is>
          <t>4.75% Convertible Senior Notes | Scenario, Plan</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Long term debt face amount</t>
        </is>
      </c>
      <c r="B26" s="7" t="n">
        <v>50000000</v>
      </c>
      <c r="C26" s="4" t="inlineStr">
        <is>
          <t xml:space="preserve"> </t>
        </is>
      </c>
    </row>
    <row r="27">
      <c r="A27" s="4" t="inlineStr">
        <is>
          <t>Interest rate</t>
        </is>
      </c>
      <c r="B27" s="12" t="n">
        <v>0.0475</v>
      </c>
      <c r="C27" s="4" t="inlineStr">
        <is>
          <t xml:space="preserve"> </t>
        </is>
      </c>
    </row>
    <row r="28">
      <c r="A28" s="4" t="inlineStr">
        <is>
          <t>Proceeds from the issuance of convertible debt</t>
        </is>
      </c>
      <c r="B28" s="7" t="n">
        <v>49500000</v>
      </c>
      <c r="C28" s="4" t="inlineStr">
        <is>
          <t xml:space="preserve"> </t>
        </is>
      </c>
    </row>
    <row r="29">
      <c r="A29" s="4" t="inlineStr">
        <is>
          <t>Debt conversion price (percent)</t>
        </is>
      </c>
      <c r="B29" s="11" t="n">
        <v>1.3</v>
      </c>
      <c r="C29" s="4" t="inlineStr">
        <is>
          <t xml:space="preserve"> </t>
        </is>
      </c>
    </row>
    <row r="30">
      <c r="A30" s="4" t="inlineStr">
        <is>
          <t>Debt covenant, percentage trigger for conversion, as a percentage of principal (percent)</t>
        </is>
      </c>
      <c r="B30" s="11" t="n">
        <v>0.98</v>
      </c>
      <c r="C30" s="4" t="inlineStr">
        <is>
          <t xml:space="preserve"> </t>
        </is>
      </c>
    </row>
    <row r="31">
      <c r="A31" s="4" t="inlineStr">
        <is>
          <t>Debt instrument, convertible, conversion ratio</t>
        </is>
      </c>
      <c r="B31" s="13" t="n">
        <v>0.0244021</v>
      </c>
      <c r="C31" s="4" t="inlineStr">
        <is>
          <t xml:space="preserve"> </t>
        </is>
      </c>
    </row>
    <row r="32">
      <c r="A32" s="4" t="inlineStr">
        <is>
          <t>Debt instrument, convertible, conversion price (in dollars per share) | $ / shares</t>
        </is>
      </c>
      <c r="B32" s="9" t="n">
        <v>40.98</v>
      </c>
      <c r="C32" s="4" t="inlineStr">
        <is>
          <t xml:space="preserve"> </t>
        </is>
      </c>
    </row>
    <row r="33">
      <c r="A33" s="4" t="inlineStr">
        <is>
          <t>Threshold cured period</t>
        </is>
      </c>
      <c r="B33" s="4" t="inlineStr">
        <is>
          <t>60 days</t>
        </is>
      </c>
      <c r="C33" s="4" t="inlineStr">
        <is>
          <t xml:space="preserve"> </t>
        </is>
      </c>
    </row>
    <row r="34">
      <c r="A34" s="4" t="inlineStr">
        <is>
          <t>Debt covenant, default trigger</t>
        </is>
      </c>
      <c r="B34" s="7" t="n">
        <v>25000000</v>
      </c>
      <c r="C34" s="4" t="inlineStr">
        <is>
          <t xml:space="preserve"> </t>
        </is>
      </c>
    </row>
    <row r="35">
      <c r="A35" s="4" t="inlineStr">
        <is>
          <t>Debt covenant, percentage of debt in default that would trigger recall (percent)</t>
        </is>
      </c>
      <c r="B35" s="11" t="n">
        <v>0.25</v>
      </c>
      <c r="C35" s="4" t="inlineStr">
        <is>
          <t xml:space="preserve"> </t>
        </is>
      </c>
    </row>
    <row r="36">
      <c r="A36" s="4" t="inlineStr">
        <is>
          <t>Debt covenant, special interest rate upon debt default (percent)</t>
        </is>
      </c>
      <c r="B36" s="12" t="n">
        <v>0.005</v>
      </c>
      <c r="C36" s="4" t="inlineStr">
        <is>
          <t xml:space="preserve"> </t>
        </is>
      </c>
    </row>
    <row r="37">
      <c r="A37" s="4" t="inlineStr">
        <is>
          <t>MidCap Credit Agreement | Revolving Credit Facility</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Revolving credit facility</t>
        </is>
      </c>
      <c r="B39" s="4" t="inlineStr">
        <is>
          <t xml:space="preserve"> </t>
        </is>
      </c>
      <c r="C39" s="7" t="n">
        <v>80000000</v>
      </c>
    </row>
    <row r="40">
      <c r="A40" s="4" t="inlineStr">
        <is>
          <t>Line of credit</t>
        </is>
      </c>
      <c r="B40" s="4" t="inlineStr">
        <is>
          <t xml:space="preserve"> </t>
        </is>
      </c>
      <c r="C40" s="7" t="n">
        <v>1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16" customWidth="1" min="5" max="5"/>
    <col width="14" customWidth="1" min="6" max="6"/>
    <col width="14" customWidth="1" min="7" max="7"/>
  </cols>
  <sheetData>
    <row r="1">
      <c r="A1" s="1" t="inlineStr">
        <is>
          <t>DEBT AND CREDIT ARRANGEMENTS - Midcap Credit Agreement (Details) - USD ($) $ in Thousands</t>
        </is>
      </c>
      <c r="E1" s="2" t="inlineStr">
        <is>
          <t>12 Months Ended</t>
        </is>
      </c>
    </row>
    <row r="2">
      <c r="B2" s="2" t="inlineStr">
        <is>
          <t>Dec. 29, 2023</t>
        </is>
      </c>
      <c r="C2" s="2" t="inlineStr">
        <is>
          <t>Jun. 13, 2022</t>
        </is>
      </c>
      <c r="D2" s="2" t="inlineStr">
        <is>
          <t>Dec. 30, 2021</t>
        </is>
      </c>
      <c r="E2" s="2" t="inlineStr">
        <is>
          <t>Dec. 31, 2024</t>
        </is>
      </c>
      <c r="F2" s="2" t="inlineStr">
        <is>
          <t>Dec. 31, 2023</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extinguishment of debt</t>
        </is>
      </c>
      <c r="B4" s="4" t="inlineStr">
        <is>
          <t xml:space="preserve"> </t>
        </is>
      </c>
      <c r="C4" s="4" t="inlineStr">
        <is>
          <t xml:space="preserve"> </t>
        </is>
      </c>
      <c r="D4" s="4" t="inlineStr">
        <is>
          <t xml:space="preserve"> </t>
        </is>
      </c>
      <c r="E4" s="7" t="n">
        <v>3230</v>
      </c>
      <c r="F4" s="7" t="n">
        <v>0</v>
      </c>
      <c r="G4" s="7" t="n">
        <v>0</v>
      </c>
    </row>
    <row r="5">
      <c r="A5" s="4" t="inlineStr">
        <is>
          <t>Revolving Credit Facility | Revolv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maximum distribution per tranche</t>
        </is>
      </c>
      <c r="B7" s="7"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 | Fourth Amended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Variable Interest Rate, Type [Extensible Enumeration]</t>
        </is>
      </c>
      <c r="B10" s="4" t="inlineStr">
        <is>
          <t xml:space="preserve"> </t>
        </is>
      </c>
      <c r="C10" s="4" t="inlineStr">
        <is>
          <t>Secured Overnight Financing Rate (SOFR) [Member]</t>
        </is>
      </c>
      <c r="D10" s="4" t="inlineStr">
        <is>
          <t>Secured Overnight Financing Rate (SOFR) [Member]</t>
        </is>
      </c>
      <c r="E10" s="4" t="inlineStr">
        <is>
          <t xml:space="preserve"> </t>
        </is>
      </c>
      <c r="F10" s="4" t="inlineStr">
        <is>
          <t xml:space="preserve"> </t>
        </is>
      </c>
      <c r="G10" s="4" t="inlineStr">
        <is>
          <t xml:space="preserve"> </t>
        </is>
      </c>
    </row>
    <row r="11">
      <c r="A11" s="4" t="inlineStr">
        <is>
          <t>Debt instrument, basis spread on variable rate (as a percent)</t>
        </is>
      </c>
      <c r="B11" s="4" t="inlineStr">
        <is>
          <t xml:space="preserve"> </t>
        </is>
      </c>
      <c r="C11" s="12" t="n">
        <v>0.08690000000000001</v>
      </c>
      <c r="D11" s="12" t="n">
        <v>0.0861</v>
      </c>
      <c r="E11" s="4" t="inlineStr">
        <is>
          <t xml:space="preserve"> </t>
        </is>
      </c>
      <c r="F11" s="4" t="inlineStr">
        <is>
          <t xml:space="preserve"> </t>
        </is>
      </c>
      <c r="G11" s="4" t="inlineStr">
        <is>
          <t xml:space="preserve"> </t>
        </is>
      </c>
    </row>
    <row r="12">
      <c r="A12" s="4" t="inlineStr">
        <is>
          <t>Interest rate</t>
        </is>
      </c>
      <c r="B12" s="4" t="inlineStr">
        <is>
          <t xml:space="preserve"> </t>
        </is>
      </c>
      <c r="C12" s="11" t="n">
        <v>0.1</v>
      </c>
      <c r="D12" s="11" t="n">
        <v>0.1</v>
      </c>
      <c r="E12" s="4" t="inlineStr">
        <is>
          <t xml:space="preserve"> </t>
        </is>
      </c>
      <c r="F12" s="4" t="inlineStr">
        <is>
          <t xml:space="preserve"> </t>
        </is>
      </c>
      <c r="G12" s="4" t="inlineStr">
        <is>
          <t xml:space="preserve"> </t>
        </is>
      </c>
    </row>
    <row r="13">
      <c r="A13" s="4" t="inlineStr">
        <is>
          <t>Unused commitment fee percentage (as a percent)</t>
        </is>
      </c>
      <c r="B13" s="12" t="n">
        <v>0.005</v>
      </c>
      <c r="C13" s="4" t="inlineStr">
        <is>
          <t xml:space="preserve"> </t>
        </is>
      </c>
      <c r="D13" s="12" t="n">
        <v>0.005</v>
      </c>
      <c r="E13" s="4" t="inlineStr">
        <is>
          <t xml:space="preserve"> </t>
        </is>
      </c>
      <c r="F13" s="4" t="inlineStr">
        <is>
          <t xml:space="preserve"> </t>
        </is>
      </c>
      <c r="G13" s="4" t="inlineStr">
        <is>
          <t xml:space="preserve"> </t>
        </is>
      </c>
    </row>
    <row r="14">
      <c r="A14" s="4" t="inlineStr">
        <is>
          <t>Revolving Credit Facility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aximum distribution per tranche</t>
        </is>
      </c>
      <c r="B16" s="7"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debt repayment trigger, as a basis of capital stock ownership (percent)</t>
        </is>
      </c>
      <c r="B17" s="11" t="n">
        <v>0.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Security and Guaran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liquidity requirement</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row>
    <row r="21">
      <c r="A21" s="4" t="inlineStr">
        <is>
          <t>Loss on early extinguishment of debt</t>
        </is>
      </c>
      <c r="B21" s="4" t="inlineStr">
        <is>
          <t xml:space="preserve"> </t>
        </is>
      </c>
      <c r="C21" s="4" t="inlineStr">
        <is>
          <t xml:space="preserve"> </t>
        </is>
      </c>
      <c r="D21" s="4" t="inlineStr">
        <is>
          <t xml:space="preserve"> </t>
        </is>
      </c>
      <c r="E21" s="7" t="n">
        <v>3230</v>
      </c>
      <c r="F21" s="4" t="inlineStr">
        <is>
          <t xml:space="preserve"> </t>
        </is>
      </c>
      <c r="G21" s="4" t="inlineStr">
        <is>
          <t xml:space="preserve"> </t>
        </is>
      </c>
    </row>
    <row r="22">
      <c r="A22" s="4" t="inlineStr">
        <is>
          <t>Option One | Revolving Credit Facility | Revolving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Variable Interest Rate, Type [Extensible Enumeration]</t>
        </is>
      </c>
      <c r="B24" s="4" t="inlineStr">
        <is>
          <t>Secured Overnight Financing Rate (SOFR)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 (as a percent)</t>
        </is>
      </c>
      <c r="B25" s="12" t="n">
        <v>0.0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1" t="n">
        <v>0.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Two | Revolving Credit Facility | Revolving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Variable Interest Rate, Type [Extensible Enumeration]</t>
        </is>
      </c>
      <c r="B29" s="4" t="inlineStr">
        <is>
          <t>Secured Overnight Financing Rate (SOFR)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 (as a percent)</t>
        </is>
      </c>
      <c r="B30" s="11" t="n">
        <v>0.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pplicable debt rate (percent)</t>
        </is>
      </c>
      <c r="B31" s="12" t="n">
        <v>0.06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37822</v>
      </c>
      <c r="C4" s="7" t="n">
        <v>-20974</v>
      </c>
      <c r="D4" s="7" t="n">
        <v>1258</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mpairment</t>
        </is>
      </c>
      <c r="B6" s="6" t="n">
        <v>1836</v>
      </c>
      <c r="C6" s="6" t="n">
        <v>985</v>
      </c>
      <c r="D6" s="6" t="n">
        <v>3609</v>
      </c>
    </row>
    <row r="7">
      <c r="A7" s="4" t="inlineStr">
        <is>
          <t>Depreciation and amortization</t>
        </is>
      </c>
      <c r="B7" s="6" t="n">
        <v>19080</v>
      </c>
      <c r="C7" s="6" t="n">
        <v>17385</v>
      </c>
      <c r="D7" s="6" t="n">
        <v>13099</v>
      </c>
    </row>
    <row r="8">
      <c r="A8" s="4" t="inlineStr">
        <is>
          <t>Loss on early extinguishment of debt</t>
        </is>
      </c>
      <c r="B8" s="6" t="n">
        <v>3230</v>
      </c>
      <c r="C8" s="6" t="n">
        <v>0</v>
      </c>
      <c r="D8" s="6" t="n">
        <v>0</v>
      </c>
    </row>
    <row r="9">
      <c r="A9" s="4" t="inlineStr">
        <is>
          <t>Stock-based compensation</t>
        </is>
      </c>
      <c r="B9" s="6" t="n">
        <v>13548</v>
      </c>
      <c r="C9" s="6" t="n">
        <v>10526</v>
      </c>
      <c r="D9" s="6" t="n">
        <v>6679</v>
      </c>
    </row>
    <row r="10">
      <c r="A10" s="4" t="inlineStr">
        <is>
          <t>Fair value adjustment of contingent consideration</t>
        </is>
      </c>
      <c r="B10" s="6" t="n">
        <v>0</v>
      </c>
      <c r="C10" s="6" t="n">
        <v>-2980</v>
      </c>
      <c r="D10" s="6" t="n">
        <v>-25930</v>
      </c>
    </row>
    <row r="11">
      <c r="A11" s="4" t="inlineStr">
        <is>
          <t>Accretion of acquisition installment payable</t>
        </is>
      </c>
      <c r="B11" s="6" t="n">
        <v>661</v>
      </c>
      <c r="C11" s="6" t="n">
        <v>1372</v>
      </c>
      <c r="D11" s="6" t="n">
        <v>2307</v>
      </c>
    </row>
    <row r="12">
      <c r="A12" s="4" t="inlineStr">
        <is>
          <t>Deferred income taxes</t>
        </is>
      </c>
      <c r="B12" s="6" t="n">
        <v>-4736</v>
      </c>
      <c r="C12" s="6" t="n">
        <v>-1163</v>
      </c>
      <c r="D12" s="6" t="n">
        <v>-5032</v>
      </c>
    </row>
    <row r="13">
      <c r="A13" s="4" t="inlineStr">
        <is>
          <t>Non-cash other</t>
        </is>
      </c>
      <c r="B13" s="6" t="n">
        <v>90</v>
      </c>
      <c r="C13" s="6" t="n">
        <v>0</v>
      </c>
      <c r="D13" s="6" t="n">
        <v>0</v>
      </c>
    </row>
    <row r="14">
      <c r="A14" s="4" t="inlineStr">
        <is>
          <t>Accounts receivable - trade</t>
        </is>
      </c>
      <c r="B14" s="6" t="n">
        <v>-4749</v>
      </c>
      <c r="C14" s="6" t="n">
        <v>-9724</v>
      </c>
      <c r="D14" s="6" t="n">
        <v>-3983</v>
      </c>
    </row>
    <row r="15">
      <c r="A15" s="4" t="inlineStr">
        <is>
          <t>Inventories</t>
        </is>
      </c>
      <c r="B15" s="6" t="n">
        <v>-13197</v>
      </c>
      <c r="C15" s="6" t="n">
        <v>-26279</v>
      </c>
      <c r="D15" s="6" t="n">
        <v>-16938</v>
      </c>
    </row>
    <row r="16">
      <c r="A16" s="4" t="inlineStr">
        <is>
          <t>Prepaid expenses and other current assets</t>
        </is>
      </c>
      <c r="B16" s="6" t="n">
        <v>-1561</v>
      </c>
      <c r="C16" s="6" t="n">
        <v>94</v>
      </c>
      <c r="D16" s="6" t="n">
        <v>-506</v>
      </c>
    </row>
    <row r="17">
      <c r="A17" s="4" t="inlineStr">
        <is>
          <t>Accounts payable - trade</t>
        </is>
      </c>
      <c r="B17" s="6" t="n">
        <v>-4280</v>
      </c>
      <c r="C17" s="6" t="n">
        <v>1491</v>
      </c>
      <c r="D17" s="6" t="n">
        <v>-209</v>
      </c>
    </row>
    <row r="18">
      <c r="A18" s="4" t="inlineStr">
        <is>
          <t>Accrued expenses and other liabilities</t>
        </is>
      </c>
      <c r="B18" s="6" t="n">
        <v>537</v>
      </c>
      <c r="C18" s="6" t="n">
        <v>6852</v>
      </c>
      <c r="D18" s="6" t="n">
        <v>3344</v>
      </c>
    </row>
    <row r="19">
      <c r="A19" s="4" t="inlineStr">
        <is>
          <t>Other</t>
        </is>
      </c>
      <c r="B19" s="6" t="n">
        <v>315</v>
      </c>
      <c r="C19" s="6" t="n">
        <v>-4631</v>
      </c>
      <c r="D19" s="6" t="n">
        <v>536</v>
      </c>
    </row>
    <row r="20">
      <c r="A20" s="4" t="inlineStr">
        <is>
          <t>Net cash used in operating activities</t>
        </is>
      </c>
      <c r="B20" s="6" t="n">
        <v>-27048</v>
      </c>
      <c r="C20" s="6" t="n">
        <v>-27046</v>
      </c>
      <c r="D20" s="6" t="n">
        <v>-21766</v>
      </c>
    </row>
    <row r="21">
      <c r="A21" s="3" t="inlineStr">
        <is>
          <t>INVESTING ACTIVITIES</t>
        </is>
      </c>
      <c r="B21" s="4" t="inlineStr">
        <is>
          <t xml:space="preserve"> </t>
        </is>
      </c>
      <c r="C21" s="4" t="inlineStr">
        <is>
          <t xml:space="preserve"> </t>
        </is>
      </c>
      <c r="D21" s="4" t="inlineStr">
        <is>
          <t xml:space="preserve"> </t>
        </is>
      </c>
    </row>
    <row r="22">
      <c r="A22" s="4" t="inlineStr">
        <is>
          <t>Acquisition of Boston O&amp;P, net of cash acquired</t>
        </is>
      </c>
      <c r="B22" s="6" t="n">
        <v>-20225</v>
      </c>
      <c r="C22" s="6" t="n">
        <v>0</v>
      </c>
      <c r="D22" s="6" t="n">
        <v>0</v>
      </c>
    </row>
    <row r="23">
      <c r="A23" s="4" t="inlineStr">
        <is>
          <t>Clinic acquisitions, net of cash acquired</t>
        </is>
      </c>
      <c r="B23" s="6" t="n">
        <v>-2882</v>
      </c>
      <c r="C23" s="6" t="n">
        <v>0</v>
      </c>
      <c r="D23" s="6" t="n">
        <v>0</v>
      </c>
    </row>
    <row r="24">
      <c r="A24" s="4" t="inlineStr">
        <is>
          <t>Acquisition of MedTech, net of cash acquired</t>
        </is>
      </c>
      <c r="B24" s="6" t="n">
        <v>0</v>
      </c>
      <c r="C24" s="6" t="n">
        <v>-3097</v>
      </c>
      <c r="D24" s="6" t="n">
        <v>0</v>
      </c>
    </row>
    <row r="25">
      <c r="A25" s="4" t="inlineStr">
        <is>
          <t>Acquisition of Rhino assets</t>
        </is>
      </c>
      <c r="B25" s="6" t="n">
        <v>0</v>
      </c>
      <c r="C25" s="6" t="n">
        <v>-546</v>
      </c>
      <c r="D25" s="6" t="n">
        <v>0</v>
      </c>
    </row>
    <row r="26">
      <c r="A26" s="4" t="inlineStr">
        <is>
          <t>Acquisition of MDO, net of cash acquired</t>
        </is>
      </c>
      <c r="B26" s="6" t="n">
        <v>0</v>
      </c>
      <c r="C26" s="6" t="n">
        <v>0</v>
      </c>
      <c r="D26" s="6" t="n">
        <v>-8360</v>
      </c>
    </row>
    <row r="27">
      <c r="A27" s="4" t="inlineStr">
        <is>
          <t>Acquisition of Pega, net of cash acquired</t>
        </is>
      </c>
      <c r="B27" s="6" t="n">
        <v>0</v>
      </c>
      <c r="C27" s="6" t="n">
        <v>0</v>
      </c>
      <c r="D27" s="6" t="n">
        <v>-31730</v>
      </c>
    </row>
    <row r="28">
      <c r="A28" s="4" t="inlineStr">
        <is>
          <t>Sale of short-term marketable securities</t>
        </is>
      </c>
      <c r="B28" s="6" t="n">
        <v>49855</v>
      </c>
      <c r="C28" s="6" t="n">
        <v>112904</v>
      </c>
      <c r="D28" s="6" t="n">
        <v>46872</v>
      </c>
    </row>
    <row r="29">
      <c r="A29" s="4" t="inlineStr">
        <is>
          <t>Purchase of short-term marketable securities</t>
        </is>
      </c>
      <c r="B29" s="6" t="n">
        <v>-25000</v>
      </c>
      <c r="C29" s="6" t="n">
        <v>-48600</v>
      </c>
      <c r="D29" s="6" t="n">
        <v>-110122</v>
      </c>
    </row>
    <row r="30">
      <c r="A30" s="4" t="inlineStr">
        <is>
          <t>Investment in private companies and purchases of licenses</t>
        </is>
      </c>
      <c r="B30" s="6" t="n">
        <v>-647</v>
      </c>
      <c r="C30" s="6" t="n">
        <v>-2106</v>
      </c>
      <c r="D30" s="6" t="n">
        <v>0</v>
      </c>
    </row>
    <row r="31">
      <c r="A31" s="4" t="inlineStr">
        <is>
          <t>Purchases of property and equipment</t>
        </is>
      </c>
      <c r="B31" s="6" t="n">
        <v>-14263</v>
      </c>
      <c r="C31" s="6" t="n">
        <v>-16878</v>
      </c>
      <c r="D31" s="6" t="n">
        <v>-10031</v>
      </c>
    </row>
    <row r="32">
      <c r="A32" s="4" t="inlineStr">
        <is>
          <t>Net cash provided by (used in) investing activities</t>
        </is>
      </c>
      <c r="B32" s="6" t="n">
        <v>-13162</v>
      </c>
      <c r="C32" s="6" t="n">
        <v>41677</v>
      </c>
      <c r="D32" s="6" t="n">
        <v>-113371</v>
      </c>
    </row>
    <row r="33">
      <c r="A33" s="3" t="inlineStr">
        <is>
          <t>FINANCING ACTIVITIES</t>
        </is>
      </c>
      <c r="B33" s="4" t="inlineStr">
        <is>
          <t xml:space="preserve"> </t>
        </is>
      </c>
      <c r="C33" s="4" t="inlineStr">
        <is>
          <t xml:space="preserve"> </t>
        </is>
      </c>
      <c r="D33" s="4" t="inlineStr">
        <is>
          <t xml:space="preserve"> </t>
        </is>
      </c>
    </row>
    <row r="34">
      <c r="A34" s="4" t="inlineStr">
        <is>
          <t>Payment of debt issuance costs</t>
        </is>
      </c>
      <c r="B34" s="6" t="n">
        <v>-3407</v>
      </c>
      <c r="C34" s="6" t="n">
        <v>0</v>
      </c>
      <c r="D34" s="6" t="n">
        <v>0</v>
      </c>
    </row>
    <row r="35">
      <c r="A35" s="4" t="inlineStr">
        <is>
          <t>Proceeds from issuance of common stock, net of issuance costs</t>
        </is>
      </c>
      <c r="B35" s="6" t="n">
        <v>0</v>
      </c>
      <c r="C35" s="6" t="n">
        <v>0</v>
      </c>
      <c r="D35" s="6" t="n">
        <v>139282</v>
      </c>
    </row>
    <row r="36">
      <c r="A36" s="4" t="inlineStr">
        <is>
          <t>Proceeds from exercise of stock options</t>
        </is>
      </c>
      <c r="B36" s="6" t="n">
        <v>0</v>
      </c>
      <c r="C36" s="6" t="n">
        <v>21</v>
      </c>
      <c r="D36" s="6" t="n">
        <v>63</v>
      </c>
    </row>
    <row r="37">
      <c r="A37" s="4" t="inlineStr">
        <is>
          <t>Payments on mortgage notes</t>
        </is>
      </c>
      <c r="B37" s="6" t="n">
        <v>-152</v>
      </c>
      <c r="C37" s="6" t="n">
        <v>-144</v>
      </c>
      <c r="D37" s="6" t="n">
        <v>-137</v>
      </c>
    </row>
    <row r="38">
      <c r="A38" s="4" t="inlineStr">
        <is>
          <t>Net cash provided by financing activities</t>
        </is>
      </c>
      <c r="B38" s="6" t="n">
        <v>53135</v>
      </c>
      <c r="C38" s="6" t="n">
        <v>7301</v>
      </c>
      <c r="D38" s="6" t="n">
        <v>135974</v>
      </c>
    </row>
    <row r="39">
      <c r="A39" s="4" t="inlineStr">
        <is>
          <t>Effect of exchange rate changes on cash</t>
        </is>
      </c>
      <c r="B39" s="6" t="n">
        <v>-175</v>
      </c>
      <c r="C39" s="6" t="n">
        <v>633</v>
      </c>
      <c r="D39" s="6" t="n">
        <v>619</v>
      </c>
    </row>
    <row r="40">
      <c r="A40" s="4" t="inlineStr">
        <is>
          <t>NET INCREASE IN CASH AND RESTRICTED CASH</t>
        </is>
      </c>
      <c r="B40" s="6" t="n">
        <v>12750</v>
      </c>
      <c r="C40" s="6" t="n">
        <v>22565</v>
      </c>
      <c r="D40" s="6" t="n">
        <v>1456</v>
      </c>
    </row>
    <row r="41">
      <c r="A41" s="4" t="inlineStr">
        <is>
          <t>Cash and restricted cash, beginning of period</t>
        </is>
      </c>
      <c r="B41" s="6" t="n">
        <v>33027</v>
      </c>
      <c r="C41" s="6" t="n">
        <v>10462</v>
      </c>
      <c r="D41" s="6" t="n">
        <v>9006</v>
      </c>
    </row>
    <row r="42">
      <c r="A42" s="4" t="inlineStr">
        <is>
          <t>Cash and restricted cash, end of period</t>
        </is>
      </c>
      <c r="B42" s="6" t="n">
        <v>45777</v>
      </c>
      <c r="C42" s="6" t="n">
        <v>33027</v>
      </c>
      <c r="D42" s="6" t="n">
        <v>10462</v>
      </c>
    </row>
    <row r="43">
      <c r="A43" s="3" t="inlineStr">
        <is>
          <t>SUPPLEMENTAL DISCLOSURES</t>
        </is>
      </c>
      <c r="B43" s="4" t="inlineStr">
        <is>
          <t xml:space="preserve"> </t>
        </is>
      </c>
      <c r="C43" s="4" t="inlineStr">
        <is>
          <t xml:space="preserve"> </t>
        </is>
      </c>
      <c r="D43" s="4" t="inlineStr">
        <is>
          <t xml:space="preserve"> </t>
        </is>
      </c>
    </row>
    <row r="44">
      <c r="A44" s="4" t="inlineStr">
        <is>
          <t>Cash paid for interest</t>
        </is>
      </c>
      <c r="B44" s="6" t="n">
        <v>2752</v>
      </c>
      <c r="C44" s="6" t="n">
        <v>42</v>
      </c>
      <c r="D44" s="6" t="n">
        <v>700</v>
      </c>
    </row>
    <row r="45">
      <c r="A45" s="4" t="inlineStr">
        <is>
          <t>Transfer of instruments between property and equipment and inventory</t>
        </is>
      </c>
      <c r="B45" s="6" t="n">
        <v>420</v>
      </c>
      <c r="C45" s="6" t="n">
        <v>57</v>
      </c>
      <c r="D45" s="6" t="n">
        <v>-234</v>
      </c>
    </row>
    <row r="46">
      <c r="A46" s="4" t="inlineStr">
        <is>
          <t>Right-of-use assets obtained in exchange for lease liabilities</t>
        </is>
      </c>
      <c r="B46" s="6" t="n">
        <v>8957</v>
      </c>
      <c r="C46" s="6" t="n">
        <v>706</v>
      </c>
      <c r="D46" s="6" t="n">
        <v>213</v>
      </c>
    </row>
    <row r="47">
      <c r="A47" s="4" t="inlineStr">
        <is>
          <t>Debt issuance costs not yet paid</t>
        </is>
      </c>
      <c r="B47" s="6" t="n">
        <v>0</v>
      </c>
      <c r="C47" s="6" t="n">
        <v>127</v>
      </c>
      <c r="D47" s="6" t="n">
        <v>0</v>
      </c>
    </row>
    <row r="48">
      <c r="A48" s="4" t="inlineStr">
        <is>
          <t>Related Party</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ayments on debt with affiliate</t>
        </is>
      </c>
      <c r="B50" s="6" t="n">
        <v>0</v>
      </c>
      <c r="C50" s="6" t="n">
        <v>0</v>
      </c>
      <c r="D50" s="6" t="n">
        <v>-31000</v>
      </c>
    </row>
    <row r="51">
      <c r="A51" s="4" t="inlineStr">
        <is>
          <t>Proceeds from issuance of debt</t>
        </is>
      </c>
      <c r="B51" s="6" t="n">
        <v>0</v>
      </c>
      <c r="C51" s="6" t="n">
        <v>0</v>
      </c>
      <c r="D51" s="6" t="n">
        <v>31000</v>
      </c>
    </row>
    <row r="52">
      <c r="A52" s="4" t="inlineStr">
        <is>
          <t>Nonrelated Party</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ayments on debt with affiliate</t>
        </is>
      </c>
      <c r="B54" s="6" t="n">
        <v>-12231</v>
      </c>
      <c r="C54" s="6" t="n">
        <v>0</v>
      </c>
      <c r="D54" s="6" t="n">
        <v>0</v>
      </c>
    </row>
    <row r="55">
      <c r="A55" s="4" t="inlineStr">
        <is>
          <t>Proceeds from issuance of debt</t>
        </is>
      </c>
      <c r="B55" s="6" t="n">
        <v>73533</v>
      </c>
      <c r="C55" s="6" t="n">
        <v>9424</v>
      </c>
      <c r="D55" s="6" t="n">
        <v>0</v>
      </c>
    </row>
    <row r="56">
      <c r="A56" s="4" t="inlineStr">
        <is>
          <t>ApiFix</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Installment payments</t>
        </is>
      </c>
      <c r="B58" s="6" t="n">
        <v>-2250</v>
      </c>
      <c r="C58" s="6" t="n">
        <v>-2000</v>
      </c>
      <c r="D58" s="6" t="n">
        <v>-3234</v>
      </c>
    </row>
    <row r="59">
      <c r="A59" s="3" t="inlineStr">
        <is>
          <t>SUPPLEMENTAL DISCLOSURES</t>
        </is>
      </c>
      <c r="B59" s="4" t="inlineStr">
        <is>
          <t xml:space="preserve"> </t>
        </is>
      </c>
      <c r="C59" s="4" t="inlineStr">
        <is>
          <t xml:space="preserve"> </t>
        </is>
      </c>
      <c r="D59" s="4" t="inlineStr">
        <is>
          <t xml:space="preserve"> </t>
        </is>
      </c>
    </row>
    <row r="60">
      <c r="A60" s="4" t="inlineStr">
        <is>
          <t>Issuance of common shares in acquisition</t>
        </is>
      </c>
      <c r="B60" s="6" t="n">
        <v>6929</v>
      </c>
      <c r="C60" s="6" t="n">
        <v>6178</v>
      </c>
      <c r="D60" s="6" t="n">
        <v>10410</v>
      </c>
    </row>
    <row r="61">
      <c r="A61" s="4" t="inlineStr">
        <is>
          <t>Medtech</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Installment payments</t>
        </is>
      </c>
      <c r="B63" s="6" t="n">
        <v>-1250</v>
      </c>
      <c r="C63" s="6" t="n">
        <v>0</v>
      </c>
      <c r="D63" s="6" t="n">
        <v>0</v>
      </c>
    </row>
    <row r="64">
      <c r="A64" s="3" t="inlineStr">
        <is>
          <t>SUPPLEMENTAL DISCLOSURES</t>
        </is>
      </c>
      <c r="B64" s="4" t="inlineStr">
        <is>
          <t xml:space="preserve"> </t>
        </is>
      </c>
      <c r="C64" s="4" t="inlineStr">
        <is>
          <t xml:space="preserve"> </t>
        </is>
      </c>
      <c r="D64" s="4" t="inlineStr">
        <is>
          <t xml:space="preserve"> </t>
        </is>
      </c>
    </row>
    <row r="65">
      <c r="A65" s="4" t="inlineStr">
        <is>
          <t>Issuance of common shares in acquisition</t>
        </is>
      </c>
      <c r="B65" s="6" t="n">
        <v>133</v>
      </c>
      <c r="C65" s="6" t="n">
        <v>2274</v>
      </c>
      <c r="D65" s="6" t="n">
        <v>0</v>
      </c>
    </row>
    <row r="66">
      <c r="A66" s="4" t="inlineStr">
        <is>
          <t>Clinic Acquisitions</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Installment payments</t>
        </is>
      </c>
      <c r="B68" s="6" t="n">
        <v>-1108</v>
      </c>
      <c r="C68" s="6" t="n">
        <v>0</v>
      </c>
      <c r="D68" s="6" t="n">
        <v>0</v>
      </c>
    </row>
    <row r="69">
      <c r="A69" s="4" t="inlineStr">
        <is>
          <t>Rhino</t>
        </is>
      </c>
      <c r="B69" s="4" t="inlineStr">
        <is>
          <t xml:space="preserve"> </t>
        </is>
      </c>
      <c r="C69" s="4" t="inlineStr">
        <is>
          <t xml:space="preserve"> </t>
        </is>
      </c>
      <c r="D69" s="4" t="inlineStr">
        <is>
          <t xml:space="preserve"> </t>
        </is>
      </c>
    </row>
    <row r="70">
      <c r="A70" s="3" t="inlineStr">
        <is>
          <t>SUPPLEMENTAL DISCLOSURES</t>
        </is>
      </c>
      <c r="B70" s="4" t="inlineStr">
        <is>
          <t xml:space="preserve"> </t>
        </is>
      </c>
      <c r="C70" s="4" t="inlineStr">
        <is>
          <t xml:space="preserve"> </t>
        </is>
      </c>
      <c r="D70" s="4" t="inlineStr">
        <is>
          <t xml:space="preserve"> </t>
        </is>
      </c>
    </row>
    <row r="71">
      <c r="A71" s="4" t="inlineStr">
        <is>
          <t>Issuance of common shares in acquisition</t>
        </is>
      </c>
      <c r="B71" s="6" t="n">
        <v>0</v>
      </c>
      <c r="C71" s="6" t="n">
        <v>478</v>
      </c>
      <c r="D71" s="6" t="n">
        <v>0</v>
      </c>
    </row>
    <row r="72">
      <c r="A72" s="4" t="inlineStr">
        <is>
          <t>MD Orthopaedics</t>
        </is>
      </c>
      <c r="B72" s="4" t="inlineStr">
        <is>
          <t xml:space="preserve"> </t>
        </is>
      </c>
      <c r="C72" s="4" t="inlineStr">
        <is>
          <t xml:space="preserve"> </t>
        </is>
      </c>
      <c r="D72" s="4" t="inlineStr">
        <is>
          <t xml:space="preserve"> </t>
        </is>
      </c>
    </row>
    <row r="73">
      <c r="A73" s="3" t="inlineStr">
        <is>
          <t>SUPPLEMENTAL DISCLOSURES</t>
        </is>
      </c>
      <c r="B73" s="4" t="inlineStr">
        <is>
          <t xml:space="preserve"> </t>
        </is>
      </c>
      <c r="C73" s="4" t="inlineStr">
        <is>
          <t xml:space="preserve"> </t>
        </is>
      </c>
      <c r="D73" s="4" t="inlineStr">
        <is>
          <t xml:space="preserve"> </t>
        </is>
      </c>
    </row>
    <row r="74">
      <c r="A74" s="4" t="inlineStr">
        <is>
          <t>Issuance of common shares in acquisition</t>
        </is>
      </c>
      <c r="B74" s="7" t="n">
        <v>0</v>
      </c>
      <c r="C74" s="7" t="n">
        <v>0</v>
      </c>
      <c r="D74" s="7" t="n">
        <v>97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49" customWidth="1" min="3" max="3"/>
    <col width="49" customWidth="1" min="4" max="4"/>
    <col width="16" customWidth="1" min="5" max="5"/>
    <col width="14" customWidth="1" min="6" max="6"/>
    <col width="14" customWidth="1" min="7" max="7"/>
  </cols>
  <sheetData>
    <row r="1">
      <c r="A1" s="1" t="inlineStr">
        <is>
          <t>DEBT AND CREDIT ARRANGEMENTS - Squadron Revolver and Other Debt (Details) - USD ($)</t>
        </is>
      </c>
      <c r="E1" s="2" t="inlineStr">
        <is>
          <t>12 Months Ended</t>
        </is>
      </c>
    </row>
    <row r="2">
      <c r="B2" s="2" t="inlineStr">
        <is>
          <t>Dec. 29, 2023</t>
        </is>
      </c>
      <c r="C2" s="2" t="inlineStr">
        <is>
          <t>Jun. 13, 2022</t>
        </is>
      </c>
      <c r="D2" s="2" t="inlineStr">
        <is>
          <t>Dec. 30, 2021</t>
        </is>
      </c>
      <c r="E2" s="2" t="inlineStr">
        <is>
          <t>Dec. 31, 2024</t>
        </is>
      </c>
      <c r="F2" s="2" t="inlineStr">
        <is>
          <t>Dec. 31, 2023</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balance</t>
        </is>
      </c>
      <c r="B4" s="4" t="inlineStr">
        <is>
          <t xml:space="preserve"> </t>
        </is>
      </c>
      <c r="C4" s="4" t="inlineStr">
        <is>
          <t xml:space="preserve"> </t>
        </is>
      </c>
      <c r="D4" s="4" t="inlineStr">
        <is>
          <t xml:space="preserve"> </t>
        </is>
      </c>
      <c r="E4" s="7" t="n">
        <v>77483000</v>
      </c>
      <c r="F4" s="7" t="n">
        <v>11063000</v>
      </c>
      <c r="G4" s="4" t="inlineStr">
        <is>
          <t xml:space="preserve"> </t>
        </is>
      </c>
    </row>
    <row r="5">
      <c r="A5" s="4" t="inlineStr">
        <is>
          <t>Less: current maturities</t>
        </is>
      </c>
      <c r="B5" s="4" t="inlineStr">
        <is>
          <t xml:space="preserve"> </t>
        </is>
      </c>
      <c r="C5" s="4" t="inlineStr">
        <is>
          <t xml:space="preserve"> </t>
        </is>
      </c>
      <c r="D5" s="4" t="inlineStr">
        <is>
          <t xml:space="preserve"> </t>
        </is>
      </c>
      <c r="E5" s="6" t="n">
        <v>897000</v>
      </c>
      <c r="F5" s="6" t="n">
        <v>152000</v>
      </c>
      <c r="G5" s="4" t="inlineStr">
        <is>
          <t xml:space="preserve"> </t>
        </is>
      </c>
    </row>
    <row r="6">
      <c r="A6" s="4" t="inlineStr">
        <is>
          <t>Interest expense</t>
        </is>
      </c>
      <c r="B6" s="4" t="inlineStr">
        <is>
          <t xml:space="preserve"> </t>
        </is>
      </c>
      <c r="C6" s="4" t="inlineStr">
        <is>
          <t xml:space="preserve"> </t>
        </is>
      </c>
      <c r="D6" s="4" t="inlineStr">
        <is>
          <t xml:space="preserve"> </t>
        </is>
      </c>
      <c r="E6" s="7" t="n">
        <v>35000</v>
      </c>
      <c r="F6" s="6" t="n">
        <v>42000</v>
      </c>
      <c r="G6" s="7" t="n">
        <v>525000</v>
      </c>
    </row>
    <row r="7">
      <c r="A7" s="4" t="inlineStr">
        <is>
          <t>Mortgage payable to affil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11" t="n">
        <v>0.05</v>
      </c>
      <c r="F9" s="4" t="inlineStr">
        <is>
          <t xml:space="preserve"> </t>
        </is>
      </c>
      <c r="G9" s="4" t="inlineStr">
        <is>
          <t xml:space="preserve"> </t>
        </is>
      </c>
    </row>
    <row r="10">
      <c r="A10" s="4" t="inlineStr">
        <is>
          <t>Monthly interest and principal installments</t>
        </is>
      </c>
      <c r="B10" s="4" t="inlineStr">
        <is>
          <t xml:space="preserve"> </t>
        </is>
      </c>
      <c r="C10" s="4" t="inlineStr">
        <is>
          <t xml:space="preserve"> </t>
        </is>
      </c>
      <c r="D10" s="4" t="inlineStr">
        <is>
          <t xml:space="preserve"> </t>
        </is>
      </c>
      <c r="E10" s="7" t="n">
        <v>16000</v>
      </c>
      <c r="F10" s="4" t="inlineStr">
        <is>
          <t xml:space="preserve"> </t>
        </is>
      </c>
      <c r="G10" s="4" t="inlineStr">
        <is>
          <t xml:space="preserve"> </t>
        </is>
      </c>
    </row>
    <row r="11">
      <c r="A11" s="4" t="inlineStr">
        <is>
          <t>Mortgage balance</t>
        </is>
      </c>
      <c r="B11" s="4" t="inlineStr">
        <is>
          <t xml:space="preserve"> </t>
        </is>
      </c>
      <c r="C11" s="4" t="inlineStr">
        <is>
          <t xml:space="preserve"> </t>
        </is>
      </c>
      <c r="D11" s="4" t="inlineStr">
        <is>
          <t xml:space="preserve"> </t>
        </is>
      </c>
      <c r="E11" s="6" t="n">
        <v>611000</v>
      </c>
      <c r="F11" s="6" t="n">
        <v>763000</v>
      </c>
      <c r="G11" s="4" t="inlineStr">
        <is>
          <t xml:space="preserve"> </t>
        </is>
      </c>
    </row>
    <row r="12">
      <c r="A12" s="4" t="inlineStr">
        <is>
          <t>Less: current maturities</t>
        </is>
      </c>
      <c r="B12" s="4" t="inlineStr">
        <is>
          <t xml:space="preserve"> </t>
        </is>
      </c>
      <c r="C12" s="4" t="inlineStr">
        <is>
          <t xml:space="preserve"> </t>
        </is>
      </c>
      <c r="D12" s="4" t="inlineStr">
        <is>
          <t xml:space="preserve"> </t>
        </is>
      </c>
      <c r="E12" s="7" t="n">
        <v>160000</v>
      </c>
      <c r="F12" s="6" t="n">
        <v>152000</v>
      </c>
      <c r="G12" s="4" t="inlineStr">
        <is>
          <t xml:space="preserve"> </t>
        </is>
      </c>
    </row>
    <row r="13">
      <c r="A13" s="4" t="inlineStr">
        <is>
          <t>Revolving Credit Facility | Fourth Amended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7" t="n">
        <v>50000000</v>
      </c>
      <c r="G15" s="4" t="inlineStr">
        <is>
          <t xml:space="preserve"> </t>
        </is>
      </c>
    </row>
    <row r="16">
      <c r="A16" s="4" t="inlineStr">
        <is>
          <t>Debt Instrument, Variable Interest Rate, Type [Extensible Enumeration]</t>
        </is>
      </c>
      <c r="B16" s="4" t="inlineStr">
        <is>
          <t xml:space="preserve"> </t>
        </is>
      </c>
      <c r="C16" s="4" t="inlineStr">
        <is>
          <t>Secured Overnight Financing Rate (SOFR) [Member]</t>
        </is>
      </c>
      <c r="D16" s="4" t="inlineStr">
        <is>
          <t>Secured Overnight Financing Rate (SOFR) [Member]</t>
        </is>
      </c>
      <c r="E16" s="4" t="inlineStr">
        <is>
          <t xml:space="preserve"> </t>
        </is>
      </c>
      <c r="F16" s="4" t="inlineStr">
        <is>
          <t xml:space="preserve"> </t>
        </is>
      </c>
      <c r="G16" s="4" t="inlineStr">
        <is>
          <t xml:space="preserve"> </t>
        </is>
      </c>
    </row>
    <row r="17">
      <c r="A17" s="4" t="inlineStr">
        <is>
          <t>Debt instrument, basis spread on variable rate (as a percent)</t>
        </is>
      </c>
      <c r="B17" s="4" t="inlineStr">
        <is>
          <t xml:space="preserve"> </t>
        </is>
      </c>
      <c r="C17" s="12" t="n">
        <v>0.08690000000000001</v>
      </c>
      <c r="D17" s="12" t="n">
        <v>0.0861</v>
      </c>
      <c r="E17" s="4" t="inlineStr">
        <is>
          <t xml:space="preserve"> </t>
        </is>
      </c>
      <c r="F17" s="4" t="inlineStr">
        <is>
          <t xml:space="preserve"> </t>
        </is>
      </c>
      <c r="G17" s="4" t="inlineStr">
        <is>
          <t xml:space="preserve"> </t>
        </is>
      </c>
    </row>
    <row r="18">
      <c r="A18" s="4" t="inlineStr">
        <is>
          <t>Interest rate</t>
        </is>
      </c>
      <c r="B18" s="4" t="inlineStr">
        <is>
          <t xml:space="preserve"> </t>
        </is>
      </c>
      <c r="C18" s="11" t="n">
        <v>0.1</v>
      </c>
      <c r="D18" s="11" t="n">
        <v>0.1</v>
      </c>
      <c r="E18" s="4" t="inlineStr">
        <is>
          <t xml:space="preserve"> </t>
        </is>
      </c>
      <c r="F18" s="4" t="inlineStr">
        <is>
          <t xml:space="preserve"> </t>
        </is>
      </c>
      <c r="G18" s="4" t="inlineStr">
        <is>
          <t xml:space="preserve"> </t>
        </is>
      </c>
    </row>
    <row r="19">
      <c r="A19" s="4" t="inlineStr">
        <is>
          <t>Unused commitment fee percentage (as a percent)</t>
        </is>
      </c>
      <c r="B19" s="12" t="n">
        <v>0.005</v>
      </c>
      <c r="C19" s="4" t="inlineStr">
        <is>
          <t xml:space="preserve"> </t>
        </is>
      </c>
      <c r="D19" s="12" t="n">
        <v>0.005</v>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uture Principal Payments (Details) - USD ($) $ in Thousands</t>
        </is>
      </c>
      <c r="B1" s="2" t="inlineStr">
        <is>
          <t>Dec. 31, 2024</t>
        </is>
      </c>
      <c r="C1" s="2" t="inlineStr">
        <is>
          <t>Dec. 31, 2023</t>
        </is>
      </c>
    </row>
    <row r="2">
      <c r="A2" s="3" t="inlineStr">
        <is>
          <t>Maturities of Long-term Debt</t>
        </is>
      </c>
      <c r="B2" s="4" t="inlineStr">
        <is>
          <t xml:space="preserve"> </t>
        </is>
      </c>
      <c r="C2" s="4" t="inlineStr">
        <is>
          <t xml:space="preserve"> </t>
        </is>
      </c>
    </row>
    <row r="3">
      <c r="A3" s="4" t="inlineStr">
        <is>
          <t>2025</t>
        </is>
      </c>
      <c r="B3" s="7" t="n">
        <v>898</v>
      </c>
      <c r="C3" s="4" t="inlineStr">
        <is>
          <t xml:space="preserve"> </t>
        </is>
      </c>
    </row>
    <row r="4">
      <c r="A4" s="4" t="inlineStr">
        <is>
          <t>2026</t>
        </is>
      </c>
      <c r="B4" s="6" t="n">
        <v>527</v>
      </c>
      <c r="C4" s="4" t="inlineStr">
        <is>
          <t xml:space="preserve"> </t>
        </is>
      </c>
    </row>
    <row r="5">
      <c r="A5" s="4" t="inlineStr">
        <is>
          <t>2027</t>
        </is>
      </c>
      <c r="B5" s="6" t="n">
        <v>451</v>
      </c>
      <c r="C5" s="4" t="inlineStr">
        <is>
          <t xml:space="preserve"> </t>
        </is>
      </c>
    </row>
    <row r="6">
      <c r="A6" s="4" t="inlineStr">
        <is>
          <t>2028</t>
        </is>
      </c>
      <c r="B6" s="6" t="n">
        <v>107</v>
      </c>
      <c r="C6" s="4" t="inlineStr">
        <is>
          <t xml:space="preserve"> </t>
        </is>
      </c>
    </row>
    <row r="7">
      <c r="A7" s="4" t="inlineStr">
        <is>
          <t>2029</t>
        </is>
      </c>
      <c r="B7" s="6" t="n">
        <v>25500</v>
      </c>
      <c r="C7" s="4" t="inlineStr">
        <is>
          <t xml:space="preserve"> </t>
        </is>
      </c>
    </row>
    <row r="8">
      <c r="A8" s="4" t="inlineStr">
        <is>
          <t>Thereafter</t>
        </is>
      </c>
      <c r="B8" s="6" t="n">
        <v>50000</v>
      </c>
      <c r="C8" s="4" t="inlineStr">
        <is>
          <t xml:space="preserve"> </t>
        </is>
      </c>
    </row>
    <row r="9">
      <c r="A9" s="4" t="inlineStr">
        <is>
          <t>Total debt</t>
        </is>
      </c>
      <c r="B9" s="7" t="n">
        <v>77483</v>
      </c>
      <c r="C9" s="7" t="n">
        <v>110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and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otal income tax benefit</t>
        </is>
      </c>
      <c r="B4" s="7" t="n">
        <v>-4107</v>
      </c>
      <c r="C4" s="7" t="n">
        <v>-338</v>
      </c>
      <c r="D4" s="7" t="n">
        <v>-49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7327</v>
      </c>
      <c r="C4" s="7" t="n">
        <v>-12582</v>
      </c>
      <c r="D4" s="7" t="n">
        <v>6451</v>
      </c>
    </row>
    <row r="5">
      <c r="A5" s="4" t="inlineStr">
        <is>
          <t>Foreign</t>
        </is>
      </c>
      <c r="B5" s="6" t="n">
        <v>-14602</v>
      </c>
      <c r="C5" s="6" t="n">
        <v>-8730</v>
      </c>
      <c r="D5" s="6" t="n">
        <v>-10140</v>
      </c>
    </row>
    <row r="6">
      <c r="A6" s="4" t="inlineStr">
        <is>
          <t>Net loss before income taxes</t>
        </is>
      </c>
      <c r="B6" s="7" t="n">
        <v>-41929</v>
      </c>
      <c r="C6" s="7" t="n">
        <v>-21312</v>
      </c>
      <c r="D6" s="7" t="n">
        <v>-36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04</v>
      </c>
      <c r="C5" s="6" t="n">
        <v>85</v>
      </c>
      <c r="D5" s="6" t="n">
        <v>68</v>
      </c>
    </row>
    <row r="6">
      <c r="A6" s="4" t="inlineStr">
        <is>
          <t>Foreign</t>
        </is>
      </c>
      <c r="B6" s="6" t="n">
        <v>525</v>
      </c>
      <c r="C6" s="6" t="n">
        <v>740</v>
      </c>
      <c r="D6" s="6" t="n">
        <v>17</v>
      </c>
    </row>
    <row r="7">
      <c r="A7" s="4" t="inlineStr">
        <is>
          <t>Current income tax expense (benefit)</t>
        </is>
      </c>
      <c r="B7" s="6" t="n">
        <v>629</v>
      </c>
      <c r="C7" s="6" t="n">
        <v>825</v>
      </c>
      <c r="D7" s="6" t="n">
        <v>8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107</v>
      </c>
      <c r="C11" s="6" t="n">
        <v>-1163</v>
      </c>
      <c r="D11" s="6" t="n">
        <v>-2018</v>
      </c>
    </row>
    <row r="12">
      <c r="A12" s="4" t="inlineStr">
        <is>
          <t>Decrease in valuation allowance</t>
        </is>
      </c>
      <c r="B12" s="6" t="n">
        <v>-2629</v>
      </c>
      <c r="C12" s="6" t="n">
        <v>0</v>
      </c>
      <c r="D12" s="6" t="n">
        <v>-3014</v>
      </c>
    </row>
    <row r="13">
      <c r="A13" s="4" t="inlineStr">
        <is>
          <t>Total income tax benefit</t>
        </is>
      </c>
      <c r="B13" s="7" t="n">
        <v>-4107</v>
      </c>
      <c r="C13" s="7" t="n">
        <v>-338</v>
      </c>
      <c r="D13" s="7" t="n">
        <v>-49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Tax Rate and the Statutory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statutory rate, net of federal benefit</t>
        </is>
      </c>
      <c r="B5" s="12" t="n">
        <v>0.018</v>
      </c>
      <c r="C5" s="12" t="n">
        <v>0.012</v>
      </c>
      <c r="D5" s="4" t="inlineStr">
        <is>
          <t>(6.30%)</t>
        </is>
      </c>
    </row>
    <row r="6">
      <c r="A6" s="4" t="inlineStr">
        <is>
          <t>Effect of foreign rates different from statutory</t>
        </is>
      </c>
      <c r="B6" s="12" t="n">
        <v>0.005</v>
      </c>
      <c r="C6" s="12" t="n">
        <v>0.002</v>
      </c>
      <c r="D6" s="12" t="n">
        <v>0.064</v>
      </c>
    </row>
    <row r="7">
      <c r="A7" s="4" t="inlineStr">
        <is>
          <t>Change in state rate</t>
        </is>
      </c>
      <c r="B7" s="12" t="n">
        <v>0.004</v>
      </c>
      <c r="C7" s="4" t="inlineStr">
        <is>
          <t>(0.30%)</t>
        </is>
      </c>
      <c r="D7" s="12" t="n">
        <v>0.008999999999999999</v>
      </c>
    </row>
    <row r="8">
      <c r="A8" s="4" t="inlineStr">
        <is>
          <t>Excess tax benefits from stock plans</t>
        </is>
      </c>
      <c r="B8" s="4" t="inlineStr">
        <is>
          <t>(1.20%)</t>
        </is>
      </c>
      <c r="C8" s="4" t="inlineStr">
        <is>
          <t>(0.20%)</t>
        </is>
      </c>
      <c r="D8" s="12" t="n">
        <v>0.096</v>
      </c>
    </row>
    <row r="9">
      <c r="A9" s="4" t="inlineStr">
        <is>
          <t>Nondeductible/nontaxable or other items</t>
        </is>
      </c>
      <c r="B9" s="12" t="n">
        <v>0.093</v>
      </c>
      <c r="C9" s="4" t="inlineStr">
        <is>
          <t>(3.30%)</t>
        </is>
      </c>
      <c r="D9" s="4" t="inlineStr">
        <is>
          <t>(22.10%)</t>
        </is>
      </c>
    </row>
    <row r="10">
      <c r="A10" s="4" t="inlineStr">
        <is>
          <t>Unborn foreign tax deduction</t>
        </is>
      </c>
      <c r="B10" s="4" t="inlineStr">
        <is>
          <t>(1.70%)</t>
        </is>
      </c>
      <c r="C10" s="4" t="inlineStr">
        <is>
          <t>(0.50%)</t>
        </is>
      </c>
      <c r="D10" s="12" t="n">
        <v>0.068</v>
      </c>
    </row>
    <row r="11">
      <c r="A11" s="4" t="inlineStr">
        <is>
          <t>US benefit of foreign branches</t>
        </is>
      </c>
      <c r="B11" s="11" t="n">
        <v>0.08</v>
      </c>
      <c r="C11" s="12" t="n">
        <v>0.08599999999999999</v>
      </c>
      <c r="D11" s="12" t="n">
        <v>0.644</v>
      </c>
    </row>
    <row r="12">
      <c r="A12" s="4" t="inlineStr">
        <is>
          <t>Nondeductible executive compensation</t>
        </is>
      </c>
      <c r="B12" s="4" t="inlineStr">
        <is>
          <t>(0.10%)</t>
        </is>
      </c>
      <c r="C12" s="4" t="inlineStr">
        <is>
          <t>(1.00%)</t>
        </is>
      </c>
      <c r="D12" s="4" t="inlineStr">
        <is>
          <t>(4.40%)</t>
        </is>
      </c>
    </row>
    <row r="13">
      <c r="A13" s="4" t="inlineStr">
        <is>
          <t>Change in valuation allowance</t>
        </is>
      </c>
      <c r="B13" s="4" t="inlineStr">
        <is>
          <t>(28.20%)</t>
        </is>
      </c>
      <c r="C13" s="4" t="inlineStr">
        <is>
          <t>(24.10%)</t>
        </is>
      </c>
      <c r="D13" s="12" t="n">
        <v>0.578</v>
      </c>
    </row>
    <row r="14">
      <c r="A14" s="4" t="inlineStr">
        <is>
          <t>Income tax benefit</t>
        </is>
      </c>
      <c r="B14" s="12" t="n">
        <v>0.098</v>
      </c>
      <c r="C14" s="12" t="n">
        <v>0.016</v>
      </c>
      <c r="D14" s="12" t="n">
        <v>1.3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ies, net</t>
        </is>
      </c>
      <c r="B3" s="7" t="n">
        <v>4236</v>
      </c>
      <c r="C3" s="7" t="n">
        <v>5979</v>
      </c>
    </row>
    <row r="4">
      <c r="A4" s="4" t="inlineStr">
        <is>
          <t>Stock-based compensation</t>
        </is>
      </c>
      <c r="B4" s="6" t="n">
        <v>4996</v>
      </c>
      <c r="C4" s="6" t="n">
        <v>3158</v>
      </c>
    </row>
    <row r="5">
      <c r="A5" s="4" t="inlineStr">
        <is>
          <t>Loss carryforwards</t>
        </is>
      </c>
      <c r="B5" s="6" t="n">
        <v>50831</v>
      </c>
      <c r="C5" s="6" t="n">
        <v>42199</v>
      </c>
    </row>
    <row r="6">
      <c r="A6" s="4" t="inlineStr">
        <is>
          <t>Credit carryforwards</t>
        </is>
      </c>
      <c r="B6" s="6" t="n">
        <v>176</v>
      </c>
      <c r="C6" s="6" t="n">
        <v>176</v>
      </c>
    </row>
    <row r="7">
      <c r="A7" s="4" t="inlineStr">
        <is>
          <t>Interest carryforward</t>
        </is>
      </c>
      <c r="B7" s="6" t="n">
        <v>534</v>
      </c>
      <c r="C7" s="6" t="n">
        <v>134</v>
      </c>
    </row>
    <row r="8">
      <c r="A8" s="4" t="inlineStr">
        <is>
          <t>Lease liabilities</t>
        </is>
      </c>
      <c r="B8" s="6" t="n">
        <v>2103</v>
      </c>
      <c r="C8" s="6" t="n">
        <v>615</v>
      </c>
    </row>
    <row r="9">
      <c r="A9" s="4" t="inlineStr">
        <is>
          <t>Other</t>
        </is>
      </c>
      <c r="B9" s="6" t="n">
        <v>1360</v>
      </c>
      <c r="C9" s="6" t="n">
        <v>507</v>
      </c>
    </row>
    <row r="10">
      <c r="A10" s="4" t="inlineStr">
        <is>
          <t>Total deferred tax assets</t>
        </is>
      </c>
      <c r="B10" s="6" t="n">
        <v>64236</v>
      </c>
      <c r="C10" s="6" t="n">
        <v>52768</v>
      </c>
    </row>
    <row r="11">
      <c r="A11" s="4" t="inlineStr">
        <is>
          <t>Valuation allowance</t>
        </is>
      </c>
      <c r="B11" s="6" t="n">
        <v>-53742</v>
      </c>
      <c r="C11" s="6" t="n">
        <v>-41927</v>
      </c>
    </row>
    <row r="12">
      <c r="A12" s="4" t="inlineStr">
        <is>
          <t>Net deferred tax assets</t>
        </is>
      </c>
      <c r="B12" s="6" t="n">
        <v>10494</v>
      </c>
      <c r="C12" s="6" t="n">
        <v>10841</v>
      </c>
    </row>
    <row r="13">
      <c r="A13" s="3" t="inlineStr">
        <is>
          <t>Deferred tax liabilities:</t>
        </is>
      </c>
      <c r="B13" s="4" t="inlineStr">
        <is>
          <t xml:space="preserve"> </t>
        </is>
      </c>
      <c r="C13" s="4" t="inlineStr">
        <is>
          <t xml:space="preserve"> </t>
        </is>
      </c>
    </row>
    <row r="14">
      <c r="A14" s="4" t="inlineStr">
        <is>
          <t>Intangibles</t>
        </is>
      </c>
      <c r="B14" s="6" t="n">
        <v>-8726</v>
      </c>
      <c r="C14" s="6" t="n">
        <v>-14426</v>
      </c>
    </row>
    <row r="15">
      <c r="A15" s="4" t="inlineStr">
        <is>
          <t>Property and equipment</t>
        </is>
      </c>
      <c r="B15" s="6" t="n">
        <v>-2933</v>
      </c>
      <c r="C15" s="6" t="n">
        <v>-1898</v>
      </c>
    </row>
    <row r="16">
      <c r="A16" s="4" t="inlineStr">
        <is>
          <t>Right-of-use assets</t>
        </is>
      </c>
      <c r="B16" s="6" t="n">
        <v>-2216</v>
      </c>
      <c r="C16" s="6" t="n">
        <v>0</v>
      </c>
    </row>
    <row r="17">
      <c r="A17" s="4" t="inlineStr">
        <is>
          <t>Total deferred tax liabilities</t>
        </is>
      </c>
      <c r="B17" s="6" t="n">
        <v>-13875</v>
      </c>
      <c r="C17" s="6" t="n">
        <v>-16324</v>
      </c>
    </row>
    <row r="18">
      <c r="A18" s="4" t="inlineStr">
        <is>
          <t>Deferred tax liabilities, net</t>
        </is>
      </c>
      <c r="B18" s="7" t="n">
        <v>-3381</v>
      </c>
      <c r="C18" s="7" t="n">
        <v>-54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INCOME TAXES - Narrative (Details) - USD ($)</t>
        </is>
      </c>
      <c r="B1" s="2" t="inlineStr">
        <is>
          <t>Dec. 31, 2024</t>
        </is>
      </c>
      <c r="C1" s="2" t="inlineStr">
        <is>
          <t>Dec. 11, 2018</t>
        </is>
      </c>
      <c r="D1" s="2" t="inlineStr">
        <is>
          <t>May 30, 2014</t>
        </is>
      </c>
    </row>
    <row r="2">
      <c r="A2" s="3" t="inlineStr">
        <is>
          <t>Income Tax Disclosure [Abstract]</t>
        </is>
      </c>
      <c r="B2" s="4" t="inlineStr">
        <is>
          <t xml:space="preserve"> </t>
        </is>
      </c>
      <c r="C2" s="4" t="inlineStr">
        <is>
          <t xml:space="preserve"> </t>
        </is>
      </c>
      <c r="D2" s="4" t="inlineStr">
        <is>
          <t xml:space="preserve"> </t>
        </is>
      </c>
    </row>
    <row r="3">
      <c r="A3" s="4" t="inlineStr">
        <is>
          <t>Loss carryforwards, federal</t>
        </is>
      </c>
      <c r="B3" s="7" t="n">
        <v>136597000</v>
      </c>
      <c r="C3" s="4" t="inlineStr">
        <is>
          <t xml:space="preserve"> </t>
        </is>
      </c>
      <c r="D3" s="4" t="inlineStr">
        <is>
          <t xml:space="preserve"> </t>
        </is>
      </c>
    </row>
    <row r="4">
      <c r="A4" s="4" t="inlineStr">
        <is>
          <t>Loss carryforwards, state</t>
        </is>
      </c>
      <c r="B4" s="6" t="n">
        <v>85383000</v>
      </c>
      <c r="C4" s="4" t="inlineStr">
        <is>
          <t xml:space="preserve"> </t>
        </is>
      </c>
      <c r="D4" s="4" t="inlineStr">
        <is>
          <t xml:space="preserve"> </t>
        </is>
      </c>
    </row>
    <row r="5">
      <c r="A5" s="4" t="inlineStr">
        <is>
          <t>Loss carryforwards, foreign</t>
        </is>
      </c>
      <c r="B5" s="6" t="n">
        <v>35172000</v>
      </c>
      <c r="C5" s="4" t="inlineStr">
        <is>
          <t xml:space="preserve"> </t>
        </is>
      </c>
      <c r="D5" s="4" t="inlineStr">
        <is>
          <t xml:space="preserve"> </t>
        </is>
      </c>
    </row>
    <row r="6">
      <c r="A6" s="4" t="inlineStr">
        <is>
          <t>Tax credit carryforward</t>
        </is>
      </c>
      <c r="B6" s="6" t="n">
        <v>176000</v>
      </c>
      <c r="C6" s="4" t="inlineStr">
        <is>
          <t xml:space="preserve"> </t>
        </is>
      </c>
      <c r="D6" s="4" t="inlineStr">
        <is>
          <t xml:space="preserve"> </t>
        </is>
      </c>
    </row>
    <row r="7">
      <c r="A7" s="4" t="inlineStr">
        <is>
          <t>Estimated limitation on losses generated prior to ownership change date</t>
        </is>
      </c>
      <c r="B7" s="4" t="inlineStr">
        <is>
          <t xml:space="preserve"> </t>
        </is>
      </c>
      <c r="C7" s="4" t="inlineStr">
        <is>
          <t xml:space="preserve"> </t>
        </is>
      </c>
      <c r="D7" s="7" t="n">
        <v>23920000</v>
      </c>
    </row>
    <row r="8">
      <c r="A8" s="4" t="inlineStr">
        <is>
          <t>Estimated annual limitation of losses</t>
        </is>
      </c>
      <c r="B8" s="4" t="inlineStr">
        <is>
          <t xml:space="preserve"> </t>
        </is>
      </c>
      <c r="C8" s="7" t="n">
        <v>9736000</v>
      </c>
      <c r="D8" s="7" t="n">
        <v>1062000</v>
      </c>
    </row>
    <row r="9">
      <c r="A9" s="4" t="inlineStr">
        <is>
          <t>Increase of estimated annual limitation of first five years</t>
        </is>
      </c>
      <c r="B9" s="4" t="inlineStr">
        <is>
          <t xml:space="preserve"> </t>
        </is>
      </c>
      <c r="C9" s="7" t="n">
        <v>22430000</v>
      </c>
      <c r="D9" s="4" t="inlineStr">
        <is>
          <t xml:space="preserve"> </t>
        </is>
      </c>
    </row>
    <row r="10">
      <c r="A10" s="4" t="inlineStr">
        <is>
          <t>Reserve for uncertain income tax positions</t>
        </is>
      </c>
      <c r="B10" s="6" t="n">
        <v>0</v>
      </c>
      <c r="C10" s="4" t="inlineStr">
        <is>
          <t xml:space="preserve"> </t>
        </is>
      </c>
      <c r="D10" s="4" t="inlineStr">
        <is>
          <t xml:space="preserve"> </t>
        </is>
      </c>
    </row>
    <row r="11">
      <c r="A11" s="4" t="inlineStr">
        <is>
          <t>Cash held by foreign operations</t>
        </is>
      </c>
      <c r="B11" s="7" t="n">
        <v>3166000</v>
      </c>
      <c r="C11" s="4" t="inlineStr">
        <is>
          <t xml:space="preserve"> </t>
        </is>
      </c>
      <c r="D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24" customWidth="1" min="5" max="5"/>
  </cols>
  <sheetData>
    <row r="1">
      <c r="A1" s="1" t="inlineStr">
        <is>
          <t>STOCKHOLDERS' EQUITY - Stock Option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0</v>
      </c>
      <c r="C4" s="6" t="n">
        <v>0</v>
      </c>
      <c r="D4" s="6" t="n">
        <v>0</v>
      </c>
      <c r="E4" s="4" t="inlineStr">
        <is>
          <t xml:space="preserve"> </t>
        </is>
      </c>
    </row>
    <row r="5">
      <c r="A5" s="3" t="inlineStr">
        <is>
          <t>Options</t>
        </is>
      </c>
      <c r="B5" s="4" t="inlineStr">
        <is>
          <t xml:space="preserve"> </t>
        </is>
      </c>
      <c r="C5" s="4" t="inlineStr">
        <is>
          <t xml:space="preserve"> </t>
        </is>
      </c>
      <c r="D5" s="4" t="inlineStr">
        <is>
          <t xml:space="preserve"> </t>
        </is>
      </c>
      <c r="E5" s="4" t="inlineStr">
        <is>
          <t xml:space="preserve"> </t>
        </is>
      </c>
    </row>
    <row r="6">
      <c r="A6" s="4" t="inlineStr">
        <is>
          <t>Outstanding at period start (in shares)</t>
        </is>
      </c>
      <c r="B6" s="6" t="n">
        <v>0</v>
      </c>
      <c r="C6" s="6" t="n">
        <v>3556</v>
      </c>
      <c r="D6" s="6" t="n">
        <v>6638</v>
      </c>
      <c r="E6" s="4" t="inlineStr">
        <is>
          <t xml:space="preserve"> </t>
        </is>
      </c>
    </row>
    <row r="7">
      <c r="A7" s="4" t="inlineStr">
        <is>
          <t>Forfeited or expired (in shares)</t>
        </is>
      </c>
      <c r="B7" s="4" t="inlineStr">
        <is>
          <t xml:space="preserve"> </t>
        </is>
      </c>
      <c r="C7" s="6" t="n">
        <v>-2886</v>
      </c>
      <c r="D7" s="6" t="n">
        <v>-1072</v>
      </c>
      <c r="E7" s="4" t="inlineStr">
        <is>
          <t xml:space="preserve"> </t>
        </is>
      </c>
    </row>
    <row r="8">
      <c r="A8" s="4" t="inlineStr">
        <is>
          <t>Exercised (in shares)</t>
        </is>
      </c>
      <c r="B8" s="4" t="inlineStr">
        <is>
          <t xml:space="preserve"> </t>
        </is>
      </c>
      <c r="C8" s="6" t="n">
        <v>-670</v>
      </c>
      <c r="D8" s="6" t="n">
        <v>-2010</v>
      </c>
      <c r="E8" s="4" t="inlineStr">
        <is>
          <t xml:space="preserve"> </t>
        </is>
      </c>
    </row>
    <row r="9">
      <c r="A9" s="4" t="inlineStr">
        <is>
          <t>Outstanding at period end (in shares)</t>
        </is>
      </c>
      <c r="B9" s="6" t="n">
        <v>0</v>
      </c>
      <c r="C9" s="6" t="n">
        <v>0</v>
      </c>
      <c r="D9" s="6" t="n">
        <v>3556</v>
      </c>
      <c r="E9" s="6" t="n">
        <v>6638</v>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period start, weighted-average exercise price (in dollars per share)</t>
        </is>
      </c>
      <c r="B11" s="7" t="n">
        <v>0</v>
      </c>
      <c r="C11" s="9" t="n">
        <v>30.97</v>
      </c>
      <c r="D11" s="9" t="n">
        <v>30.97</v>
      </c>
      <c r="E11" s="4" t="inlineStr">
        <is>
          <t xml:space="preserve"> </t>
        </is>
      </c>
    </row>
    <row r="12">
      <c r="A12" s="4" t="inlineStr">
        <is>
          <t>Forfeited or expired, weighted-average exercise price (in dollars per share)</t>
        </is>
      </c>
      <c r="B12" s="4" t="inlineStr">
        <is>
          <t xml:space="preserve"> </t>
        </is>
      </c>
      <c r="C12" s="14" t="n">
        <v>30.97</v>
      </c>
      <c r="D12" s="14" t="n">
        <v>30.97</v>
      </c>
      <c r="E12" s="4" t="inlineStr">
        <is>
          <t xml:space="preserve"> </t>
        </is>
      </c>
    </row>
    <row r="13">
      <c r="A13" s="4" t="inlineStr">
        <is>
          <t>Exercised (in dollars per share)</t>
        </is>
      </c>
      <c r="B13" s="4" t="inlineStr">
        <is>
          <t xml:space="preserve"> </t>
        </is>
      </c>
      <c r="C13" s="14" t="n">
        <v>30.97</v>
      </c>
      <c r="D13" s="14" t="n">
        <v>30.97</v>
      </c>
      <c r="E13" s="4" t="inlineStr">
        <is>
          <t xml:space="preserve"> </t>
        </is>
      </c>
    </row>
    <row r="14">
      <c r="A14" s="4" t="inlineStr">
        <is>
          <t>Outstanding at period end, weighted-average exercise price (in dollars per share)</t>
        </is>
      </c>
      <c r="B14" s="7" t="n">
        <v>0</v>
      </c>
      <c r="C14" s="7" t="n">
        <v>0</v>
      </c>
      <c r="D14" s="9" t="n">
        <v>30.97</v>
      </c>
      <c r="E14" s="9" t="n">
        <v>30.97</v>
      </c>
    </row>
    <row r="15">
      <c r="A15" s="3" t="inlineStr">
        <is>
          <t>Weighted-Average Remaining Contractual Terms (in Years)</t>
        </is>
      </c>
      <c r="B15" s="4" t="inlineStr">
        <is>
          <t xml:space="preserve"> </t>
        </is>
      </c>
      <c r="C15" s="4" t="inlineStr">
        <is>
          <t xml:space="preserve"> </t>
        </is>
      </c>
      <c r="D15" s="4" t="inlineStr">
        <is>
          <t xml:space="preserve"> </t>
        </is>
      </c>
      <c r="E15" s="4" t="inlineStr">
        <is>
          <t xml:space="preserve"> </t>
        </is>
      </c>
    </row>
    <row r="16">
      <c r="A16" s="4" t="inlineStr">
        <is>
          <t>Weighted-average remaining contractual terms (in years)</t>
        </is>
      </c>
      <c r="B16" s="4" t="inlineStr">
        <is>
          <t xml:space="preserve"> </t>
        </is>
      </c>
      <c r="C16" s="4" t="inlineStr">
        <is>
          <t xml:space="preserve"> </t>
        </is>
      </c>
      <c r="D16" s="4" t="inlineStr">
        <is>
          <t>8 months 12 days</t>
        </is>
      </c>
      <c r="E16" s="4" t="inlineStr">
        <is>
          <t>1 year 3 months 18 days</t>
        </is>
      </c>
    </row>
    <row r="17">
      <c r="A17" s="4" t="inlineStr">
        <is>
          <t>Stock-based compensation expense</t>
        </is>
      </c>
      <c r="B17" s="7" t="n">
        <v>13548000</v>
      </c>
      <c r="C17" s="7" t="n">
        <v>10526000</v>
      </c>
      <c r="D17" s="7" t="n">
        <v>6679000</v>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Options, granted (in shares)</t>
        </is>
      </c>
      <c r="B20" s="6" t="n">
        <v>0</v>
      </c>
      <c r="C20" s="6" t="n">
        <v>0</v>
      </c>
      <c r="D20" s="6" t="n">
        <v>0</v>
      </c>
      <c r="E20" s="4" t="inlineStr">
        <is>
          <t xml:space="preserve"> </t>
        </is>
      </c>
    </row>
    <row r="21">
      <c r="A21" s="3" t="inlineStr">
        <is>
          <t>Weighted-Average Remaining Contractual Terms (in Year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3 years</t>
        </is>
      </c>
      <c r="C22" s="4" t="inlineStr">
        <is>
          <t>3 years</t>
        </is>
      </c>
      <c r="D22" s="4" t="inlineStr">
        <is>
          <t xml:space="preserve"> </t>
        </is>
      </c>
      <c r="E22" s="4" t="inlineStr">
        <is>
          <t xml:space="preserve"> </t>
        </is>
      </c>
    </row>
    <row r="23">
      <c r="A23" s="4" t="inlineStr">
        <is>
          <t>Stock-based compensation expense</t>
        </is>
      </c>
      <c r="B23" s="7" t="n">
        <v>0</v>
      </c>
      <c r="C23" s="7" t="n">
        <v>0</v>
      </c>
      <c r="D23" s="7" t="n">
        <v>0</v>
      </c>
      <c r="E23"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 width="14" customWidth="1" min="6" max="6"/>
  </cols>
  <sheetData>
    <row r="1">
      <c r="A1" s="1" t="inlineStr">
        <is>
          <t>STOCKHOLDERS' EQUITY - Restricted Stock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Aug. 02, 2024</t>
        </is>
      </c>
    </row>
    <row r="3">
      <c r="A3" s="3" t="inlineStr">
        <is>
          <t>Employee Service Share-based Compensation, Nonvested Awards, Compensation Cost Not yet Recogniz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7" t="n">
        <v>13548</v>
      </c>
      <c r="C4" s="7" t="n">
        <v>10526</v>
      </c>
      <c r="D4" s="7" t="n">
        <v>6679</v>
      </c>
      <c r="E4" s="4" t="inlineStr">
        <is>
          <t xml:space="preserve"> </t>
        </is>
      </c>
      <c r="F4" s="4" t="inlineStr">
        <is>
          <t xml:space="preserve"> </t>
        </is>
      </c>
    </row>
    <row r="5">
      <c r="A5" s="4" t="inlineStr">
        <is>
          <t>Term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Service Share-based Compensation, Nonvested Awards, Compensation Cost Not yet Recogniz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7" t="n">
        <v>250</v>
      </c>
      <c r="C7" s="4" t="inlineStr">
        <is>
          <t xml:space="preserve"> </t>
        </is>
      </c>
      <c r="D7" s="4" t="inlineStr">
        <is>
          <t xml:space="preserve"> </t>
        </is>
      </c>
      <c r="E7" s="4" t="inlineStr">
        <is>
          <t xml:space="preserve"> </t>
        </is>
      </c>
      <c r="F7" s="7" t="n">
        <v>5000</v>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period start (in shares)</t>
        </is>
      </c>
      <c r="B10" s="6" t="n">
        <v>592453</v>
      </c>
      <c r="C10" s="6" t="n">
        <v>403324</v>
      </c>
      <c r="D10" s="6" t="n">
        <v>368446</v>
      </c>
      <c r="E10" s="4" t="inlineStr">
        <is>
          <t xml:space="preserve"> </t>
        </is>
      </c>
      <c r="F10" s="4" t="inlineStr">
        <is>
          <t xml:space="preserve"> </t>
        </is>
      </c>
    </row>
    <row r="11">
      <c r="A11" s="4" t="inlineStr">
        <is>
          <t>Granted (in shares)</t>
        </is>
      </c>
      <c r="B11" s="6" t="n">
        <v>560252</v>
      </c>
      <c r="C11" s="6" t="n">
        <v>311689</v>
      </c>
      <c r="D11" s="6" t="n">
        <v>216881</v>
      </c>
      <c r="E11" s="4" t="inlineStr">
        <is>
          <t xml:space="preserve"> </t>
        </is>
      </c>
      <c r="F11" s="4" t="inlineStr">
        <is>
          <t xml:space="preserve"> </t>
        </is>
      </c>
    </row>
    <row r="12">
      <c r="A12" s="4" t="inlineStr">
        <is>
          <t>Forfeited (in shares)</t>
        </is>
      </c>
      <c r="B12" s="6" t="n">
        <v>-12503</v>
      </c>
      <c r="C12" s="6" t="n">
        <v>-6800</v>
      </c>
      <c r="D12" s="6" t="n">
        <v>-28344</v>
      </c>
      <c r="E12" s="4" t="inlineStr">
        <is>
          <t xml:space="preserve"> </t>
        </is>
      </c>
      <c r="F12" s="4" t="inlineStr">
        <is>
          <t xml:space="preserve"> </t>
        </is>
      </c>
    </row>
    <row r="13">
      <c r="A13" s="4" t="inlineStr">
        <is>
          <t>Vested (in shares)</t>
        </is>
      </c>
      <c r="B13" s="6" t="n">
        <v>-96009</v>
      </c>
      <c r="C13" s="6" t="n">
        <v>-115760</v>
      </c>
      <c r="D13" s="6" t="n">
        <v>-153659</v>
      </c>
      <c r="E13" s="4" t="inlineStr">
        <is>
          <t xml:space="preserve"> </t>
        </is>
      </c>
      <c r="F13" s="4" t="inlineStr">
        <is>
          <t xml:space="preserve"> </t>
        </is>
      </c>
    </row>
    <row r="14">
      <c r="A14" s="4" t="inlineStr">
        <is>
          <t>Outstanding at period end (in shares)</t>
        </is>
      </c>
      <c r="B14" s="6" t="n">
        <v>1044193</v>
      </c>
      <c r="C14" s="6" t="n">
        <v>592453</v>
      </c>
      <c r="D14" s="6" t="n">
        <v>403324</v>
      </c>
      <c r="E14" s="6" t="n">
        <v>368446</v>
      </c>
      <c r="F14" s="4" t="inlineStr">
        <is>
          <t xml:space="preserve"> </t>
        </is>
      </c>
    </row>
    <row r="15">
      <c r="A15" s="3" t="inlineStr">
        <is>
          <t>Weighted-Average Remaining Contractual Terms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remaining contractual terms (in years)</t>
        </is>
      </c>
      <c r="B16" s="4" t="inlineStr">
        <is>
          <t>1 year 6 months</t>
        </is>
      </c>
      <c r="C16" s="4" t="inlineStr">
        <is>
          <t>1 year 7 months 6 days</t>
        </is>
      </c>
      <c r="D16" s="4" t="inlineStr">
        <is>
          <t>1 year 4 months 24 days</t>
        </is>
      </c>
      <c r="E16" s="4" t="inlineStr">
        <is>
          <t>1 year 1 month 6 days</t>
        </is>
      </c>
      <c r="F16" s="4" t="inlineStr">
        <is>
          <t xml:space="preserve"> </t>
        </is>
      </c>
    </row>
    <row r="17">
      <c r="A17" s="3" t="inlineStr">
        <is>
          <t>Employee Service Share-based Compensation, Nonvested Awards, Compensation Cost Not yet Recogniz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expense</t>
        </is>
      </c>
      <c r="B18" s="7" t="n">
        <v>18753</v>
      </c>
      <c r="C18" s="4" t="inlineStr">
        <is>
          <t xml:space="preserve"> </t>
        </is>
      </c>
      <c r="D18" s="4" t="inlineStr">
        <is>
          <t xml:space="preserve"> </t>
        </is>
      </c>
      <c r="E18" s="4" t="inlineStr">
        <is>
          <t xml:space="preserve"> </t>
        </is>
      </c>
      <c r="F18" s="4" t="inlineStr">
        <is>
          <t xml:space="preserve"> </t>
        </is>
      </c>
    </row>
    <row r="19">
      <c r="A19" s="4" t="inlineStr">
        <is>
          <t>Unrecognized compensation expense, weighted average period of recognition</t>
        </is>
      </c>
      <c r="B19" s="4" t="inlineStr">
        <is>
          <t>1 year 6 months</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7" t="n">
        <v>13548</v>
      </c>
      <c r="C20" s="7" t="n">
        <v>10526</v>
      </c>
      <c r="D20" s="7" t="n">
        <v>6679</v>
      </c>
      <c r="E20" s="4" t="inlineStr">
        <is>
          <t xml:space="preserve"> </t>
        </is>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t period start (in shares)</t>
        </is>
      </c>
      <c r="B23" s="6" t="n">
        <v>13851</v>
      </c>
      <c r="C23" s="6" t="n">
        <v>10080</v>
      </c>
      <c r="D23" s="6" t="n">
        <v>0</v>
      </c>
      <c r="E23" s="4" t="inlineStr">
        <is>
          <t xml:space="preserve"> </t>
        </is>
      </c>
      <c r="F23" s="4" t="inlineStr">
        <is>
          <t xml:space="preserve"> </t>
        </is>
      </c>
    </row>
    <row r="24">
      <c r="A24" s="4" t="inlineStr">
        <is>
          <t>Granted (in shares)</t>
        </is>
      </c>
      <c r="B24" s="6" t="n">
        <v>7900</v>
      </c>
      <c r="C24" s="6" t="n">
        <v>4005</v>
      </c>
      <c r="D24" s="6" t="n">
        <v>11634</v>
      </c>
      <c r="E24" s="4" t="inlineStr">
        <is>
          <t xml:space="preserve"> </t>
        </is>
      </c>
      <c r="F24" s="4" t="inlineStr">
        <is>
          <t xml:space="preserve"> </t>
        </is>
      </c>
    </row>
    <row r="25">
      <c r="A25" s="4" t="inlineStr">
        <is>
          <t>Forfeited (in shares)</t>
        </is>
      </c>
      <c r="B25" s="6" t="n">
        <v>-200</v>
      </c>
      <c r="C25" s="6" t="n">
        <v>-234</v>
      </c>
      <c r="D25" s="6" t="n">
        <v>-1554</v>
      </c>
      <c r="E25" s="4" t="inlineStr">
        <is>
          <t xml:space="preserve"> </t>
        </is>
      </c>
      <c r="F25" s="4" t="inlineStr">
        <is>
          <t xml:space="preserve"> </t>
        </is>
      </c>
    </row>
    <row r="26">
      <c r="A26" s="4" t="inlineStr">
        <is>
          <t>Outstanding at period end (in shares)</t>
        </is>
      </c>
      <c r="B26" s="6" t="n">
        <v>21551</v>
      </c>
      <c r="C26" s="6" t="n">
        <v>13851</v>
      </c>
      <c r="D26" s="6" t="n">
        <v>10080</v>
      </c>
      <c r="E26" s="6" t="n">
        <v>0</v>
      </c>
      <c r="F26" s="4" t="inlineStr">
        <is>
          <t xml:space="preserve"> </t>
        </is>
      </c>
    </row>
    <row r="27">
      <c r="A27" s="3" t="inlineStr">
        <is>
          <t>Weighted-Average Remaining Contractual Terms (in Ye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remaining contractual terms (in years)</t>
        </is>
      </c>
      <c r="B28" s="4" t="inlineStr">
        <is>
          <t>1 year 2 months 12 days</t>
        </is>
      </c>
      <c r="C28" s="4" t="inlineStr">
        <is>
          <t>1 year 8 months 12 days</t>
        </is>
      </c>
      <c r="D28" s="4" t="inlineStr">
        <is>
          <t>2 years 6 months</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OrthoPediatrics Corp., a Delaware corporation, is a medical device company committed to designing, developing and marketing anatomically appropriate implants, instruments and specialized braces for children with orthopedic conditions, giving pediatric orthopedic surgeons and caregivers the ability to treat children with technologies specifically designed to meet their needs, including PediLoc ® , PediPlates ® , Cannulated Screws, PediFlex TM nail, PediNail TM , PediLoc ® Tibia, ACL Reconstruction System, Locking Cannulated Blade, Locking Proximal Femur, Spica Tables, RESPONSE TM Spine, BandLoc TM , Pediatric Nailing Platform | Femur, Devise Rail, Orthex ® , The Fassier-Duval Telescopic Intramedullary System ® , SLIM TM Nail, The GAP Nail TM , The Free Gliding SCFE Screw System TM , GIRO TM Growth Modulation System, PNP Tibia System, ApiFix ® Mid-C System and Mitchell Ponseti ® and Boston Brace 3D specialized bracing products to various hospitals and medical facilities throughout the United States and various international markets. We currently use a contract manufacturing model for the manufacturing of implants and related surgical instrumentation while our orthopedic bracing products are manufactured in-house. We also operate multiple O&amp;P clinics delivering leading pediatric non-surgical O&amp;P trea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2" customWidth="1" min="2" max="2"/>
  </cols>
  <sheetData>
    <row r="1">
      <c r="A1" s="1" t="inlineStr">
        <is>
          <t>STOCKHOLDERS' EQUITY - Warrants (Details) - Squadron shares in Thousands</t>
        </is>
      </c>
      <c r="B1" s="2" t="inlineStr">
        <is>
          <t>Aug. 15, 2022 $ / shares shares</t>
        </is>
      </c>
    </row>
    <row r="2">
      <c r="A2" s="3" t="inlineStr">
        <is>
          <t>Class of Warrant or Right</t>
        </is>
      </c>
      <c r="B2" s="4" t="inlineStr">
        <is>
          <t xml:space="preserve"> </t>
        </is>
      </c>
    </row>
    <row r="3">
      <c r="A3" s="4" t="inlineStr">
        <is>
          <t>Warrants and rights outstanding (shares) | shares</t>
        </is>
      </c>
      <c r="B3" s="6" t="n">
        <v>1525</v>
      </c>
    </row>
    <row r="4">
      <c r="A4" s="4" t="inlineStr">
        <is>
          <t>Warrants exercise price (in dollars per share) | $ / shares</t>
        </is>
      </c>
      <c r="B4" s="8" t="n">
        <v>0.00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Based Payment Arrangement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7" t="n">
        <v>13548</v>
      </c>
      <c r="C4" s="7" t="n">
        <v>10526</v>
      </c>
      <c r="D4" s="7" t="n">
        <v>6679</v>
      </c>
    </row>
    <row r="5">
      <c r="A5" s="4" t="inlineStr">
        <is>
          <t>Sales and marketing</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tock-based compensation expense</t>
        </is>
      </c>
      <c r="B7" s="6" t="n">
        <v>1774</v>
      </c>
      <c r="C7" s="6" t="n">
        <v>1422</v>
      </c>
      <c r="D7" s="6" t="n">
        <v>1041</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based compensation expense</t>
        </is>
      </c>
      <c r="B10" s="6" t="n">
        <v>10502</v>
      </c>
      <c r="C10" s="6" t="n">
        <v>8405</v>
      </c>
      <c r="D10" s="6" t="n">
        <v>5200</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tock-based compensation expense</t>
        </is>
      </c>
      <c r="B13" s="6" t="n">
        <v>1170</v>
      </c>
      <c r="C13" s="6" t="n">
        <v>699</v>
      </c>
      <c r="D13" s="6" t="n">
        <v>438</v>
      </c>
    </row>
    <row r="14">
      <c r="A14" s="4" t="inlineStr">
        <is>
          <t>Restructuring</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tock-based compensation expense</t>
        </is>
      </c>
      <c r="B16" s="7" t="n">
        <v>102</v>
      </c>
      <c r="C16" s="7" t="n">
        <v>0</v>
      </c>
      <c r="D16"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 Reconcili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7" t="n">
        <v>-37822</v>
      </c>
      <c r="C4" s="7" t="n">
        <v>-20974</v>
      </c>
      <c r="D4" s="7" t="n">
        <v>1258</v>
      </c>
    </row>
    <row r="5">
      <c r="A5" s="4" t="inlineStr">
        <is>
          <t>Less: Earnings allocated to participating securities - basic</t>
        </is>
      </c>
      <c r="B5" s="4" t="inlineStr">
        <is>
          <t xml:space="preserve"> </t>
        </is>
      </c>
      <c r="C5" s="4" t="inlineStr">
        <is>
          <t xml:space="preserve"> </t>
        </is>
      </c>
      <c r="D5" s="6" t="n">
        <v>23</v>
      </c>
    </row>
    <row r="6">
      <c r="A6" s="4" t="inlineStr">
        <is>
          <t>Less: Earnings allocated to participating securities - diluted</t>
        </is>
      </c>
      <c r="B6" s="6" t="n">
        <v>0</v>
      </c>
      <c r="C6" s="6" t="n">
        <v>0</v>
      </c>
      <c r="D6" s="6" t="n">
        <v>23</v>
      </c>
    </row>
    <row r="7">
      <c r="A7" s="4" t="inlineStr">
        <is>
          <t>Net (loss) income available to common shareholders - basic</t>
        </is>
      </c>
      <c r="B7" s="6" t="n">
        <v>-37822</v>
      </c>
      <c r="C7" s="6" t="n">
        <v>-20974</v>
      </c>
      <c r="D7" s="6" t="n">
        <v>1235</v>
      </c>
    </row>
    <row r="8">
      <c r="A8" s="4" t="inlineStr">
        <is>
          <t>Net (loss) income available to common shareholders - diluted</t>
        </is>
      </c>
      <c r="B8" s="7" t="n">
        <v>-37822</v>
      </c>
      <c r="C8" s="7" t="n">
        <v>-20974</v>
      </c>
      <c r="D8" s="7" t="n">
        <v>1235</v>
      </c>
    </row>
    <row r="9">
      <c r="A9" s="3" t="inlineStr">
        <is>
          <t>Denominator for basic and diluted net (loss) income per share</t>
        </is>
      </c>
      <c r="B9" s="4" t="inlineStr">
        <is>
          <t xml:space="preserve"> </t>
        </is>
      </c>
      <c r="C9" s="4" t="inlineStr">
        <is>
          <t xml:space="preserve"> </t>
        </is>
      </c>
      <c r="D9" s="4" t="inlineStr">
        <is>
          <t xml:space="preserve"> </t>
        </is>
      </c>
    </row>
    <row r="10">
      <c r="A10" s="4" t="inlineStr">
        <is>
          <t>Weighted average shares outstanding for basic (in shares)</t>
        </is>
      </c>
      <c r="B10" s="6" t="n">
        <v>23077704</v>
      </c>
      <c r="C10" s="6" t="n">
        <v>22675477</v>
      </c>
      <c r="D10" s="6" t="n">
        <v>20704556</v>
      </c>
    </row>
    <row r="11">
      <c r="A11" s="4" t="inlineStr">
        <is>
          <t>Weighted average shares outstanding for diluted (in shares)</t>
        </is>
      </c>
      <c r="B11" s="6" t="n">
        <v>23077704</v>
      </c>
      <c r="C11" s="6" t="n">
        <v>22675477</v>
      </c>
      <c r="D11" s="6" t="n">
        <v>20947727</v>
      </c>
    </row>
    <row r="12">
      <c r="A12" s="3" t="inlineStr">
        <is>
          <t>(Loss) earnings per share:</t>
        </is>
      </c>
      <c r="B12" s="4" t="inlineStr">
        <is>
          <t xml:space="preserve"> </t>
        </is>
      </c>
      <c r="C12" s="4" t="inlineStr">
        <is>
          <t xml:space="preserve"> </t>
        </is>
      </c>
      <c r="D12" s="4" t="inlineStr">
        <is>
          <t xml:space="preserve"> </t>
        </is>
      </c>
    </row>
    <row r="13">
      <c r="A13" s="4" t="inlineStr">
        <is>
          <t>Loss (earnings) per share - basic (in dollars per share)</t>
        </is>
      </c>
      <c r="B13" s="9" t="n">
        <v>-1.64</v>
      </c>
      <c r="C13" s="9" t="n">
        <v>-0.92</v>
      </c>
      <c r="D13" s="9" t="n">
        <v>0.06</v>
      </c>
    </row>
    <row r="14">
      <c r="A14" s="4" t="inlineStr">
        <is>
          <t>Loss (earnings) per share - diluted (in dollars per share)</t>
        </is>
      </c>
      <c r="B14" s="9" t="n">
        <v>-1.64</v>
      </c>
      <c r="C14" s="9" t="n">
        <v>-0.92</v>
      </c>
      <c r="D14" s="9" t="n">
        <v>0.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65744</v>
      </c>
      <c r="C4" s="6" t="n">
        <v>606304</v>
      </c>
      <c r="D4" s="6" t="n">
        <v>416960</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065744</v>
      </c>
      <c r="C7" s="6" t="n">
        <v>606304</v>
      </c>
      <c r="D7" s="6" t="n">
        <v>413404</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35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Geographical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t>
        </is>
      </c>
      <c r="B4" s="7" t="n">
        <v>204727</v>
      </c>
      <c r="C4" s="7" t="n">
        <v>148732</v>
      </c>
      <c r="D4" s="7" t="n">
        <v>122289</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t>
        </is>
      </c>
      <c r="B7" s="6" t="n">
        <v>161163</v>
      </c>
      <c r="C7" s="6" t="n">
        <v>111010</v>
      </c>
      <c r="D7" s="6" t="n">
        <v>92419</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t>
        </is>
      </c>
      <c r="B10" s="7" t="n">
        <v>43564</v>
      </c>
      <c r="C10" s="7" t="n">
        <v>37722</v>
      </c>
      <c r="D10" s="7" t="n">
        <v>2987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Categor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t>
        </is>
      </c>
      <c r="B4" s="7" t="n">
        <v>204727</v>
      </c>
      <c r="C4" s="7" t="n">
        <v>148732</v>
      </c>
      <c r="D4" s="7" t="n">
        <v>122289</v>
      </c>
    </row>
    <row r="5">
      <c r="A5" s="4" t="inlineStr">
        <is>
          <t>Trauma and deformity</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t>
        </is>
      </c>
      <c r="B7" s="6" t="n">
        <v>145126</v>
      </c>
      <c r="C7" s="6" t="n">
        <v>106781</v>
      </c>
      <c r="D7" s="6" t="n">
        <v>85055</v>
      </c>
    </row>
    <row r="8">
      <c r="A8" s="4" t="inlineStr">
        <is>
          <t>Scoliosi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t>
        </is>
      </c>
      <c r="B10" s="6" t="n">
        <v>55153</v>
      </c>
      <c r="C10" s="6" t="n">
        <v>37933</v>
      </c>
      <c r="D10" s="6" t="n">
        <v>33428</v>
      </c>
    </row>
    <row r="11">
      <c r="A11" s="4" t="inlineStr">
        <is>
          <t>Sports medicine/oth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t>
        </is>
      </c>
      <c r="B13" s="7" t="n">
        <v>4448</v>
      </c>
      <c r="C13" s="7" t="n">
        <v>4018</v>
      </c>
      <c r="D13" s="7" t="n">
        <v>38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Affiliated Entity | Structure Medical, LLC | Supplier</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Payments to related party</t>
        </is>
      </c>
      <c r="B5" s="7" t="n">
        <v>1006</v>
      </c>
      <c r="C5" s="7" t="n">
        <v>1060</v>
      </c>
      <c r="D5" s="7" t="n">
        <v>9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Percentage of employees' contribution match (up to)</t>
        </is>
      </c>
      <c r="B4" s="11" t="n">
        <v>0.04</v>
      </c>
      <c r="C4" s="11" t="n">
        <v>0.04</v>
      </c>
      <c r="D4" s="11" t="n">
        <v>0.04</v>
      </c>
    </row>
    <row r="5">
      <c r="A5" s="4" t="inlineStr">
        <is>
          <t>Employee contributions matched</t>
        </is>
      </c>
      <c r="B5" s="7" t="n">
        <v>1130</v>
      </c>
      <c r="C5" s="7" t="n">
        <v>900</v>
      </c>
      <c r="D5" s="7" t="n">
        <v>718</v>
      </c>
    </row>
    <row r="6">
      <c r="A6" s="4" t="inlineStr">
        <is>
          <t>MD Orthopaedic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Percentage of employees' contribution match (up to)</t>
        </is>
      </c>
      <c r="B8" s="11"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Narrativ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t>
        </is>
      </c>
      <c r="B3" s="7" t="n">
        <v>7781</v>
      </c>
      <c r="C3" s="7" t="n">
        <v>1000</v>
      </c>
    </row>
    <row r="4">
      <c r="A4" s="4" t="inlineStr">
        <is>
          <t>Right-of-use assets recognized in Other non-current assets</t>
        </is>
      </c>
      <c r="B4" s="7" t="n">
        <v>8237</v>
      </c>
      <c r="C4" s="7" t="n">
        <v>10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15:16Z</dcterms:created>
  <dcterms:modified xmlns:dcterms="http://purl.org/dc/terms/" xmlns:xsi="http://www.w3.org/2001/XMLSchema-instance" xsi:type="dcterms:W3CDTF">2025-03-05T19:15:16Z</dcterms:modified>
</cp:coreProperties>
</file>